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RESTRUCTURING AND OTHER SPECIAL"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PREFERRED STOCK AND COMMON SHA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ENSION AND POSTRETIREMENT PLAN"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SUPPLEMENTAL CASH FLOW INFORMAT" sheetId="19" state="visible" r:id="rId19"/>
    <sheet xmlns:r="http://schemas.openxmlformats.org/officeDocument/2006/relationships" name="BUSINESS ACQUISITIONS" sheetId="20" state="visible" r:id="rId20"/>
    <sheet xmlns:r="http://schemas.openxmlformats.org/officeDocument/2006/relationships" name="BUSINESS SEGMENT INFORMATION Bu" sheetId="21" state="visible" r:id="rId21"/>
    <sheet xmlns:r="http://schemas.openxmlformats.org/officeDocument/2006/relationships" name="BASIS OF FINANCIAL STATEMENT 22" sheetId="22" state="visible" r:id="rId22"/>
    <sheet xmlns:r="http://schemas.openxmlformats.org/officeDocument/2006/relationships" name="EARNINGS PER SHARE (Tables)" sheetId="23" state="visible" r:id="rId23"/>
    <sheet xmlns:r="http://schemas.openxmlformats.org/officeDocument/2006/relationships" name="RESTRUCTURING AND OTHER SPECI24"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DEBT (Short-term borrowings and" sheetId="27" state="visible" r:id="rId27"/>
    <sheet xmlns:r="http://schemas.openxmlformats.org/officeDocument/2006/relationships" name="DEBT (Long-term debt) (Table) (" sheetId="28" state="visible" r:id="rId28"/>
    <sheet xmlns:r="http://schemas.openxmlformats.org/officeDocument/2006/relationships" name="PREFERRED STOCK AND COMMON SH29" sheetId="29" state="visible" r:id="rId29"/>
    <sheet xmlns:r="http://schemas.openxmlformats.org/officeDocument/2006/relationships" name="PENSION AND POSTRETIREMENT PL30" sheetId="30" state="visible" r:id="rId30"/>
    <sheet xmlns:r="http://schemas.openxmlformats.org/officeDocument/2006/relationships" name="FAIR VALUE MEASUREMENTS (Tables" sheetId="31" state="visible" r:id="rId31"/>
    <sheet xmlns:r="http://schemas.openxmlformats.org/officeDocument/2006/relationships" name="SUPPLEMENTAL CASH FLOW INFORM32" sheetId="32" state="visible" r:id="rId32"/>
    <sheet xmlns:r="http://schemas.openxmlformats.org/officeDocument/2006/relationships" name="BUSINESS ACQUISITIONS Business " sheetId="33" state="visible" r:id="rId33"/>
    <sheet xmlns:r="http://schemas.openxmlformats.org/officeDocument/2006/relationships" name="BUSINESS SEGMENT INFORMATION (T" sheetId="34" state="visible" r:id="rId34"/>
    <sheet xmlns:r="http://schemas.openxmlformats.org/officeDocument/2006/relationships" name="REVENUE (Tables)" sheetId="35" state="visible" r:id="rId35"/>
    <sheet xmlns:r="http://schemas.openxmlformats.org/officeDocument/2006/relationships" name="BASIS OF FINANCIAL STATEMENT 36" sheetId="36" state="visible" r:id="rId36"/>
    <sheet xmlns:r="http://schemas.openxmlformats.org/officeDocument/2006/relationships" name="EARNINGS PER SHARE (Reconciliat" sheetId="37" state="visible" r:id="rId37"/>
    <sheet xmlns:r="http://schemas.openxmlformats.org/officeDocument/2006/relationships" name="EARNINGS PER SHARE (Potential c" sheetId="38" state="visible" r:id="rId38"/>
    <sheet xmlns:r="http://schemas.openxmlformats.org/officeDocument/2006/relationships" name="RESTRUCTURING AND OTHER SPECI39" sheetId="39" state="visible" r:id="rId39"/>
    <sheet xmlns:r="http://schemas.openxmlformats.org/officeDocument/2006/relationships" name="RESTRUCTURING RESERVES (Detail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Senior Notes) (Details)" sheetId="44" state="visible" r:id="rId44"/>
    <sheet xmlns:r="http://schemas.openxmlformats.org/officeDocument/2006/relationships" name="DEBT (Convertible Subordinated " sheetId="45" state="visible" r:id="rId45"/>
    <sheet xmlns:r="http://schemas.openxmlformats.org/officeDocument/2006/relationships" name="DEBT (Credit Facilities) (Detai" sheetId="46" state="visible" r:id="rId46"/>
    <sheet xmlns:r="http://schemas.openxmlformats.org/officeDocument/2006/relationships" name="PREFERRED STOCK AND COMMON SH47" sheetId="47" state="visible" r:id="rId47"/>
    <sheet xmlns:r="http://schemas.openxmlformats.org/officeDocument/2006/relationships" name="PREFERRED STOCK AND COMMON SH48"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PENSION AND POSTRETIREMENT PL51" sheetId="51" state="visible" r:id="rId51"/>
    <sheet xmlns:r="http://schemas.openxmlformats.org/officeDocument/2006/relationships" name="PENSION AND POSTRETIREMENT PL52" sheetId="52" state="visible" r:id="rId52"/>
    <sheet xmlns:r="http://schemas.openxmlformats.org/officeDocument/2006/relationships" name="FAIR VALUE MEASUREMENTS (Detail" sheetId="53" state="visible" r:id="rId53"/>
    <sheet xmlns:r="http://schemas.openxmlformats.org/officeDocument/2006/relationships" name="DERIVATIVE INSTRUMENTS AND HE54" sheetId="54" state="visible" r:id="rId54"/>
    <sheet xmlns:r="http://schemas.openxmlformats.org/officeDocument/2006/relationships" name="SUPPLEMENTAL CASH FLOW INFORM55" sheetId="55" state="visible" r:id="rId55"/>
    <sheet xmlns:r="http://schemas.openxmlformats.org/officeDocument/2006/relationships" name="BUSINESS ACQUISITIONS (Details)" sheetId="56" state="visible" r:id="rId56"/>
    <sheet xmlns:r="http://schemas.openxmlformats.org/officeDocument/2006/relationships" name="BUSINESS ACQUISITIONS Busines57" sheetId="57" state="visible" r:id="rId57"/>
    <sheet xmlns:r="http://schemas.openxmlformats.org/officeDocument/2006/relationships" name="BUSINESS ACQUISITIONS DISPOSITI" sheetId="58" state="visible" r:id="rId58"/>
    <sheet xmlns:r="http://schemas.openxmlformats.org/officeDocument/2006/relationships" name="BUSINESS SEGMENT INFORMATION 59" sheetId="59" state="visible" r:id="rId59"/>
    <sheet xmlns:r="http://schemas.openxmlformats.org/officeDocument/2006/relationships" name="REVENUE Disaggregated Revenue T" sheetId="60" state="visible" r:id="rId60"/>
  </sheets>
  <definedNames/>
  <calcPr calcId="124519" fullCalcOnLoad="1"/>
</workbook>
</file>

<file path=xl/sharedStrings.xml><?xml version="1.0" encoding="utf-8"?>
<sst xmlns="http://schemas.openxmlformats.org/spreadsheetml/2006/main" uniqueCount="789">
  <si>
    <t>Document and Entity Information Document - shares shares in Millions</t>
  </si>
  <si>
    <t>6 Months Ended</t>
  </si>
  <si>
    <t>Jun. 30, 2018</t>
  </si>
  <si>
    <t>Jul. 25, 2018</t>
  </si>
  <si>
    <t>Document Information [Line Items]</t>
  </si>
  <si>
    <t>Entity Registrant Name</t>
  </si>
  <si>
    <t>LABORATORY CORP OF AMERICA HOLDINGS</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Millions</t>
  </si>
  <si>
    <t>Dec. 31, 2017</t>
  </si>
  <si>
    <t>Current assets:</t>
  </si>
  <si>
    <t>Cash and cash equivalents</t>
  </si>
  <si>
    <t>Accounts Receivable, Net, Current</t>
  </si>
  <si>
    <t>Unbilled Contracts Receivable</t>
  </si>
  <si>
    <t>Supplies inventories</t>
  </si>
  <si>
    <t>Prepaid expenses and other</t>
  </si>
  <si>
    <t>Assets Held-for-sale, Not Part of Disposal Group, Current</t>
  </si>
  <si>
    <t>Total current assets</t>
  </si>
  <si>
    <t>Property, plant and equipment, net</t>
  </si>
  <si>
    <t>Goodwill, net</t>
  </si>
  <si>
    <t>Intangible Assets, Net (Excluding Goodwill)</t>
  </si>
  <si>
    <t>Joint venture partnerships and equity method investments</t>
  </si>
  <si>
    <t>Deferred Income Taxes and Other Assets, Current</t>
  </si>
  <si>
    <t>Other assets, net</t>
  </si>
  <si>
    <t>Assets Held-for-sale, Not Part of Disposal Group, Other</t>
  </si>
  <si>
    <t>Total assets</t>
  </si>
  <si>
    <t>Current liabilities:</t>
  </si>
  <si>
    <t>Accounts payable</t>
  </si>
  <si>
    <t>Deferred Revenue, Current</t>
  </si>
  <si>
    <t>Deferred Tax Liabilities, Net, Current</t>
  </si>
  <si>
    <t>Debt, Current</t>
  </si>
  <si>
    <t>Disposal Group, Including Discontinued Operation, Liabilities, Current</t>
  </si>
  <si>
    <t>Long-term debt, less current portion</t>
  </si>
  <si>
    <t>Long-term Debt, Excluding Current Maturities</t>
  </si>
  <si>
    <t>Commitments and contingent liabilities</t>
  </si>
  <si>
    <t>Disposal Group, Including Discontinued Operation, Liabilities, Noncurrent</t>
  </si>
  <si>
    <t>Noncontrolling interest</t>
  </si>
  <si>
    <t>Shareholders' equity:</t>
  </si>
  <si>
    <t>Common stock, 92.8 and 93.5 shares outstanding at March 31, 2013 and December 31, 2012, respectively</t>
  </si>
  <si>
    <t>Additional paid-in capital</t>
  </si>
  <si>
    <t>Retained earnings</t>
  </si>
  <si>
    <t>Accumulated other comprehensive income</t>
  </si>
  <si>
    <t>Total shareholders' equity</t>
  </si>
  <si>
    <t>Total liabilities and shareholders' equity</t>
  </si>
  <si>
    <t>Stockholders' Equity Attributable to Parent</t>
  </si>
  <si>
    <t>Deferred income taxes and other tax liabilities</t>
  </si>
  <si>
    <t>Liabilities and Equity</t>
  </si>
  <si>
    <t>CONDENSED CONSOLIDATED BALANCE SHEETS (Unaudited) (Parentheticals) - shares shares in Millions</t>
  </si>
  <si>
    <t>Shareholders' Equity:</t>
  </si>
  <si>
    <t>Common stock, shares outstanding (in shares)</t>
  </si>
  <si>
    <t>CONDENSED CONSOLIDATED STATEMENTS OF OPERATIONS (Unaudited) - USD ($) $ in Millions</t>
  </si>
  <si>
    <t>3 Months Ended</t>
  </si>
  <si>
    <t>Jun. 30, 2017</t>
  </si>
  <si>
    <t>Revenues</t>
  </si>
  <si>
    <t>Cost of Revenue</t>
  </si>
  <si>
    <t>Gross Profit</t>
  </si>
  <si>
    <t>Selling, general and administrative expenses</t>
  </si>
  <si>
    <t>Amortization of intangibles and other assets</t>
  </si>
  <si>
    <t>Net restructuring and other special charges</t>
  </si>
  <si>
    <t>Operating Income (Loss)</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Previous Accounting Guidance [Member]</t>
  </si>
  <si>
    <t>Gross profit, as reported</t>
  </si>
  <si>
    <t>Net income (loss), including portion attributable to NCI, as reported</t>
  </si>
  <si>
    <t>Net income (loss) attributable to Parent, as reported</t>
  </si>
  <si>
    <t>CONDENSED CONSOLIDATED STATEMENTS OF COMPREHENSIVE EARNINGS (Unaudited) - USD ($) $ in Millions</t>
  </si>
  <si>
    <t>Other Comprehensive Earnings, Net of Tax</t>
  </si>
  <si>
    <t>Foreign currency translation adjustments</t>
  </si>
  <si>
    <t>Other Comprehensive (Income) Loss, Defined Benefit Plan, after Reclassification Adjustment, before Tax</t>
  </si>
  <si>
    <t>Other comprehensive earnings (loss) before tax</t>
  </si>
  <si>
    <t>Tax effect of adjustments</t>
  </si>
  <si>
    <t>Other comprehensive earnings (loss), net of tax</t>
  </si>
  <si>
    <t>Comprehensive earnings</t>
  </si>
  <si>
    <t>Comprehensive earnings attributable to Laboratory Corporation of America Holdings</t>
  </si>
  <si>
    <t>CONDENSED CONSOLIDATED STATEMENTS OF CHANGES IN SHAREHOLDERS' EQUITY (Unaudited) - USD ($) $ in Millions</t>
  </si>
  <si>
    <t>Total</t>
  </si>
  <si>
    <t>Common Stock [Member]</t>
  </si>
  <si>
    <t>Additional Paid-in Capital [Member]</t>
  </si>
  <si>
    <t>Retained Earnings [Member]</t>
  </si>
  <si>
    <t>Treasury Stock [Member]</t>
  </si>
  <si>
    <t>Accumulated Other Comprehensive Income [Member]</t>
  </si>
  <si>
    <t>BALANCE at Dec. 31, 2016</t>
  </si>
  <si>
    <t>Other comprehensive earnings, net of tax</t>
  </si>
  <si>
    <t>Issuance of common stock under employee stock plans</t>
  </si>
  <si>
    <t>Surrender of restricted stock and performance share awards</t>
  </si>
  <si>
    <t>Conversion of zero-coupon convertible debt</t>
  </si>
  <si>
    <t>Stock compensation</t>
  </si>
  <si>
    <t>Purchase of common stock</t>
  </si>
  <si>
    <t>BALANCE at Jun. 30, 2017</t>
  </si>
  <si>
    <t>BALANCE at Dec. 31, 2017</t>
  </si>
  <si>
    <t>Other Significant Noncash Transaction, Value of Consideration Given</t>
  </si>
  <si>
    <t>BALANCE at Jun. 30, 2018</t>
  </si>
  <si>
    <t>CONDENSED CONSOLIDATED STATEMENTS OF CASH FLOWS (Unaudited) - USD ($) $ in Millions</t>
  </si>
  <si>
    <t>CASH FLOWS FROM FINANCING ACTIVITIES:</t>
  </si>
  <si>
    <t>Proceeds from revolving credit facilities</t>
  </si>
  <si>
    <t>Noncontrolling interest distributions</t>
  </si>
  <si>
    <t>Deferred payments on acquisitions</t>
  </si>
  <si>
    <t>Repayments of Long-term Capital Lease Obligations</t>
  </si>
  <si>
    <t>Net proceeds from issuance of stock to employees</t>
  </si>
  <si>
    <t>Payments for Repurchase of Common Stock</t>
  </si>
  <si>
    <t>Repayments of Other Long-term Debt</t>
  </si>
  <si>
    <t>Payments On Zero Coupon Subordinated Notes</t>
  </si>
  <si>
    <t>Repayments of Lines of Credit</t>
  </si>
  <si>
    <t>Line of Credit Facility Payment</t>
  </si>
  <si>
    <t>Net cash provided by (used for) financing activities</t>
  </si>
  <si>
    <t>Cash, Cash Equivalents, Restricted Cash and Restricted Cash Equivalents, Disposal Group, Including Discontinued Operations</t>
  </si>
  <si>
    <t>Disposal Group, Including Discontinued Operation, Cash and Cash Equivalents</t>
  </si>
  <si>
    <t>Accreted interest on zero-coupon subordinated notes</t>
  </si>
  <si>
    <t>Adjustments to reconcile net earnings to net cash provided by operating activities:</t>
  </si>
  <si>
    <t>Depreciation and amortization</t>
  </si>
  <si>
    <t>Loss on sale of assets</t>
  </si>
  <si>
    <t>Cumulative earnings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Decrease in prepaid expenses and other</t>
  </si>
  <si>
    <t>Decrease in accounts payable</t>
  </si>
  <si>
    <t>Increase (Decrease) in Deferred Revenue</t>
  </si>
  <si>
    <t>Increase (Decrease) in Accrued Liabilities and Other Operating Liabilities</t>
  </si>
  <si>
    <t>Net cash provided by operating activities</t>
  </si>
  <si>
    <t>CASH FLOWS FROM INVESTING ACTIVITIES:</t>
  </si>
  <si>
    <t>Increase (Decrease) in Assets Held-for-sale</t>
  </si>
  <si>
    <t>Capital expenditures</t>
  </si>
  <si>
    <t>Proceeds from sale of assets</t>
  </si>
  <si>
    <t>Payments to Acquire Intangible Assets</t>
  </si>
  <si>
    <t>Investments in equity affiliates</t>
  </si>
  <si>
    <t>Acquisition of businesses, net of cash acquired</t>
  </si>
  <si>
    <t>Net cash used for investing activities</t>
  </si>
  <si>
    <t>Effect of exchange rate changes on cash and cash equivalents</t>
  </si>
  <si>
    <t>Net increase (decrease) in cash and cash equivalents</t>
  </si>
  <si>
    <t>Cash and cash equivalents at beginning of period</t>
  </si>
  <si>
    <t>Cash and cash equivalents at end of period</t>
  </si>
  <si>
    <t>Net cash provided by (used in) operating activities, as reported</t>
  </si>
  <si>
    <t>BASIS OF FINANCIAL STATEMENT PRESENTATION</t>
  </si>
  <si>
    <t>Accounting Policies [Abstract]</t>
  </si>
  <si>
    <t>Basis of Presentation and Significant Accounting Policies [Text Block]</t>
  </si>
  <si>
    <t>BASIS OF FINANCIAL STATEMENT PRESENTATION Laboratory Corporation of America ® Holdings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food and nutritional companies and independent clinical laboratories. The Company believes that it generated more revenue from laboratory testing than any other company in the world in 2017. The Company reports its business in two segments, LabCorp Diagnostics (LCD) and Covance Drug Development (CDD). For further financial information about these segments, see Note 15 (Business Segment Information). During the three months ended June 30, 2018 , LCD and CDD contributed approximately 63% and 37% , respectively, of net revenues to the Company, and for the six months ended June 30, 2018 , contributed approximately 63% and 37% , respectivel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2017 Annual Report on Form 10-K. Therefore, the interim statements should be read in conjunction with the consolidated financial statements and notes thereto contained in the Company’s Annual Report. Recently Adopted Guidance Revenue from Contracts with Customer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IFRS) and U.S. Generally Accepted Accounting Principle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The standard was effective for the Company beginning January 1, 2018. The Company elected to adopt the standard using the full retrospective approach, which resulted in a recasting of revenue and the related financial statement items for 2016 and 2017. During transition to the new standard, the Company also elected several practical expedients, as provided by the standard. Contracts that began and ended within the same annual reporting period were not restated. Contracts that were completed by December 31, 2017 that had variable consideration were estimated using the transaction price at the date the contract was completed. The amount of the transaction price allocated to the remaining performance obligations will not be disclosed for prior reporting periods. Contracts that were modified prior to the earliest reporting period will be reflected in the earliest reporting period with an aggregate adjustment for prior modifications. As a result of the new standard, the Company has changed its accounting policies for revenue recognition. The significant changes under the new standard, and the quantitative impact of these changes, are detailed below. LCD The primary impact of the new standard to the LCD segment was classifying bad debt expense of $78.0 and $156.2 for the three and six months ended June 30, 2017 , respectively, as a reduction in revenue rather than as a selling, general and administrative expense. CDD The primary impact of the new standard to the CDD segment was as follows: Investigator fees : Prior to the new standard, reimbursements of investigator fees by clients were netted against the amounts paid to investigators in net revenues, on the basis that CDD was acting as the agent in arranging the investigator services. Under the new standard, revenue for investigator services and other reimbursable activities is recognized gross of fees paid to the investigators and other vendors, on the basis that a clinical study is considered a single, combined performance obligation for which CDD acts as a principal. Where CDD assumes the obligations by contract in studies involving patients, CDD is the principal because CDD may contract directly with third party clinical trial sites and investigators for investigator services and other reimbursable activities, which are combined with other CDD services in the management of a clinical study. Where CDD has assumed certain clinical trial sponsor obligations by contract in studies involving patients, CDD has primary responsibility for fulfilling its obligations associated with the full management of a clinical study, has inventory risk since it may be obligated to compensate investigators and other vendors for reimbursable activities regardless of payment by the customer, and has discretion within the framework agreed upon with the customer in setting the price of the study, including the budget for all pass-through costs, including investigator grants. The financial impact of this change on revenue for the three and six months ended June 30, 2017 was an increase of $69.0 and $126.5 , respectively. Revenue and expenses from reimbursable out-of-pocket costs were previously recognized gross as separate line items from Net revenues and Net cost of revenue in the Consolidated Statement of Operations. Under the new standard, reimbursable out-of-pocket costs continue to be recognized gross, but are no longer presented separately (i.e., expenses are included in Cost of revenues and reimbursements are included in Revenues). In the statement of financial position, unbilled investigator fees and reimbursable out of pocket costs were reclassified from “Prepaid expenses and other” to “Unbilled services” and billed investigator grants and reimbursable out-of-pocket costs were reclassified from “Prepaid expenses and other” to “Accounts receivable, net.” Measure of progress : Prior to the new standard, service fee revenue in clinical studies was recognized on a proportional-performance basis, generally using output measures that are specific to the service provided (e.g., number of investigators enrolled, number of sites initiated, number of trial subjects enrolled and number of monitoring visits completed), while reimbursable out-of-pocket revenue was recognized when the associated expense was incurred. Changes in contract value from changes in scope were reflected once the customer agreed to the changes in scope and renegotiated pricing terms. Under the new standard, revenue in a clinical study (inclusive of budgeted reimbursable pass-through costs) is recognized using an input-based measure of progress based on costs incurred (including pass-through costs such as investigator services and reimbursable out-of-pocket expenses). If a customer’s approval of a work scope change creates an enforceable right to payment, the related revenue will be estimated and included in the measure of progress before a formal change order is executed, which results in recognition of revenue as services are provided. The financial impact of this change on revenue for the three and six months ended June 30, 2017 was a decrease of $5.7 and $18.3 , respectively. Sales commissions : Prior to the new standard, sales commissions were recorded as an expense each quarter when incurred. Under the new standard, CDD amortizes sales commissions according to the expected service period to which the commissions relate on the basis that they are recoverable through the margin inherent in the contracts and recognizes the unamortized commissions as current and long-term assets. CDD applied the portfolio practical expedient in the new standard to determine the amortization period for assets recognized from sales commissions. Under the portfolio approach, CDD determined the weighted average contract term for groups of contracts with similar characteristics, and then amortized the capitalized sales commissions for that group over that term. CDD believes that any difference between the amortization patterns under the specific identification approach and the portfolio approach are not significant to CDD’s consolidated financial statements. The financial impact of this change on selling, general, and administrative expenses for the three and six months ended June 30, 2017 was a decrease of $0.1 and an increase of $1.2 , respectively. The total quantitative impact of the new standard on retained earnings as of January 1, 2017 was an increase of $13.2 . New Accounting Pronouncements In January 2016, the FASB issued a new accounting standard that addresses certain aspects of recognition, measurement, presentation and disclosure of financial instruments. A financial instrument is defined as cash, evidence of ownership interest in a company or other entity, or a contract that both: (i) imposes on one entity a contractual obligation either to deliver cash or another financial instrument to a second entity or to exchange other financial instruments on potentially unfavorable terms with the second entity, and (ii) conveys to that second entity a contractual right either to receive cash or another financial instrument from the first entity or to exchange other financial instruments on potentially favorable terms with the first entity. The Company adopted this standard effective January 1, 2018. As a result of adoption, investments in which the Company does not exercise significant influence (generally, when the Company has an investment of less than 20.0% and no representation on the investee's board of directors) are accounted for at fair value or at cost minus impairment for those investments that do not have readily determinable fair values. The adoption of this standard did not have a material impact on the consolidated financial statements. In February 2016, the FASB issued a new accounting standard that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based on guidance similar to current guidance for operating leases.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will implement a new module into the current leasing software solution which will facilitate compliance with the new standard and is currently evaluating the impact that this new standard will have on the consolidated financial stat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is currently evaluating the impact this new standard will have on the consolidated financial statements. In August 2016, the FASB issued a new accounting standard that makes eight targeted changes to how cash receipts and cash payments are presented and classified in the statement of cash flows. The Company adopted this standard on a retrospective basis effective January 1, 2018. As a result, the Company reclassified accreted interest paid upon conversion of its zero-coupon subordinated notes from a financing activity to an operating activity. In January 2017, the FASB issued a new accounting standard that changes the definition of a business to assist entities with evaluating when a set of transferred assets and activities is a business. The Company adopted this standard effective January 1, 2018. The adoption of this standard did not have a material impact on the consolidated financial statements as of June 30, 2018. In March 2017, the FASB issued a new accounting standard that requires employers that present a measure of operating income in their statement of income to include only the service cost component of net periodic pension cost and net periodic post-retirement benefit cost in operating expenses with other employee compensation costs. The other components of net benefit cost, including amortization of prior service cost/credit and settlement and curtailment effects are to be included in other, net non-operating expenses. The Company adopted this standard effective January 1, 2018. The adoption of this standard reduced operating margin due to the service cost remaining in operating expenses with no offset from the other components of net pension cost and has been applied retrospectively. The adoption of this standard had no impact on net earnings. In May 2017, the FASB issued a new accounting standard that amends the scope of modification accounting for share-based payment arrangements and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Company adopted this standard effective January 1, 2018. The adoption of this standard did not have a material impact on the consolidated financial statements. In July 2017, the FASB issued a new accounting standard intended to reduce the complexity associated with the issuer's accounting for certain financial instruments with characteristics of liabilities and equity. Specifically, a down round feature would no longer cause a free-standing equity-linked financial instrument (or embedded conversion option) to be accounted for as a derivative liability at fair value with changes in fair value recognized in current earnings. This update is effective on January 1, 2019, with early adoption permitted and the option to use the retrospective or modified retrospective adoption method. The Company is currently evaluating the impact this new standard will have on the consolidated financial statements. In August 2017, the FASB issued a new accounting standard intended to more closely align hedge accounting with companies' risk management strategies, simplify the application of hedge accounting and increase transparency as to the scope and results of hedging programs. As a result, more hedging strategies are eligible for hedge accounting. The Company early adopted this standard effective January 1, 2018, and as allowed by the standard, elected to change the methodology for assessing hedge effectiveness of net investment hedges from a method based on changes in forward exchange rates to a method based on changes in spot exchange rates. The spot methodology under this standard allows the interest accrual components of hedge instruments to be reported directly in earnings while the changes in the fair value of hedge instruments attributable to changes in the spot rate are reported in the cumulative translation adjustment section of other comprehensive income. Reclassifications Adoption of the standards related to revenue recognition, pension accounting and cash receipts and payments impacted previously reported results as follows: Condensed Consolidated Statement of Operations For the Three Months Ended June 30, 2017 As Previously Reported ASC 606 Revenue Adjustments Pension Adjustments As Adjusted Total revenues $ 2,542.9 $ (14.7 ) $ — $ 2,528.2 Total cost of revenue 1,681.1 68.9 0.2 1,750.2 Gross profit 861.8 (83.6 ) (0.2 ) 778.0 Selling, general and administrative expenses 435.3 (78.1 ) 0.5 357.7 Other operating and non-operating expenses, net 141.4 0.4 (0.7 ) 141.1 Provision for income taxes 96.2 (2.1 ) — 94.1 Net earnings 188.9 (3.8 ) — 185.1 Less: Net earnings attributable to noncontrolling interest (0.3 ) — — (0.3 ) Net earnings attributable to Laboratory Corporation of America Holdings $ 188.6 $ (3.8 ) $ — $ 184.8 Basic earnings per share $ 1.84 $ 1.80 Diluted earnings per share $ 1.82 $ 1.78 Condensed Consolidated Statement of Operations For the Six Months Ended June 30, 2017 As previously reported ASC 606 Revenue Adjustments Pension Adjustments As Adjusted Total revenues $ 4,989.9 $ (48.0 ) $ — $ 4,941.9 Total cost of revenue 3,324.5 126.7 0.2 3,451.4 Gross profit 1,665.4 (174.7 ) (0.2 ) 1,490.5 Selling, general and administrative expenses 854.7 (154.9 ) 0.8 700.6 Other operating and non-operating expenses, net 245.9 0.6 (1.0 ) 245.5 Provision for income taxes 183.4 (7.4 ) — 176.0 Net earnings 381.4 (13.0 ) — 368.4 Less: Net earnings attributable to noncontrolling interest (0.6 ) — — (0.6 ) Net earnings attributable to Laboratory Corporation of America Holdings $ 380.8 $ (13.0 ) $ — $ 367.8 Basic earnings per share $ 3.71 $ 3.59 Diluted earnings per share $ 3.66 $ 3.54 Condensed Consolidated Statement of Cash Flows For the Six Months Ended June 30, 2017 As Previously Reported Zero-Coupon Notes Adjustments As Adjusted Net cash provided by operating activities $ 544.4 $ (8.0 ) $ 536.4 Net cash used for investing activities (736.9 ) — (736.9 ) Net cash provided by financing activities 46.9 8.0 54.9 Effect of exchange rate changes on cash and cash equivalents 11.8 — 11.8 Net decrease in cash and cash equivalents $ (133.8 ) $ (133.8 ) The below adjustments have been made to the December 31, 2017 balance sheet and are all the result of the implementation of ASC 606. The adjustments include a cumulative catch-up adjustment, reclassification of unbilled services, and the capitalization of contract acquisition costs. Condensed Consolidated Balance Sheets December 31, 2017 As Previously Reported ASC 606 Revenue Adjustments As Adjusted Current assets $ 2,682.6 $ 51.2 $ 2,733.8 Long-term assets 13,885.4 53.8 13,939.2 Total assets $ 16,568.0 $ 105.0 $ 16,673.0 Current liabilities $ 2,046.1 $ 139.6 $ 2,185.7 Long-term liabilities 7,671.1 (8.7 ) 7,662.4 Noncontrolling interest 20.8 — 20.8 Shareholders' equity 6,830.0 (25.9 ) 6,804.1 Total liabilities and shareholders' equity $ 16,568.0 $ 105.0 $ 16,673.0</t>
  </si>
  <si>
    <t>EARNINGS PER SHARE</t>
  </si>
  <si>
    <t>Earnings Per Share [Abstract]</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 The following represents a reconciliation of basic earnings per share to diluted earnings per share: Three Months Ended June 30, Six Months Ended June 30, 2018 2017 2018 2017 Earnings Shares Per Share Amount Earnings Shares Per Share Amount Earnings Shares Per Share Amount Earnings Shares Per Share Amount Basic earnings per share: Net earnings $ 233.8 101.9 $ 2.29 $ 184.8 102.4 $ 1.80 $ 407.0 101.9 $ 3.99 $ 367.8 102.5 $ 3.59 Dilutive effect of employee stock options and awards — 1.0 — 1.2 — 1.3 — 1.4 Effect of convertible debt — 0.1 — 0.1 — 0.1 — 0.1 Diluted earnings per share: Net earnings including impact of dilutive adjustments $ 233.8 103.0 $ 2.27 $ 184.8 103.7 $ 1.78 $ 407.0 $ 103.3 $ 3.94 $ 367.8 $ 104.0 $ 3.54 The following table summarizes the potential common shares not included in the computation of diluted earnings per share because their impact would have been antidilutive: Three Months Ended June 30, Six Months Ended June 30, 2018 2017 2018 2017 Stock options 0.1 0.1 0.1 0.1</t>
  </si>
  <si>
    <t>RESTRUCTURING AND OTHER SPECIAL CHARGES</t>
  </si>
  <si>
    <t>Restructuring and Related Activities [Abstract]</t>
  </si>
  <si>
    <t>Restructuring and Related Activities Disclosure [Text Block]</t>
  </si>
  <si>
    <t>RESTRUCTURING AND OTHER SPECIAL CHARGES During the six months ended June 30, 2018 , the Company recorded net restructuring and other special charges of $26.5 : $9.1 within LCD and $17.4 within CDD. The charges were comprised of $23.1 related to severance and other personnel costs, $2.5 in costs associated with facility closures and general integration initiatives, and $2.3 in impairment to land held for sale. The charges were offset by the reversal of previously established reserves of $0.9 and $0.5 in unused facility reserves and unused severance reserves, respectively. The Company incurred integration and other costs of $37.6 primarily relating to the Chiltern acquisition and planned sale of the Company's Covance Food Solutions business. The Company also recorded $4.5 in consulting expenses relating to the Chiltern integration and management integration costs along with a special one-time bonus of $31.0 to its non-bonus eligible employees in recognition of the benefits the Company is receiving from the passage of the Tax Cuts and Jobs Act of 2017 (TCJA). In addition, the Company incurred $4.2 of non-capitalized costs associated with the implementation of a major system as part of its LaunchPad business process improvement initiative. During the six months ended June 30, 2017 , the Company recorded net restructuring and other special charges of $43.0 : $8.9 within LCD and $34.1 within CDD. The charges were comprised of $22.5 related to severance and other personnel costs along with $5.9 in costs associated with facility closures and general integration initiatives. The Company reversed previously established reserves of $0.4 in unused severance reserves and $0.1 in unused facility reserves. Also included in the net restructuring and other special charges is an impairment loss of $15.1 related to the termination of a software development project. The Company incurred legal and other costs of $6.6 relating to the recently completed acquisitions. The Company also recorded $4.9 in consulting expenses relating to fees incurred as part of its integration and compensation analysis, along with $0.9 in short-term equity retention arrangements relating to the Covance Inc. acquisition. In addition, the Company incurred $5.5 of non-capitalized costs associated with the implementation of a major system as part of LaunchPad (all recorded in selling, general and administrative expenses). The following represents the Company’s restructuring reserve activities for the period indicated: LCD CDD Severance and Other Employee Costs Lease and Other Facility Costs Severance and Other Employee Costs Lease and Other Facility Costs Total Balance as of December 31, 2017 $ 1.7 $ 10.1 $ 8.3 $ 34.6 $ 54.7 Restructuring charges 7.4 2.2 15.7 2.6 27.9 Reduction of prior restructuring accruals — (0.5 ) (0.9 ) — (1.4 ) Cash payments and other adjustments (7.1 ) (4.1 ) (11.2 ) (5.7 ) (28.1 ) Balance as of June 30, 2018 $ 2.0 $ 7.7 $ 11.9 $ 31.5 $ 53.1 Current $ 25.5 Non-current 27.6 $ 53.1</t>
  </si>
  <si>
    <t>GOODWILL AND INTANGIBLE ASSETS</t>
  </si>
  <si>
    <t>Goodwill and Intangible Assets Disclosure [Abstract]</t>
  </si>
  <si>
    <t>Goodwill and Intangible Assets</t>
  </si>
  <si>
    <t>GOODWILL AND INTANGIBLE ASSETS The changes in the carrying amount of goodwill for the six-month period ended June 30, 2018 and for the year ended December 31, 2017 are as follows: LCD CDD Total June 30, December 31, 2017 June 30, December 31, 2017 June 30, December 31, 2017 Balance as of January 1 $ 3,673.9 $ 3,644.8 $ 3,727.0 $ 2,779.6 $ 7,400.9 $ 6,424.4 Goodwill acquired during the period 3.9 198.5 51.0 811.3 54.9 1,009.8 Reclassification of goodwill as held for sale — (170.5 ) — — — (170.5 ) Adjustments to goodwill (3.4 ) 1.1 (29.1 ) 136.1 (32.5 ) 137.2 Balance at end of period $ 3,674.4 $ 3,673.9 $ 3,748.9 $ 3,727.0 $ 7,423.3 $ 7,400.9 The components of identifiable intangible assets are as follows: June 30, 2018 December 31, 2017 Gross Carrying Amount Accumulated Amortization Net Gross Carrying Amount Accumulated Amortization Net Customer relationships $ 4,138.5 $ (1,075.5 ) $ 3,063.0 $ 4,118.1 $ (992.8 ) $ 3,125.3 Patents, licenses and technology 452.2 (202.1 ) 250.1 457.9 (188.6 ) 269.3 Non-compete agreements 75.7 (51.5 ) 24.2 75.8 (48.3 ) 27.5 Trade names 410.0 (180.3 ) 229.7 407.9 (167.9 ) 240.0 Land use right 10.8 (3.4 ) 7.4 10.8 (2.5 ) 8.3 Canadian licenses 475.1 — 475.1 495.7 — 495.7 $ 5,562.3 $ (1,512.8 ) $ 4,049.5 $ 5,566.2 $ (1,400.1 ) $ 4,166.1 Amortization of intangible assets for the three-month periods ended June 30, 2018 and 2017 was $58.5 and $51.4 , respectively, and $120.8 and $99.0 for the six-month periods ended June 30, 2018 and 2017 . Amortization expense for the net carrying amount of intangible assets is estimated to be $109.6 for the remainder of fiscal 2018 , $ 225.0 in fiscal 2019 , $216.9 in fiscal 2020 , $210.6 in fiscal 2021 , $204.5 in fiscal 2022 and $2,526.9 thereafter.</t>
  </si>
  <si>
    <t>DEBT</t>
  </si>
  <si>
    <t>Debt Disclosure [Abstract]</t>
  </si>
  <si>
    <t>Debt</t>
  </si>
  <si>
    <t>DEBT Short-term borrowings and the current portion of long-term debt at June 30, 2018 and December 31, 2017 consisted of the following: June 30, December 31, 2017 Zero-coupon convertible subordinated notes $ 8.9 $ 8.8 2.50% senior notes due 2018 400.0 400.0 Debt issuance costs (0.9 ) (1.4 ) Current portion of capital leases 8.0 8.3 Current portion of note payable 1.8 1.8 Total short-term borrowings and current portion of long-term debt $ 417.8 $ 417.5 Long-term debt at June 30, 2018 and December 31, 2017 consisted of the following: June 30, December 31, 2017 2.625% senior notes due 2020 500.0 500.0 4.625% senior notes due 2020 594.4 604.1 3.20% senior notes due 2022 500.0 500.0 3.75% senior notes due 2022 500.0 500.0 4.00% senior notes due 2023 300.0 300.0 3.25% senior notes due 2024 600.0 600.0 3.60% senior notes due 2025 1,000.0 1,000.0 3.60% senior notes due 2027 600.0 600.0 4.70% senior notes due 2045 900.0 900.0 2014 Term loan — 72.0 2017 Term loan 527.0 750.0 Debt issuance costs (43.9 ) (48.2 ) Capital leases 53.9 57.8 Note payable 8.0 8.9 Total long-term debt $ 6,039.4 $ 6,344.6 Senior Notes On August 22, 2017, the Company issued new senior notes representing $ 1,200.0 in debt securities and consisting of a $ 600.0 aggregate principal amount of 3.25% senior notes due 2024 and a $ 600.0 aggregate principal amount of 3.60% senior notes due 2027. Interest on these notes is payable semi-annually on March 1 and September 1 of each year, commencing on March 1, 2018. Net proceeds from the offering of these notes were $ 1,190.1 after deducting underwriting discounts and other expenses of the offering. Net proceeds were used to pay off the 2.20% senior notes due August 23, 2017, as well as a portion of the cash consideration and the fees and expenses in connection with the Chiltern acquisition.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These interest rate swaps are included in other long-term assets or other long-term liabilities, as applicable, and added to or subtracted from the value of the senior notes, with an aggregate fair value of $ (5.6) at June 30, 2018 and $4.1 at December 31, 2017 . During the first quarter of 2018, the Company entered into six USD to Swiss Franc cross-currency swap agreements with an aggregate notional value of $600.0 and which are accounted for as a hedge against its net investment in a Swiss subsidiary. Of the notional value, $300.0 matures in 2022 and $300.0 matures in 2025. The cross currency swaps maturing in 2022 and 2025 are included in other long-term assets with an aggregate fair value of $14.2 and $10.0 , respectively, as of June 30, 2018 . Changes in the fair value of the cross-currency swaps are charged or credited through accumulated other comprehensive income in the Consolidated Balance Sheet until the hedged item is recognized in earnings. Zero-Coupon Subordinated Notes On March 12, 2018, the Company announced that for the period from March 12, 2018 to September 7, 2018, the zero-coupon subordinated notes will accrue contingent cash interest at a rate of no less than 0.125% of the average market price of a zero-coupon subordinated note for the five trading days ended March 9, 2018, in addition to the continued accrual of the original issue discount. During the six months ended June 30, 2018 , the Company did not settle any notices to convert its zero-coupon subordinated notes. On July 2, 2018,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July 2, 2018 through the close of business on the last business day of the calendar quarter, which is 5:00 p.m., New York City time, on Friday, September 28, 2018. If notices of conversion are received, the Company plans to settle the cash portion of the conversion obligation with cash on hand and/or borrowings under the revolving credit facility. Credit Facilities On September 15, 2017, the Company entered into a new $750.0 term loan. The 2017 term loan facility will mature on September 15, 2022. The 2014 term loan balance at June 30, 2018 was $0.0 and at December 31, 2017 was $72.0 . The 2017 term loan balance at June 30, 2018 was $527.0 and at December 31, 2017 was $750.0 . The Company entered into a senior revolving credit facility on December 21, 2011, which was amended and restated on December 19, 2014, further amended on July 13, 2016, and further amended and restated on September 15, 2017. The senior revolving credit facility consists of a five-year revolving facility in the principal amount of up to $1,000.0 , with the option of increasing the facility by up to an additional $350.0 ,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revolving credit facility is permitted to be used for general corporate purposes, including working capital, capital expenditures, funding of share repurchases and certain other payments, and acquisitions and other investments. The outstanding balance on the Company's revolving credit facility was $0.0 at June 30, 2018 and December 31, 2017 . Under the term loan facilities and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the term loan facilities and the revolving credit facility at June 30, 2018 . As of June 30, 2018 , the ratio of total debt to consolidated proforma trailing 12 month EBITDA was 3.1 to 1.0. The 2014 term loan credit facility accrued interest at a per annum rate equal to, at the Company’s election, either a LIBOR rate plus a margin ranging from 1.125% to 2.00% , or a base rate determined according to a prime rate or federal funds rate plus a margin ranging from 0.125% to 1.00% . The 2017 term loan credit facility accrues interest at a per annum rate equal to, at the Company’s election, either a LIBOR rate plus a margin ranging from 0.875% to 1.50% , or a base rate determined according to a prime rate or federal funds rate plus a margin ranging from 0.0% to 0.50% . The Company paid off the 2014 term loan during the second quarter of 2018. Advances under the revolving credit facility will accrue interest at a per annum rate equal to, at the Company’s election, either a LIBOR rate plus a margin ranging from 0.775% to 1.25% , or a base rate determined according to a prime rate or federal funds rate plus a margin ranging from 0.00% to 0.25% . Fees are payable on outstanding letters of credit under the revolving credit facility at a per annum rate equal to the applicable margin for LIBOR loans, and the Company is required to pay a facility fee on the aggregate commitments under the revolving credit facility, at a per annum rate ranging from 0.10% to 0.25% . The interest margin applicable to the credit facilities, and the facility fee and letter of credit fees payable under the revolving credit facility, are based on the Company’s senior credit ratings as determined by Standard &amp; Poor’s and Moody’s. As of June 30, 2018 , the effective interest rate on the 2017 term loan was 3.22% .</t>
  </si>
  <si>
    <t>PREFERRED STOCK AND COMMON SHAREHOLDERS' EQUITY</t>
  </si>
  <si>
    <t>Stockholders' Equity Note [Abstract]</t>
  </si>
  <si>
    <t>Preferred Stock and Common Shareholders' Equity</t>
  </si>
  <si>
    <t>PREFERRED STOCK AND COMMON SHAREHOLDERS’ EQUITY The Company is authorized to issue up to 265.0 shares of common stock, par value $0.10 per share. The Company’s treasury shares are recorded at aggregate cost. The Company is authorized to issue up to 30.0 shares of preferred stock, par value $0.10 per share. There were no preferred shares outstanding as of June 30, 2018 and December 31, 2017. The changes in common shares issued and held in treasury are summarized below: Issued Held in Treasury Outstanding Common shares at December 31, 2017 125.1 (23.2 ) 101.9 Common stock issued under employee stock plans 1.0 — 1.0 Retirement of common stock (0.9 ) — (0.9 ) Common shares at June 30, 2018 125.2 (23.2 ) 102.0 Share Repurchase Program At the end of 2017, the Company had outstanding authorization from the board of directors to purchase up to $401.4 of Company common stock. During the six months ended June 30, 2018 , the Company purchased 0.9 shares of its common stock at a total cost of $150.0 . On April 24, 2018, the board authorized an increase in the Company’s share repurchase program to a total of $1,000.0 . As of June 30, 2018, the Company had outstanding authorization from the board of directors to purchase up to $993.5 of Company common stock. The repurchase authorization has no expiration. Accumulated Other Comprehensive Earnings The components of accumulated other comprehensive earnings are as follows: Foreign Currency Translation Adjustments Net Benefit Plan Adjustments Accumulated Other Comprehensive Earnings (Loss) Balance at December 31, 2017 $ (240.7 ) $ (93.0 ) $ (333.7 ) Other comprehensive earnings (loss) before reclassifications (82.6 ) 6.2 (76.4 ) Tax effect of adjustments 5.5 (2.4 ) 3.1 Balance at June 30, 2018 $ (317.8 ) $ (89.2 ) $ (407.0 )</t>
  </si>
  <si>
    <t>INCOME TAXES</t>
  </si>
  <si>
    <t>Income Tax Disclosure [Abstract]</t>
  </si>
  <si>
    <t>Income Taxes</t>
  </si>
  <si>
    <t>INCOME TAXES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gross unrecognized income tax benefits were $25.3 and $19.5 at June 30, 2018 and December 31, 2017 , respectively. It is anticipated that the amount of the unrecognized income tax benefits will change within the next 12 months; however, these changes are not expected to have a significant impact on the results of operations, cash flows or the financial position of the Company. As of June 30, 2018 and December 31, 2017 , $25.3 and $19.5 , respectively, are the approximate amounts of gross unrecognized income tax benefits that, if recognized, would favorably affect the effective income tax rate in future periods. The Company recognizes interest and penalties related to unrecognized income tax benefits in income tax expense. Accrued interest and penalties related to uncertain tax positions totaled $7.2 and $7.9 as of June 30, 2018 and December 31, 2017 , respectively. The Company has substantially concluded all U.S. federal income tax matters for years through 2012. Substantially all material state and local, and foreign income tax matters have been concluded through 2012 and 2009, respectively. The Internal Revenue Service concluded the examination of the Company's 2014 federal consolidated income tax return, which did not include Covance, in 2016. Covance's 2013 federal consolidated income tax return is currently under examination by the Internal Revenue Service. The Canada Revenue Agency is currently examining the Company's Canadian subsidiaries' 2013, 2014, and 2015 tax returns. The Company has various state and foreign income tax examinations ongoing throughout the year. The Company believes adequate provisions have been recorded related to all open tax years. On December 22, 2017 the SEC issued Staff Accounting Bulletin No. 118 (SAB 118), which provides companies with additional guidance on how to account for the TCJA in its financial statements, allowing companies to use a measurement period. At June 30, 2018, the Company had not completed the accounting for the tax effects of enactment of the TCJA; however, a reasonable estimate on the re-measurement of the Company's existing deferred tax balances, the deferred tax revaluation for unremitted foreign earnings, and the one-time repatriation tax has been made. For these items, in accordance with SAB 118, a provisional net benefit of $519.0 was recognized in the fourth quarter of 2017. In the six months ended June 30, 2018 , the Company continued its review and recorded net additional provisional expense of $16.0 . The TCJA includes provisions relating to global intangible low-taxed income (GILTI). Relevant to the current consolidated financial statements is the Company's selection of an accounting policy with respect to the new GILTI tax rules, and whether to account for GILTI as a periodic charge in the period it arises or to record deferred taxes associated with the basis in the Company's foreign subsidiaries. Due to the intricacy of this topic, the Company is still in the process of investigating the implications of accounting for the GILTI tax and intends to make an accounting policy decision once additional guidance is available for assessment. During the six months ended June 30, 2018, the Company recorded its estimated GILTI tax as a periodic charge.</t>
  </si>
  <si>
    <t>COMMITMENTS AND CONTINGENCIES</t>
  </si>
  <si>
    <t>Commitments and Contingencies Disclosure [Abstract]</t>
  </si>
  <si>
    <t>Commitments and Contingencies</t>
  </si>
  <si>
    <t>COMMITMENTS AND CONTINGENC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employee-related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care providers (e.g., physician assistants and nurse practitioners, generally referred to herein as physician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previously reported, the Company responded to an October 2007 subpoena from the U.S. Department of Health &amp; Human Services Office of Inspector General's regional office in New York. On August 17, 2011, the U.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an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The Company cooperated with this request. In October 2013, the Company received a Civil Investigative Demand from the State of Texas Office of the Attorney General requesting documents related to its billing to Texas Medicaid. The Company is cooperating with this reques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the Complaint. The case was removed to the U.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Company will vigorously defend the lawsuit. On August 24, 2012, the Company was served with a putative class action lawsuit, Sandusky Wellness Center, LLC, et al. v. MEDTOX Scientific, Inc., et al. , filed in the U.S. District Court for the District of Minnesota. The lawsuit alleges that on or about February 21, 2012, the defendants violated the U.S. Telephone Consumer Protection Act (TCPA) by sending unsolicited facsimiles to Plaintiff and more than 39 other recipients without the recipients' prior express invitation or permission. The lawsuit seeks the greater of actual damages or the sum of $0.0005 for each violation, subject to trebling under the TCPA, and injunctive relief. In September of 2014, Plaintiff’s Motion for Class Certification was denied. In January of 2015, the Company’s Motion for Summary Judgment on the remaining individual claim was granted. Plaintiff filed a notice of appeal. On May 3, 2016, the U.S. Court of Appeals for the Eighth Circuit issued its decision and order reversing the District Court’s denial of class certification. The Eighth Circuit remanded the matter for further proceedings. On December 7, 2016, the District Court granted the Plaintiff’s renewed Motion for Class Certification. The parties have reached a settlement in principle, which will require Court approval.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has appealed the Circuit Court’s ruling to the Florida Second District Court of Appeal. The Company will vigorously defend the lawsuit. In December 2014, the Company received a Civil Investigative Demand issued pursuant to the U.S. False Claims Act from the U.S. Attorney’s Office for South Carolina, which requested information regarding remuneration and services provided by the Company to physicians who also received draw and processing/handling fees from competitor laboratories Health Diagnostic Laboratory, Inc. (HDL) and Singulex, Inc. (Singulex). The Company cooperated with the request. On April 4, 2018, the U.S. District Court for the District of South Carolina, Beaufort Division, unsealed a False Claims Act lawsuit, United States of America ex rel. Scarlett Lutz, et al. v. Laboratory Corporation of America Holdings , which alleges that the Company's financial relationships with referring physicians violate federal and state anti-kickback statutes. The Plaintiffs’ Fourth Amended Complaint further alleges that the Company conspired with HDL and Singulex in violation of the Federal False Claims Act and the California and Illinois insurance fraud prevention acts by facilitating HDL’s and Singulex’s offers of illegal inducements to physicians and the referral of patients to HDL and Singulex for laboratory testing. The lawsuit seeks actual and treble damages and civil penalties for each alleged false claim, as well as recovery of costs, attorney's fees, and legal expenses. Neither the U.S. government nor any state government has intervened in the lawsuit. The Company will vigorously defend the lawsuit. Prior to the Company’s acquisition of Sequenom, Inc. (Sequenom) between August 15, 2016, and August 24, 2016, six putative class-action lawsuits were filed on behalf of purported Sequenom stockholders (captioned Malkoff v. Sequenom, Inc., et al., No. 16-cv-02054- JAH-BLM , Gupta v. Sequenom, Inc., et al ., No. 16-cv-02084-JAH-KSC, Fruchter v. Sequenom, Inc., et al ., No. 16-cv-02101- WQH-KSC, Asiatrade Development Ltd. v. Sequenom, Inc., et al. , No. 16-cv-02113-AJB-JMA, Nunes v. Sequenom, Inc., et al. , No. 16-cv-02128-AJB-MDD, and Cusumano v. Sequenom, Inc., et al. , No. 16-cv-02134-LAB-JMA) in the U.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Asiatrade action, and the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une 7, 2017, the Court entered an order declaring Mr. Reilly as the lead plaintiff and approving Mr. Reilly’s selection of lead counsel. The parties agree that the MOU has been terminated. The Plaintiffs filed a Consolidated Amended Class Action Complaint on July 24, 2017, and the Defendants filed a Motion to Dismiss, which remains pending. The Company will vigorously defend the lawsuit. On August 3, 2016, the Company was served with a putative class action lawsuit, Daniel L. Bloomquist v. Covance Inc., et al. , filed in the Superior Court of California, County of San Diego. The complaint alleges that Covance Inc. violated the California Labor Code and California Business &amp; Professions Code by failing to provide overtime wages, failing to provide meal and rest periods, failing to pay for all hours worked, failing to pay for all wages owed upon termination, and failing to provide accurate itemized wage statements to Clinical Research Associates and Senior Clinical Research Associates employed by Covance in California. The lawsuit seeks monetary damages, civil penalties, injunctive relief, and recovery of attorney's fees and costs. On October 13, 2016, the case was removed to the U.S. District Court for the Southern District of California. On May 3, 2017, the U.S. District Court for the Southern District of California remanded the case back to the Superior Court. The Company will vigorously defend the lawsuit. On February 7, 2017, Sequenom received a subpoena from the SEC relating to an SEC investigation into the trading activity of Sequenom shares in connection with the Company’s July 2016 announcement regarding the Sequenom merger. On March 7, 2017, the Company received a similar subpoena. The Company is cooperating with these requests. On March 10, 2017, the Company was served with a putative class action lawsuit, Victoria Bouffard, et al. v. Laboratory Corporation of America Holdings , filed in the U.S. District Court for the Middle District of North Carolina. The complaint alleges that the Company’s patient list prices unlawfully exceed the rates negotiated for the same services with private and public health insurers in violation of various state consumer protection laws. The lawsuit also alleges breach of implied contract or quasi-contract, unjust enrichment, and fraud. The lawsuit seeks statutory, exemplary, and punitive damages, injunctive relief, and recovery of attorney's fees and costs. In May 2017, the Company filed a Motion to Dismiss Plaintiffs’ Complaint and Strike Class Allegations; this motion was granted in March 2018 without prejudice. On October 10, 2017, a second putative class action lawsuit, Sheryl Anderson, et al. v. Laboratory Corporation of America Holdings , was filed in the U.S. District Court for the Middle District of North Carolina. The complaint contains similar allegations and seeks similar relief to the Bouffard complaint, and adds additional counts regarding state consumer protection laws. On May 11, 2018, the Plaintiffs filed a motion for leave to file an amended complaint, which would consolidate the Bouffard and Anderson actions if granted. The Company will vigorously defend the lawsuits. On August 1, 2017, the Company was served with a putative class action lawsuit, Maria T. Gonzalez, et al. v. Examination Management Services, Inc. and Laboratory Corporation of America Holdings, filed against the Company in the U.S. District Court for the Southern District of California. The complaint alleges that the Company misclassified phlebotomists as independent contractors through an arrangement with the co-Defendant temporary staffing agency. The complaint further alleges that the Company violated the California Labor Code and California Business and Professions Code by failing to pay minimum wage, failing to pay for all hours worked, failing to pay for all wages owed upon termination, and failing to provide accurate itemized wage statements. The lawsuit seeks monetary damages, civil penalties, injunctive relief, and recovery of attorney's fees and costs. The Company will vigorously defend the lawsuit. On September 7, 2017, the Company was served with a putative class action lawsuit, John Sealock, et al. v. Covance Market Access Services, Inc ., filed in the U.S. District Court for the Southern District of New York. The complaint alleges that Covance Market Access Services, Inc. violated the Fair Labor Standards Act and New York labor laws by failing to provide overtime wages, failing to pay for all hours worked, and failing to provide accurate wage statements. The lawsuit seeks monetary damages, civil penalties, injunctive relief, and recovery of attorney’s fees and costs. In November 2017, the Company filed a Motion to Strike Class Allegations, which was denied. In December 2017, the Plaintiff filed a Motion for Conditional Certification of a Collective Action, which was granted in May 2018. The Company will vigorously defend the lawsuit. On November 6, 2017, Covance was served with two False Claims Act lawsuits, Health Choice Alliance, LLC on behalf of the United States of America, et al. v. Eli Lilly and Company, Inc. et al. , and Health Choice Advocates, LLC, on behalf of the United States of America v. Gilead Sciences, Inc., et al. , both filed in the U.S. District Court for the Eastern District of Texas. The complaints allege that under the Federal False Claims Act and various state analogues Covance and the co-defendants unlawfully provided in-kind remuneration to medical providers in the form of reimbursement support services in order to induce providers to prescribe certain drugs. Neither the U.S. government nor any state government intervened in the lawsuits. The lawsuits seek actual and treble damages and civil penalties for each alleged false claim, as well as recovery of costs. The Company’s Motion to Dismiss was filed in both cases in February 2018. The Company will vigorously defend the lawsuits. On March 6, 2018, the Company was served with a lawsuit arising under the California Labor Code Private Attorney General Act (LCPAGA), Agnes Austria and Josephine Hoelscher v. Laboratory Corporation of America Holdings, et al. , filed in the Superior Court of California, County of San Diego. Plaintiffs allege that they were improperly classified as exempt employees and, therefore, allege that they were not properly paid overtime compensation, meal and rest break premiums, did not receive compliant wage statements, and were not properly paid wages upon termination of employment. Plaintiffs assert these actions violate various Labor Code provisions and constitute an unfair competition practice under California law. The Company will vigorously defend the lawsuit. On April 2, 2018, the Company was served with a putative class action lawsuit, Craig Cunningham, et al. v. Laboratory Corporation of America Holdings d/b/a LabCorp , filed in the U.S. District Court for the Middle District of North Carolina. The lawsuit alleges that the Company violated the TCPA by contacting Plaintiff at least twice on his cell phone without his prior consent using a prerecorded or artificial voice. The lawsuit seeks actual damages for each violation, subject to trebling under the TCPA, and injunctive relief. The Company will vigorously defend the lawsuit. On July 16, 2018, the Company reported that it had detected suspicious activity on its information technology network and was taking steps to respond to and contain the activity. The activity was subsequently determined to be a new variant of ransomware affecting certain LCD information technology systems. In response, the Company took certain systems offline which temporarily affected test processing and customer access to test results, and also affected certain other information technology systems involved in conducting Company-wide operations. To date, the Company has not been the subject of any legal proceedings involving this incident, but it is possible that the Company could be the subject of claims from persons alleging they suffered damages from the incident, or actions by governmental authorities. The Company is cooperating with law enforcement and regulatory authorities with respect to the incident.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 As of June 30, 2018 , the Company had provided letters of credit aggregating approximately $72.2 , primarily in connection with certain insurance programs. The Company’s availability under its revolving credit facility is reduced by the amount of these letters of credit.</t>
  </si>
  <si>
    <t>PENSION AND POSTRETIREMENT PLANS</t>
  </si>
  <si>
    <t>Postemployment Benefits [Abstract]</t>
  </si>
  <si>
    <t>Pension And Postretirement Plans</t>
  </si>
  <si>
    <t>PENSION AND POST-RETIREMENT PLANS The Company’s defined contribution retirement plan (401K Plan) covers substantially all legacy LabCorp employees. All employees eligible for the 401K Plan receive a minimum 3% non-elective contribution concurrent with each payroll period. The 401K Plan also permits discretionary contributions by the Company of up to 1% and up to 3% of pay for eligible employees based on years of service with the Company. The cost of this plan was $15.8 and $14.1 for the three months ended June 30, 2018 and 2017 , respectively, and was $31.8 and $28.7 during the six months ended June 30, 2018 and 2017 , respectively. As a result of the Covance acquisition, the Company also incurred expense of $16.5 and $13.6 for the Covance 401K plan during the three months ended June 30, 2018 and 2017 , respectively, and $35.3 and $28.6 during the six months ended June 30, 2018 and 2017 , respectively. All of the Covance U.S. employees, excluding legacy Chiltern employees, are eligible to participate in the Covance 401K plan, which features a maximum 4.5% Company match, based upon a percentage of the employee’s contributions. Chiltern employees are eligible to participate in the Chiltern 401K plan, which features a maximum 3.0% Company match, based upon a percentage of the employee's contributions. The Company also maintains a frozen defined benefit retirement plan (Company Plan), which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 The Company maintains a second, unfunded, non-contributory, non-qualified defined benefit retirement plan (PEP), which as of December 31, 2009, covered substantially all of its senior management group. The PEP supplements the Company Plan and was closed to new participants effective January 1, 2010. The effect on operations for the Company Plan and the PEP is summarized as follows: Three Months Ended June 30, Six Months Ended June 30, 2018 2017 2018 2017 Service cost for administrative expenses $ 1.2 $ 1.4 $ 2.6 $ 2.8 Interest cost on benefit obligation 3.2 3.5 6.5 7.2 Expected return on plan assets (4.1 ) (4.1 ) (8.2 ) (8.2 ) Net amortization and deferral 3.1 2.7 5.9 5.5 Defined benefit plan costs $ 3.4 $ 3.5 $ 6.8 $ 7.3 During the three and six months ended June 30, 2018 , the Company contributed $1.8 and $1.8 , respectively, to the Company Plan. As a result of the Covance acquisition, the Company also has a frozen non-qualified Supplemental Executive Retirement Plan (SERP). The SERP, which is not funded, is intended to provide retirement benefits for certain executive officers of the Company who were formerly employees of Covance. Benefit amounts are based upon years of service and compensation of the participating employees. The components of the net periodic pension cost for the three and six months ended June 30, 2018 and June 30, 2017 are as follows: Three Months Ended June 30, Six Months Ended June 30, 2018 2017 2018 2017 Interest cost $ — $ 0.1 $ — $ 0.1 Settlement gain — (0.1 ) — (0.2 ) Net periodic pension cost $ — $ — $ — $ (0.1 ) The Company has assumed the obligations under a subsidiary’s post-retirement medical plan. Coverage under this plan is restricted to a limited number of employees/retirees of the subsidiary. The Company funds the plan through monthly contributions to a Health Reimbursement Arrangement, which can be used by eligible participants to purchase health care insurance through insurance exchanges. Effective January 1, 2017, Health Reimbursement Arrangement contributions for Medicare eligible participants ceased. The effect on operations of the post-retirement medical plan is shown in the following table: Three Months Ended June 30, Six Months Ended June 30, 2018 2017 2018 2017 Interest cost on benefit obligation $ — $ 0.1 0.1 0.2 Net amortization and deferral (0.3 ) (1.7 ) (0.6 ) (3.4 ) Post-retirement medical plan benefits $ (0.3 ) $ (1.6 ) $ (0.5 ) $ (3.2 ) Also as a result of the Covance acquisition, the Company sponsors a post-employment retiree health and welfare plan for the benefit of eligible retirees at certain U.S. subsidiaries who retire after satisfying service and age requirements. Effective January 1, 2017, this plan ceased directly providing medical, prescription drug and dental coverage options previously available to eligible participants. Instead, the Company will fund the plan through monthly contributions to a Health Reimbursement Arrangement, which can be used by non-Medicare eligible participants to purchase health care insurance through insurance exchanges. The net periodic post-retirement benefit cost for the three months ended June 30, 2018 and 2017 was $(0.1) and $0.5 , respectively, and was $(0.2) and $1.0 for the six months ended June 30, 2018 and 2017 , respectively. As a result of the Covance acquisition, the Company sponsors two defined benefit pension plans for the benefit of its employees at two United Kingdom (U.K.)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K. pension plans are funded. The Company’s funding policy has been to contribute annually amounts at least equal to the local statutory funding requirements. U.K. Plans Three Months Ended June 30, Six Months Ended June 30, 2018 2017 2018 2017 Service cost for administrative expenses $ 0.9 $ 0.9 $ 1.8 $ 1.8 Interest cost on benefit obligation 1.9 1.9 3.8 3.7 Expected return on plan assets (3.2 ) (2.9 ) (6.5 ) (5.6 ) Net (gain) from prior periods — 0.2 — 0.4 Defined benefit plan costs $ (0.4 ) $ 0.1 $ (0.9 ) $ 0.3 Assumptions used to determine defined benefit plan cost Discount rate 2.5 % 2.7 % 2.5 % 2.7 % Expected return on assets 4.5 % 4.7 % 4.5 % 4.7 % Salary increases 3.6 % 3.8 % 3.6 % 3.8 % German Plan Three Months Ended June 30, Six Months Ended June 30, 2018 2017 2018 2017 Service cost for administrative expenses $ 0.3 $ 0.3 $ 0.6 $ 0.5 Interest cost on benefit obligation 0.2 0.1 0.3 0.3 Defined benefit plan costs $ 0.5 $ 0.4 $ 0.9 $ 0.8 Assumptions used to determine defined benefit plan cost Discount rate 1.7 % 1.7 % 1.7 % 1.7 % Expected return on assets N/A N/A N/A N/A Salary increases 2.0 % 2.0 % 2.0 % 2.0 %</t>
  </si>
  <si>
    <t>FAIR VALUE MEASUREMENTS</t>
  </si>
  <si>
    <t>Fair Value Disclosures [Abstract]</t>
  </si>
  <si>
    <t>Fair Value Measurements</t>
  </si>
  <si>
    <t>FAIR VALUE MEASUREMENTS The Company’s population of financial assets and liabilities subject to fair value measurements as of June 30, 2018 and December 31, 2017 is as follows: Fair Value Measurements as of Fair Value as of June 30, 2018 Balance Sheet Using Fair Value Hierarchy Classification June 30, 2018 Level 1 Level 2 Level 3 Noncontrolling interest put Noncontrolling interest $ 15.7 $ — $ 15.7 $ — Interest rate swap Other liabilities (5.6 ) — (5.6 ) — Cross currency swap asset Other assets, net 24.3 — 24.3 — Cash surrender value of life insurance policies Other assets, net 67.0 — 67.0 — Deferred compensation liability Other liabilities 68.0 — 68.0 — Contingent consideration Other liabilities 16.5 — — 16.5 Fair Value Measurements as of Fair Value as of December 31, 2017 Balance Sheet Using Fair Value Hierarchy Classification December 31, 2017 Level 1 Level 2 Level 3 Noncontrolling interest put Noncontrolling interest $ 16.7 $ — $ 16.7 $ — Interest rate swap Other assets, net 4.1 — 4.1 — Cash surrender value of life insurance policies Other assets, net 64.0 — 64.0 — Deferred compensation liability Other liabilities 64.5 — 64.5 — Contingent consideration Other liabilities 16.5 — — 16.5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22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se policies are based upon earnings and changes in the value of the underlying investments, which are typically invested in a manner simila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he Company has contingent accrued earn-out business acquisition consideration liabilities which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8.8 and $18.8 as of June 30, 2018 and December 31, 2017 , respectively. The fair market value of all of the senior notes, based on market pricing, was approximately $5,908.4 and $6,078.9 as of June 30, 2018 and December 31, 2017 , respectively. The Company's note and debt instruments are classified as Level 2 instruments, as the fair market values of these instruments are determined using other observable inputs.</t>
  </si>
  <si>
    <t>DERIVATIVE INSTRUMENTS AND HEDGING ACTIVITIES</t>
  </si>
  <si>
    <t>Derivative Instruments and Hedging Activities Disclosure [Abstract]</t>
  </si>
  <si>
    <t>Derivative Instruments And Hedging Activities</t>
  </si>
  <si>
    <t>DERIVATIVE INSTRUMENTS AND HEDGING ACTIVITIES The Company addresses its exposure to market risks, principally the market risk associated with changes in interest rates and foreign currency exchange rates, through a controlled program of risk management that includes, from time to time, the use of derivative financial instruments such as interest rate and cross currency swap agreements (see Interest Rate Swap and Cross Currency Swap sections below).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derivative financial instrument contracts are with major investment grade financial institutions and the Company does not anticipate any material non-performance by any of the counterparties. The Company does not believe that its exposure to market risk is material to the Company’s financial position or results of operations. Interest Rate Swap The Company is party to two fixed-to-variable interest rate swap agreements for its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term assets or other long-term liabilities, as applicable, and added to or subtracted from the value of the senior notes, with an aggregate fair value of $ (5.6) and $4.1 at June 30, 2018 and December 31, 2017 , respectively.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ross Currency Swap During the first quarter of 2018, the Company entered into six USD to Swiss Franc cross-currency swap agreements with an aggregate notional value of $600.0 and which are accounted for as a hedge against its net investment in a Swiss subsidiary. Of the notional value, $300.0 matures in 2022 and $300.0 matures in 2025. These cross currency swaps maturing in 2022 and 2025 are included in other long-term assets with an aggregate fair value of $14.2 and $10.0 , respectively, as of June 30, 2018 . Changes in the fair value of the cross-currency swaps are charged or credited through accumulated other comprehensive income in the Consolidated Balance Sheet until the hedged item is recognized in earnings. The cumulative amount of the fair value hedging adjustment included in the current value of the cross currency swaps is $24.3 and $24.2 for the three and six months ended June 30, 2018 , respectively, and was recognized as currency translation within the Consolidated Statement of Comprehensive Earnings. There were no amounts reclassified from the Consolidated Statement of Comprehensive Earnings to the Consolidated Statement of Operations during the three or six months ended June 30, 2018.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tandard &amp; Poor’s Ratings Services is BB- or lower. The Company believes these embedded derivatives had no fair value at June 30, 2018 and December 31, 2017 . These embedded derivatives also had no impact on the condensed consolidated statements of operations for the six months ended June 30, 2018 and 2017 , respectively. Other Derivative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June 30, 2018 and December 31, 2017 .</t>
  </si>
  <si>
    <t>SUPPLEMENTAL CASH FLOW INFORMATION</t>
  </si>
  <si>
    <t>Supplemental Cash Flow Information [Abstract]</t>
  </si>
  <si>
    <t>Supplemental Cash Flow Information</t>
  </si>
  <si>
    <t xml:space="preserve"> Six Months Ended June 30, 2018 2017 Supplemental schedule of cash flow information: Cash paid during period for: Interest $ 188.2 $ 102.2 Income taxes, net of refunds 148.6 127.9 Disclosure of non-cash financing and investing activities: Surrender of restricted stock awards and performance awards $ 45.1 $ 46.2 Conversion of zero-coupon convertible debt — 12.8 Assets acquired under capital leases — 0.9 Increase in accrued property, plant and equipment 4.8 2.8</t>
  </si>
  <si>
    <t>SUPPLEMENTAL CASH FLOW INFORMATION Six Months Ended June 30, 2018 2017 Supplemental schedule of cash flow information: Cash paid during period for: Interest $ 188.2 $ 102.2 Income taxes, net of refunds 148.6 127.9 Disclosure of non-cash financing and investing activities: Surrender of restricted stock awards and performance awards $ 45.1 $ 46.2 Conversion of zero-coupon convertible debt — 12.8 Assets acquired under capital leases — 0.9 Increase in accrued property, plant and equipment 4.8 2.8</t>
  </si>
  <si>
    <t>BUSINESS ACQUISITIONS</t>
  </si>
  <si>
    <t>Business Combinations [Abstract]</t>
  </si>
  <si>
    <t>Business Combination Disclosure [Text Block]</t>
  </si>
  <si>
    <t>BUSINESS ACQUISITIONS AND DISPOSITIONS On September 1, 2017, the Company completed the acquisition of Chiltern International Group Limited (Chiltern), a specialty CRO, pursuant to a definitive agreement to acquire all of the share capital of Chiltern, in an all-cash transaction valued at approximately $1,224.5 . The Company funded the acquisition through a combination of bank financing and the issuance of bonds. Chiltern is part of the Company's CDD segment. The valuation of acquired assets and assumed liabilities as of September 1, 2017, include the following: Consideration Transferred Cash consideration $ 1,224.5 Preliminary Measurement Period Adjustments As of June 30, 2018 Net Assets Acquired Cash and cash equivalents $ 30.7 $ — $ 30.7 Accounts receivable 116.9 (13.3 ) 103.6 Unbilled services 32.6 — 32.6 Prepaid expenses and other 57.9 — 57.9 Property, plant and equipment 12.1 — 12.1 Goodwill 676.6 85.9 762.5 Customer relationships 629.0 (27.0 ) 602.0 Trade names and trademarks 24.1 (13.5 ) 10.6 Technology 47.0 (21.0 ) 26.0 Total assets acquired 1,626.9 12.0 1,638.9 Accounts payable 18.1 27.0 45.1 Accrued expenses and other 51.0 (27.6 ) 23.4 Unearned revenue 124.2 — 124.2 Deferred income taxes 208.0 12.6 220.6 Other liabilities 1.1 — 1.1 Total liabilities acquired 402.4 12.0 414.4 Net assets acquired $ 1,224.5 $ — $ 1,224.5 The amortization periods for intangible assets acquired are 21 years for customer relationships, 7 years for trade names and trademarks, and 9 years for technology. The purchase price allocation for the Chiltern acquisition is still preliminary and subject to change. The areas of the purchase price allocation that are not yet finalized relate primarily to intangible assets, goodwill and the impact of finalizing deferred taxes. Accordingly, adjustments may be made as additional information is obtained about the facts and circumstances that existed as of the valuation date. The Company expects these purchase price allocations to be finalized during the third quarter of 2018. Any adjustments will be recorded in the period in which they are identified. Unaudited Pro Forma Information The Company completed the Chiltern acquisition on September 1, 2017. Had the Chiltern acquisition been completed as of January 1, 2016, the Company's pro forma results would have been as follows: Three Months Ended June 30, 2017 Six Months Ended Net revenues $ 2,728.1 $ 5,339.4 Operating income 321.5 662.2 Net income 172.5 363.2 Earnings per share: Basic $ 1.68 $ 3.54 Diluted $ 1.66 $ 3.49 The unaudited pro forma results reflect certain adjustments related to past operating performance and acquisition accounting adjustments, such as increased amortization expense and decreased depreciation expense based on the estimated fair value of assets acquired, the impact of the Company’s new financing arrangements, and the related tax effects. The pro forma results do not include any anticipated synergies which may be achievable subsequent to the Chiltern acquisition. To produce the unaudited pro forma financial information, the Company adjusted Chiltern’s assets and liabilities to their estimated fair value based on a valuation as of September 1, 2017. These pro forma results of operations have been prepared for comparative purposes only, and they do not purport to be indicative of the results of operations that actually would have resulted had the acquisition of Chiltern occurred on the date indicated or that may result in the future. During the six months ended June 30, 2018, the Company also acquired various businesses and related assets for approximately $79.1 in cash (net of cash acquired). The purchase consideration for all acquisitions year to date has been allocated to the estimated fair market value of the net assets acquired, including approximately $48.5 in identifiable intangible assets and a residual amount of goodwill of approximately $54.9 . These acquisitions were made primarily to extend the Company's geographic reach in important market areas and/or enhance the Company's scientific differentiation. On April 30, 2018, the Company entered into a definitive agreement to sell the Covance Food Solutions business, a global provider of innovative product design and product integrity services for end-user segments that span the global food supply chain, for an all-cash purchase price of $670.0 . The Company believes that the opportunities for creating lasting value from the 2015 Covance Inc. (Covance) acquisition come from its laboratory diagnostic business, the CRO business, and the enterprise-wide combination of the two. In addition, the Company concluded that, given the competitive dynamics of the food testing market, Covance Food Solutions would be unlikely to achieve sufficient scale to be a top global business. The sale of Covance Food Solutions allows the Company to focus on its primary growth opportunities and at the same time better positions Covance Food Solutions to serve the global food supply industry. The transaction is expected to close in the third quarter of 2018. For the three and six months ended June 30, 2018, Covance Food Solutions recorded operating income of $5.0 and $8.4 , respectively. Operating income for the three and six months ended June 30, 2017, was $5.6 and $11.0 , respectively. Total assets and total liabilities held for sale for the Covance Food Solutions business as of June 30, 2018, and December 31, 2017, include the following: June 30, 2018 December 31, 2017 Assets: Cash and cash equivalents $ — $ 0.1 Accounts receivable 20.9 24.4 Unbilled services 9.5 7.6 Supplies inventories 0.4 0.4 Prepaid expenses and other 1.1 1.2 Property, plant and equipment, net 39.1 42.3 Goodwill, net 170.5 170.5 Intangible assets, net 169.7 174.7 Other assets, net 0.2 0.3 Total assets held for sale $ 411.4 $ 421.5 Liabilities: Accounts Payable $ 1.1 $ 2.4 Accrued expenses and other 13.0 15.2 Unearned revenue 2.0 2.6 Deferred income taxes and other tax liabilities 64.1 64.1 Other liabilities 2.2 2.2 Total liabilities held for sale $ 82.4 $ 86.5 Net assets held for sale $ 329.0 $ 335.0</t>
  </si>
  <si>
    <t>BUSINESS SEGMENT INFORMATION Business Segment information (Notes)</t>
  </si>
  <si>
    <t>Segment Reporting Information [Line Items]</t>
  </si>
  <si>
    <t>Segment Reporting Disclosure [Text Block]</t>
  </si>
  <si>
    <t>BUSINESS SEGMENT INFORMATION The following table is a summary of segment information for the three and six months ended June 30, 2018 and 2017 . The management approach has been used to present the following segment information. This approach is based upon the way the management of the Company organizes its business unit operation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of each segment represents net revenues less directly identifiable expenses to arrive at operating income for the segment. General management and administrative corporate expenses are included in general corporate expenses below. The table below represents information about the Company’s reporting segments for the three and six months ended June 30, 2018 and 2017 : Three Months Ended Six Months Ended June 30, June 30, 2018 2017 2018 2017 Revenues: LCD $ 1,814.0 $ 1,721.1 $ 3,584.2 $ 3,360.8 CDD 1,054.2 807.5 2,132.6 1,581.7 Intercompany eliminations (1.9 ) (0.4 ) (2.2 ) (0.6 ) Revenues 2,866.3 2,528.2 5,714.6 4,941.9 Operating earnings: LCD 336.3 334.5 639.8 644.0 CDD 68.8 29.6 107.3 71.1 Unallocated corporate expenses (35.9 ) (34.3 ) (72.5 ) (67.2 ) Total operating income 369.2 329.8 674.6 647.9 Other income (expense), net (56.5 ) (50.6 ) (120.4 ) (103.5 ) Earnings before income taxes 312.7 279.2 554.2 544.4 Provision for income taxes 78.6 94.1 147.6 176.0 Net earnings 234.1 185.1 406.6 368.4 Less (earnings) loss attributable to noncontrolling interests (0.3 ) (0.3 ) 0.4 (0.6 ) Net income attributable to Laboratory Corporation of America Holdings $ 233.8 $ 184.8 $ 407.0 $ 367.8</t>
  </si>
  <si>
    <t>BASIS OF FINANCIAL STATEMENT PRESENTATION Restated Financial Statements (Tables)</t>
  </si>
  <si>
    <t>12 Months Ended</t>
  </si>
  <si>
    <t>Income Statement [Abstract]</t>
  </si>
  <si>
    <t>Restatement to Prior Year Income [Table Text Block]</t>
  </si>
  <si>
    <t>Adoption of the standards related to revenue recognition, pension accounting and cash receipts and payments impacted previously reported results as follows: Condensed Consolidated Statement of Operations For the Three Months Ended June 30, 2017 As Previously Reported ASC 606 Revenue Adjustments Pension Adjustments As Adjusted Total revenues $ 2,542.9 $ (14.7 ) $ — $ 2,528.2 Total cost of revenue 1,681.1 68.9 0.2 1,750.2 Gross profit 861.8 (83.6 ) (0.2 ) 778.0 Selling, general and administrative expenses 435.3 (78.1 ) 0.5 357.7 Other operating and non-operating expenses, net 141.4 0.4 (0.7 ) 141.1 Provision for income taxes 96.2 (2.1 ) — 94.1 Net earnings 188.9 (3.8 ) — 185.1 Less: Net earnings attributable to noncontrolling interest (0.3 ) — — (0.3 ) Net earnings attributable to Laboratory Corporation of America Holdings $ 188.6 $ (3.8 ) $ — $ 184.8 Basic earnings per share $ 1.84 $ 1.80 Diluted earnings per share $ 1.82 $ 1.78 Condensed Consolidated Statement of Operations For the Six Months Ended June 30, 2017 As previously reported ASC 606 Revenue Adjustments Pension Adjustments As Adjusted Total revenues $ 4,989.9 $ (48.0 ) $ — $ 4,941.9 Total cost of revenue 3,324.5 126.7 0.2 3,451.4 Gross profit 1,665.4 (174.7 ) (0.2 ) 1,490.5 Selling, general and administrative expenses 854.7 (154.9 ) 0.8 700.6 Other operating and non-operating expenses, net 245.9 0.6 (1.0 ) 245.5 Provision for income taxes 183.4 (7.4 ) — 176.0 Net earnings 381.4 (13.0 ) — 368.4 Less: Net earnings attributable to noncontrolling interest (0.6 ) — — (0.6 ) Net earnings attributable to Laboratory Corporation of America Holdings $ 380.8 $ (13.0 ) $ — $ 367.8 Basic earnings per share $ 3.71 $ 3.59 Diluted earnings per share $ 3.66 $ 3.54 Condensed Consolidated Statement of Cash Flows For the Six Months Ended June 30, 2017 As Previously Reported Zero-Coupon Notes Adjustments As Adjusted Net cash provided by operating activities $ 544.4 $ (8.0 ) $ 536.4 Net cash used for investing activities (736.9 ) — (736.9 ) Net cash provided by financing activities 46.9 8.0 54.9 Effect of exchange rate changes on cash and cash equivalents 11.8 — 11.8 Net decrease in cash and cash equivalents $ (133.8 ) $ (133.8 )</t>
  </si>
  <si>
    <t>Schedule of Error Corrections and Prior Period Adjustments [Table Text Block]</t>
  </si>
  <si>
    <t xml:space="preserve"> Condensed Consolidated Balance Sheets December 31, 2017 As Previously Reported ASC 606 Revenue Adjustments As Adjusted Current assets $ 2,682.6 $ 51.2 $ 2,733.8 Long-term assets 13,885.4 53.8 13,939.2 Total assets $ 16,568.0 $ 105.0 $ 16,673.0 Current liabilities $ 2,046.1 $ 139.6 $ 2,185.7 Long-term liabilities 7,671.1 (8.7 ) 7,662.4 Noncontrolling interest 20.8 — 20.8 Shareholders' equity 6,830.0 (25.9 ) 6,804.1 Total liabilities and shareholders' equity $ 16,568.0 $ 105.0 $ 16,673.0</t>
  </si>
  <si>
    <t>EARNINGS PER SHARE (Tables)</t>
  </si>
  <si>
    <t>Reconciliation of Basic earnings per Share to Diluted Earnings per Share</t>
  </si>
  <si>
    <t>The following represents a reconciliation of basic earnings per share to diluted earnings per share: Three Months Ended June 30, Six Months Ended June 30, 2018 2017 2018 2017 Earnings Shares Per Share Amount Earnings Shares Per Share Amount Earnings Shares Per Share Amount Earnings Shares Per Share Amount Basic earnings per share: Net earnings $ 233.8 101.9 $ 2.29 $ 184.8 102.4 $ 1.80 $ 407.0 101.9 $ 3.99 $ 367.8 102.5 $ 3.59 Dilutive effect of employee stock options and awards — 1.0 — 1.2 — 1.3 — 1.4 Effect of convertible debt — 0.1 — 0.1 — 0.1 — 0.1 Diluted earnings per share: Net earnings including impact of dilutive adjustments $ 233.8 103.0 $ 2.27 $ 184.8 103.7 $ 1.78 $ 407.0 $ 103.3 $ 3.94 $ 367.8 $ 104.0 $ 3.54</t>
  </si>
  <si>
    <t>Potential common shares not included in computation of diluted earnings per share</t>
  </si>
  <si>
    <t>The following table summarizes the potential common shares not included in the computation of diluted earnings per share because their impact would have been antidilutive: Three Months Ended June 30, Six Months Ended June 30, 2018 2017 2018 2017 Stock options 0.1 0.1 0.1 0.1</t>
  </si>
  <si>
    <t>RESTRUCTURING AND OTHER SPECIAL CHARGES Restructuring and Other Special Charges Detail (Tables)</t>
  </si>
  <si>
    <t>Restructuring Cost and Reserve [Line Items]</t>
  </si>
  <si>
    <t>Schedule of Restructuring Reserve by Type of Cost [Table Text Block]</t>
  </si>
  <si>
    <t>The following represents the Company’s restructuring reserve activities for the period indicated: LCD CDD Severance and Other Employee Costs Lease and Other Facility Costs Severance and Other Employee Costs Lease and Other Facility Costs Total Balance as of December 31, 2017 $ 1.7 $ 10.1 $ 8.3 $ 34.6 $ 54.7 Restructuring charges 7.4 2.2 15.7 2.6 27.9 Reduction of prior restructuring accruals — (0.5 ) (0.9 ) — (1.4 ) Cash payments and other adjustments (7.1 ) (4.1 ) (11.2 ) (5.7 ) (28.1 ) Balance as of June 30, 2018 $ 2.0 $ 7.7 $ 11.9 $ 31.5 $ 53.1 Current $ 25.5 Non-current 27.6 $ 53.1</t>
  </si>
  <si>
    <t>GOODWILL AND INTANGIBLE ASSETS (Tables)</t>
  </si>
  <si>
    <t>Changes in Carrying Amount of Goodwill</t>
  </si>
  <si>
    <t>The changes in the carrying amount of goodwill for the six-month period ended June 30, 2018 and for the year ended December 31, 2017 are as follows: LCD CDD Total June 30, December 31, 2017 June 30, December 31, 2017 June 30, December 31, 2017 Balance as of January 1 $ 3,673.9 $ 3,644.8 $ 3,727.0 $ 2,779.6 $ 7,400.9 $ 6,424.4 Goodwill acquired during the period 3.9 198.5 51.0 811.3 54.9 1,009.8 Reclassification of goodwill as held for sale — (170.5 ) — — — (170.5 ) Adjustments to goodwill (3.4 ) 1.1 (29.1 ) 136.1 (32.5 ) 137.2 Balance at end of period $ 3,674.4 $ 3,673.9 $ 3,748.9 $ 3,727.0 $ 7,423.3 $ 7,400.9</t>
  </si>
  <si>
    <t>Schedule of Intangible Assets and Goodwill [Table Text Block]</t>
  </si>
  <si>
    <t>The components of identifiable intangible assets are as follows: June 30, 2018 December 31, 2017 Gross Carrying Amount Accumulated Amortization Net Gross Carrying Amount Accumulated Amortization Net Customer relationships $ 4,138.5 $ (1,075.5 ) $ 3,063.0 $ 4,118.1 $ (992.8 ) $ 3,125.3 Patents, licenses and technology 452.2 (202.1 ) 250.1 457.9 (188.6 ) 269.3 Non-compete agreements 75.7 (51.5 ) 24.2 75.8 (48.3 ) 27.5 Trade names 410.0 (180.3 ) 229.7 407.9 (167.9 ) 240.0 Land use right 10.8 (3.4 ) 7.4 10.8 (2.5 ) 8.3 Canadian licenses 475.1 — 475.1 495.7 — 495.7 $ 5,562.3 $ (1,512.8 ) $ 4,049.5 $ 5,566.2 $ (1,400.1 ) $ 4,166.1</t>
  </si>
  <si>
    <t>DEBT (Tables)</t>
  </si>
  <si>
    <t>Short-term borrowings and current portion of long-term debt</t>
  </si>
  <si>
    <t>Short-term borrowings and the current portion of long-term debt at June 30, 2018 and December 31, 2017 consisted of the following: June 30, December 31, 2017 Zero-coupon convertible subordinated notes $ 8.9 $ 8.8 2.50% senior notes due 2018 400.0 400.0 Debt issuance costs (0.9 ) (1.4 ) Current portion of capital leases 8.0 8.3 Current portion of note payable 1.8 1.8 Total short-term borrowings and current portion of long-term debt $ 417.8 $ 417.5</t>
  </si>
  <si>
    <t>DEBT (Short-term borrowings and current portion of long-term debt) (Table) (Details) - USD ($) $ in Millions</t>
  </si>
  <si>
    <t>Short-term Debt [Line Items]</t>
  </si>
  <si>
    <t>Capital Lease Obligations, Current</t>
  </si>
  <si>
    <t>Total short-term borrowings and current portion of long-term debt</t>
  </si>
  <si>
    <t>Senior notes due 2020 [Member]</t>
  </si>
  <si>
    <t>Senior Notes, Noncurrent</t>
  </si>
  <si>
    <t>Debt Instrument, Interest Rate, Stated Percentage</t>
  </si>
  <si>
    <t>4.625%</t>
  </si>
  <si>
    <t>Senior notes due 2022 [Member]</t>
  </si>
  <si>
    <t>DEBT (Long-term debt) (Table) (Details) $ in Millions</t>
  </si>
  <si>
    <t>Jun. 30, 2018USD ($)</t>
  </si>
  <si>
    <t>Dec. 31, 2017USD ($)</t>
  </si>
  <si>
    <t>Dec. 19, 2014USD ($)</t>
  </si>
  <si>
    <t>Debt Instrument [Line Items]</t>
  </si>
  <si>
    <t>Long-term Debt [Text Block]</t>
  </si>
  <si>
    <t>Long-term debt at June 30, 2018 and December 31, 2017 consisted of the following: June 30, December 31, 2017 2.625% senior notes due 2020 500.0 500.0 4.625% senior notes due 2020 594.4 604.1 3.20% senior notes due 2022 500.0 500.0 3.75% senior notes due 2022 500.0 500.0 4.00% senior notes due 2023 300.0 300.0 3.25% senior notes due 2024 600.0 600.0 3.60% senior notes due 2025 1,000.0 1,000.0 3.60% senior notes due 2027 600.0 600.0 4.70% senior notes due 2045 900.0 900.0 2014 Term loan — 72.0 2017 Term loan 527.0 750.0 Debt issuance costs (43.9 ) (48.2 ) Capital leases 53.9 57.8 Note payable 8.0 8.9 Total long-term debt $ 6,039.4 $ 6,344.6</t>
  </si>
  <si>
    <t>Line of Credit Facility, Fair Value of Amount Outstanding</t>
  </si>
  <si>
    <t>Other Long-term Debt</t>
  </si>
  <si>
    <t>Capital Lease Obligations, Noncurrent</t>
  </si>
  <si>
    <t>Line of Credit Facility, Maximum Borrowing Capacity</t>
  </si>
  <si>
    <t>Credit Facility Option to Increase</t>
  </si>
  <si>
    <t>Credit Facility, Maximum Swing Line Borrowings</t>
  </si>
  <si>
    <t>Capital lease obligation</t>
  </si>
  <si>
    <t>Stated interest rate percentage</t>
  </si>
  <si>
    <t>Senior notes due 2023 [Member]</t>
  </si>
  <si>
    <t>Senior notes due 2025 [Member] [Member]</t>
  </si>
  <si>
    <t>Senior notes due 2045 [Member]</t>
  </si>
  <si>
    <t>Revolving Credit Facility [Member]</t>
  </si>
  <si>
    <t>Debt to EBITDA (Leverage) Ratio</t>
  </si>
  <si>
    <t>Credit Facility, Maximum Letters of Credit</t>
  </si>
  <si>
    <t>Prime Rate [Member] | Revolving Credit Facility [Member]</t>
  </si>
  <si>
    <t>Line of Credit Facility, Interest Rate Description</t>
  </si>
  <si>
    <t>0.00% to 0.25%</t>
  </si>
  <si>
    <t>Prime Rate [Member] | Term Loan [Member]</t>
  </si>
  <si>
    <t>0.125% to 1.00%</t>
  </si>
  <si>
    <t>London Interbank Offered Rate (LIBOR) [Member]</t>
  </si>
  <si>
    <t>Line of Credit Facility, Commitment Fee Description</t>
  </si>
  <si>
    <t>0.10% to 0.25%</t>
  </si>
  <si>
    <t>London Interbank Offered Rate (LIBOR) [Member] | Revolving Credit Facility [Member]</t>
  </si>
  <si>
    <t>0.775% to 1.25%</t>
  </si>
  <si>
    <t>London Interbank Offered Rate (LIBOR) [Member] | Term Loan [Member]</t>
  </si>
  <si>
    <t>1.125% to 2.00%</t>
  </si>
  <si>
    <t>PREFERRED STOCK AND COMMON SHAREHOLDERS' EQUITY (Tables)</t>
  </si>
  <si>
    <t>Accumulated Other Comprehensive Income (Loss) [Line Items]</t>
  </si>
  <si>
    <t>Changes in common shares issued and held in treasury</t>
  </si>
  <si>
    <t>The changes in common shares issued and held in treasury are summarized below: Issued Held in Treasury Outstanding Common shares at December 31, 2017 125.1 (23.2 ) 101.9 Common stock issued under employee stock plans 1.0 — 1.0 Retirement of common stock (0.9 ) — (0.9 ) Common shares at June 30, 2018 125.2 (23.2 ) 102.0</t>
  </si>
  <si>
    <t>Reclassification out of Accumulated Other Comprehensive Income [Table Text Block]</t>
  </si>
  <si>
    <t xml:space="preserve"> The components of accumulated other comprehensive earnings are as follows: Foreign Currency Translation Adjustments Net Benefit Plan Adjustments Accumulated Other Comprehensive Earnings (Loss) Balance at December 31, 2017 $ (240.7 ) $ (93.0 ) $ (333.7 ) Other comprehensive earnings (loss) before reclassifications (82.6 ) 6.2 (76.4 ) Tax effect of adjustments 5.5 (2.4 ) 3.1 Balance at June 30, 2018 $ (317.8 ) $ (89.2 ) $ (407.0 )</t>
  </si>
  <si>
    <t>PENSION AND POSTRETIREMENT PLANS (Tables)</t>
  </si>
  <si>
    <t>Defined Benefit Plans and Other Postretirement Benefit Plans Table Text Block [Line Items]</t>
  </si>
  <si>
    <t>Schedule of Pensions and Postretirement Plans</t>
  </si>
  <si>
    <t>As a result of the Covance acquisition, the Company sponsors two defined benefit pension plans for the benefit of its employees at two United Kingdom (U.K.)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K. pension plans are funded. The Company’s funding policy has been to contribute annually amounts at least equal to the local statutory funding requirements. U.K. Plans Three Months Ended June 30, Six Months Ended June 30, 2018 2017 2018 2017 Service cost for administrative expenses $ 0.9 $ 0.9 $ 1.8 $ 1.8 Interest cost on benefit obligation 1.9 1.9 3.8 3.7 Expected return on plan assets (3.2 ) (2.9 ) (6.5 ) (5.6 ) Net (gain) from prior periods — 0.2 — 0.4 Defined benefit plan costs $ (0.4 ) $ 0.1 $ (0.9 ) $ 0.3 Assumptions used to determine defined benefit plan cost Discount rate 2.5 % 2.7 % 2.5 % 2.7 % Expected return on assets 4.5 % 4.7 % 4.5 % 4.7 % Salary increases 3.6 % 3.8 % 3.6 % 3.8 % German Plan Three Months Ended June 30, Six Months Ended June 30, 2018 2017 2018 2017 Service cost for administrative expenses $ 0.3 $ 0.3 $ 0.6 $ 0.5 Interest cost on benefit obligation 0.2 0.1 0.3 0.3 Defined benefit plan costs $ 0.5 $ 0.4 $ 0.9 $ 0.8 Assumptions used to determine defined benefit plan cost Discount rate 1.7 % 1.7 % 1.7 % 1.7 % Expected return on assets N/A N/A N/A N/A Salary increases 2.0 % 2.0 % 2.0 % 2.0 % The effect on operations for the Company Plan and the PEP is summarized as follows: Three Months Ended June 30, Six Months Ended June 30, 2018 2017 2018 2017 Service cost for administrative expenses $ 1.2 $ 1.4 $ 2.6 $ 2.8 Interest cost on benefit obligation 3.2 3.5 6.5 7.2 Expected return on plan assets (4.1 ) (4.1 ) (8.2 ) (8.2 ) Net amortization and deferral 3.1 2.7 5.9 5.5 Defined benefit plan costs $ 3.4 $ 3.5 $ 6.8 $ 7.3</t>
  </si>
  <si>
    <t>Supplemental Employee Retirement Plan [Member]</t>
  </si>
  <si>
    <t>Schedule of Costs of Retirement Plans [Table Text Block]</t>
  </si>
  <si>
    <t>The components of the net periodic pension cost for the three and six months ended June 30, 2018 and June 30, 2017 are as follows: Three Months Ended June 30, Six Months Ended June 30, 2018 2017 2018 2017 Interest cost $ — $ 0.1 $ — $ 0.1 Settlement gain — (0.1 ) — (0.2 ) Net periodic pension cost $ — $ — $ — $ (0.1 )</t>
  </si>
  <si>
    <t>Postretirement Health Coverage [Member]</t>
  </si>
  <si>
    <t xml:space="preserve"> The effect on operations of the post-retirement medical plan is shown in the following table: Three Months Ended June 30, Six Months Ended June 30, 2018 2017 2018 2017 Interest cost on benefit obligation $ — $ 0.1 0.1 0.2 Net amortization and deferral (0.3 ) (1.7 ) (0.6 ) (3.4 ) Post-retirement medical plan benefits $ (0.3 ) $ (1.6 ) $ (0.5 ) $ (3.2 )</t>
  </si>
  <si>
    <t>FAIR VALUE MEASUREMENTS (Tables)</t>
  </si>
  <si>
    <t>Company's population of financial assets and liabilities subject to fair value measurements</t>
  </si>
  <si>
    <t>The Company’s population of financial assets and liabilities subject to fair value measurements as of June 30, 2018 and December 31, 2017 is as follows: Fair Value Measurements as of Fair Value as of June 30, 2018 Balance Sheet Using Fair Value Hierarchy Classification June 30, 2018 Level 1 Level 2 Level 3 Noncontrolling interest put Noncontrolling interest $ 15.7 $ — $ 15.7 $ — Interest rate swap Other liabilities (5.6 ) — (5.6 ) — Cross currency swap asset Other assets, net 24.3 — 24.3 — Cash surrender value of life insurance policies Other assets, net 67.0 — 67.0 — Deferred compensation liability Other liabilities 68.0 — 68.0 — Contingent consideration Other liabilities 16.5 — — 16.5 Fair Value Measurements as of Fair Value as of December 31, 2017 Balance Sheet Using Fair Value Hierarchy Classification December 31, 2017 Level 1 Level 2 Level 3 Noncontrolling interest put Noncontrolling interest $ 16.7 $ — $ 16.7 $ — Interest rate swap Other assets, net 4.1 — 4.1 — Cash surrender value of life insurance policies Other assets, net 64.0 — 64.0 — Deferred compensation liability Other liabilities 64.5 — 64.5 — Contingent consideration Other liabilities 16.5 — — 16.5</t>
  </si>
  <si>
    <t>SUPPLEMENTAL CASH FLOW INFORMATION (Tables)</t>
  </si>
  <si>
    <t>BUSINESS ACQUISITIONS Business Acquisitions Tables (Tables)</t>
  </si>
  <si>
    <t>Business Acquisition [Line Items]</t>
  </si>
  <si>
    <t>Disclosure of Long Lived Assets Held-for-sale [Table Text Block]</t>
  </si>
  <si>
    <t>Total assets and total liabilities held for sale for the Covance Food Solutions business as of June 30, 2018, and December 31, 2017, include the following: June 30, 2018 December 31, 2017 Assets: Cash and cash equivalents $ — $ 0.1 Accounts receivable 20.9 24.4 Unbilled services 9.5 7.6 Supplies inventories 0.4 0.4 Prepaid expenses and other 1.1 1.2 Property, plant and equipment, net 39.1 42.3 Goodwill, net 170.5 170.5 Intangible assets, net 169.7 174.7 Other assets, net 0.2 0.3 Total assets held for sale $ 411.4 $ 421.5 Liabilities: Accounts Payable $ 1.1 $ 2.4 Accrued expenses and other 13.0 15.2 Unearned revenue 2.0 2.6 Deferred income taxes and other tax liabilities 64.1 64.1 Other liabilities 2.2 2.2 Total liabilities held for sale $ 82.4 $ 86.5 Net assets held for sale $ 329.0 $ 335.0</t>
  </si>
  <si>
    <t>Business Acquisition, Pro Forma Information [Table Text Block]</t>
  </si>
  <si>
    <t>The Company completed the Chiltern acquisition on September 1, 2017. Had the Chiltern acquisition been completed as of January 1, 2016, the Company's pro forma results would have been as follows: Three Months Ended June 30, 2017 Six Months Ended Net revenues $ 2,728.1 $ 5,339.4 Operating income 321.5 662.2 Net income 172.5 363.2 Earnings per share: Basic $ 1.68 $ 3.54 Diluted $ 1.66 $ 3.49</t>
  </si>
  <si>
    <t>Schedule of Business Acquisitions, by Acquisition [Table Text Block]</t>
  </si>
  <si>
    <t>The valuation of acquired assets and assumed liabilities as of September 1, 2017, include the following: Consideration Transferred Cash consideration $ 1,224.5 Preliminary Measurement Period Adjustments As of June 30, 2018 Net Assets Acquired Cash and cash equivalents $ 30.7 $ — $ 30.7 Accounts receivable 116.9 (13.3 ) 103.6 Unbilled services 32.6 — 32.6 Prepaid expenses and other 57.9 — 57.9 Property, plant and equipment 12.1 — 12.1 Goodwill 676.6 85.9 762.5 Customer relationships 629.0 (27.0 ) 602.0 Trade names and trademarks 24.1 (13.5 ) 10.6 Technology 47.0 (21.0 ) 26.0 Total assets acquired 1,626.9 12.0 1,638.9 Accounts payable 18.1 27.0 45.1 Accrued expenses and other 51.0 (27.6 ) 23.4 Unearned revenue 124.2 — 124.2 Deferred income taxes 208.0 12.6 220.6 Other liabilities 1.1 — 1.1 Total liabilities acquired 402.4 12.0 414.4 Net assets acquired $ 1,224.5 $ — $ 1,224.5</t>
  </si>
  <si>
    <t>BUSINESS SEGMENT INFORMATION (Tables)</t>
  </si>
  <si>
    <t>Segment Reconciliation of Operating Income to Consolidated [Abstract]</t>
  </si>
  <si>
    <t>Reconciliation of Operating Profit (Loss) from Segments to Consolidated [Table Text Block]</t>
  </si>
  <si>
    <t>The table below represents information about the Company’s reporting segments for the three and six months ended June 30, 2018 and 2017 : Three Months Ended Six Months Ended June 30, June 30, 2018 2017 2018 2017 Revenues: LCD $ 1,814.0 $ 1,721.1 $ 3,584.2 $ 3,360.8 CDD 1,054.2 807.5 2,132.6 1,581.7 Intercompany eliminations (1.9 ) (0.4 ) (2.2 ) (0.6 ) Revenues 2,866.3 2,528.2 5,714.6 4,941.9 Operating earnings: LCD 336.3 334.5 639.8 644.0 CDD 68.8 29.6 107.3 71.1 Unallocated corporate expenses (35.9 ) (34.3 ) (72.5 ) (67.2 ) Total operating income 369.2 329.8 674.6 647.9 Other income (expense), net (56.5 ) (50.6 ) (120.4 ) (103.5 ) Earnings before income taxes 312.7 279.2 554.2 544.4 Provision for income taxes 78.6 94.1 147.6 176.0 Net earnings 234.1 185.1 406.6 368.4 Less (earnings) loss attributable to noncontrolling interests (0.3 ) (0.3 ) 0.4 (0.6 ) Net income attributable to Laboratory Corporation of America Holdings $ 233.8 $ 184.8 $ 407.0 $ 367.8</t>
  </si>
  <si>
    <t>REVENUE (Tables)</t>
  </si>
  <si>
    <t>Disaggregation of Revenue [Line Items]</t>
  </si>
  <si>
    <t>Contract with Customer, Asset and Liability [Table Text Block]</t>
  </si>
  <si>
    <t xml:space="preserve"> June 30, 2018 December 31, 2017 Receivables, which are included in Accounts Receivable, net $ 674.6 $ 694.4 Unbilled services 354.0 318.2 Unearned revenue 389.8 377.4</t>
  </si>
  <si>
    <t>Revenue from Contract with Customer [Text Block]</t>
  </si>
  <si>
    <t>REVENUE Description of Revenue The Company's revenue by segment payers/customer groups for the three and six months ended June 30, 2018 and 2017 is as follows: For the Three Months Ended June, 2018 U.S. Canada United Kingdom Switzerland Other Europe Other Total Payer/Customer LCD Clients 18 % 1 % — % — % — % — % 19 % Patients 9 % — % — % — % — % — % 9 % Medicare and Medicaid 10 % — % — % — % — % — % 10 % Third-party 23 % 2 % — % — % — % — % 25 % Total LCD revenues by payer 60 % 3 % — % — % — % — % 63 % CDD Biopharmaceutical and medical 16 % — % 5 % 5 % 4 % 7 % 37 % Total revenues 76 % 3 % 5 % 5 % 4 % 7 % 100 % For the Three Months Ended June 30, 2017 U.S. Canada United Kingdom Switzerland Other Europe Other Total Payer/Customer LCD Clients 19 % 1 % 1 % — % — % — % 21 % Patients 10 % — % — % — % — % — % 10 % Medicare and Medicaid 10 % — % — % — % — % — % 10 % Third-party 25 % 2 % — % — % — % — % 27 % Total LCD revenues by payer 64 % 3 % 1 % — % — % — % 68 % CDD Biopharmaceutical and medical 15 % — % 3 % 5 % 3 % 6 % 32 % Total revenues 79 % 3 % 4 % 5 % 3 % 6 % 100 % For the Six Months Ended June, 2018 U.S. Canada United Kingdom Switzerland Other Europe Other Total Payer/Customer LCD Clients 18 % 1 % — % — % — % — % 19 % Patients 9 % — % — % — % — % — % 9 % Medicare and Medicaid 10 % — % — % — % — % — % 10 % Third-party 23 % 2 % — % — % — % — % 25 % Total LCD revenues by payer 60 % 3 % — % — % — % — % 63 % CDD Biopharmaceutical and medical 18 % — % 4 % 5 % 4 % 6 % 37 % Total revenues 78 % 3 % 4 % 5 % 4 % 6 % 100 % For the Six Months Ended June 30, 2017 U.S. Canada United Kingdom Switzerland Other Europe Other Total Payer/Customer LCD Clients 19 % 1 % — % — % — % — % 20 % Patients 10 % — % — % — % — % — % 10 % Medicare and Medicaid 10 % — % — % — % — % — % 10 % Third-party 26 % 2 % — % — % — % — % 28 % Total LCD revenues by payer 65 % 3 % — % — % — % — % 68 % CDD Biopharmaceutical and medical 15 % — % 3 % 5 % 3 % 6 % 32 % Total revenues 80 % 3 % 3 % 5 % 3 % 6 % 100 % The following is a description of the current revenue recognition policies of the Company: LCD LCD is an independent clinical laboratory business. It offers a comprehensive menu of frequently requested and specialty diagnostic tests through an integrated network of primary and specialty laboratories across the U.S. In addition to diagnostic testing, LCD also offers a range of other testing services, including forensic DNA analysis, food safety and integrity services, as well as occupational and wellness testing for employers. Within the LCD segment, with the exception of nutritional chemistry testing, a revenue transaction is initiated when LCD receives a requisition order to perform a diagnostic test. The information provided on the requisition form is used to determine the party that will be billed for the testing performed and the expected reimbursement. LCD recognizes revenue and satisfies its performance obligation for services rendered when the testing process is complete and the associated results are reported. Sales are distributed among four payer portfolios - clients, patients, Medicare and Medicaid and third-party. LCD considers negotiated discounts and anticipated adjustments, including historical collection experience for the payer portfolio, when sales are recorded. The following are descriptions of the LCD payer portfolios: Clients Client payers represent the portion of LCD’s revenue related to physicians, hospitals, health systems, accountable care organizations (ACOs), employers and other entities where payment is received exclusively from the entity ordering the testing service. Generally, client sales are recorded on a fee-for-service basis at LCD’s client list price, less any negotiated discount. A portion of client billing is for laboratory management services, collection kits and other non-testing services or products. In these cases, revenue is recognized when services are rendered or delivered. This portfolio also includes LCD's nutritional chemistry services. LCD offers a broad range of services to the food and nutraceutical and animal feed industries. Revenue is recognized using an output-based measure of progress based on the volume of activities in each period. Patients This portfolio includes revenue from uninsured patients and member cost-share for insured patients (e.g., coinsurance, deductibles and non-covered services). Uninsured patients are billed based upon LCD’s patient fee schedules, net of any discounts negotiated with physicians on behalf of their patients. LCD bills insured patients as directed by their health plan and after consideration of the fees and terms associated with an established health plan contract. Medicare and Medicaid This portfolio relates to fee-for-service revenue from traditional Medicare and Medicaid programs. Net revenue from these programs is based on the fee schedule established by the related government authority. In addition to contractual discounts, other adjustments including anticipated payer denials are considered when determining net revenue. Any remaining adjustments to revenue are recorded at the time of final collection and settlement. These adjustments are not material to LCD’s results of operations in any period presented . Third-Party Third-party includes revenue related to MCOs. The majority of LCD's third-party revenue is reimbursed on a fee-for-service basis. These payers are billed at LCD's established list price and revenue is recorded net of contractual discounts. The majority of LCD’s MCO sales are recorded based upon contractually negotiated fee schedules with sales for non-contracted MCOs recorded based on historical reimbursement experience. In addition to contractual discounts, other adjustments including anticipated payer denials are considered when determining revenue. Any remaining adjustments to revenue are recorded at the time of final collection and settlement. These adjustments are not material to LCD’s results of operations in any period presented. Third-party reimbursement is also received through capitation agreements with MCOs and independent physician associations (IPAs). Under capitated agreements, revenue is recognized based on a negotiated per-member, per-month payment for an agreed upon menu of tests, or based upon the proportionate share earned by LCD from a capitation pool. When the agreed upon reimbursement is based solely on an established rate per member, revenue is not impacted by the volume of testing performed. Under a capitation pool arrangement, the aggregate value of an established rate per member is distributed based on the volume and complexity of the procedures performed by laboratories participating in the agreement. LCD recognizes revenue monthly, based upon the established capitation rate or anticipated distribution from a capitated pool. CDD CDD is a contract research organization (CRO) business that provides end-to-end drug development services from early-stage research to clinical trial management and beyond. CDD provides these services predominantly to biopharmaceutical and medical device companies across the world. Because the CDD client base generally consumes these drug development services across the entire portfolio of CDD pre-clinical and clinical services offerings, there is little variability in the customer base of any particular CDD service offering. The nature of CDD’s obligations include agreements to manage a full clinical trial, provide services for a specific phase of a trial, or provide research products to the customer. Generally, the amount of the transaction price estimated at the beginning of the contract is equal to the amount expected to be billed to the customer. Other payments may also factor into the calculation of transaction price, such as volume-based rebates that are retroactively applied to prior transactions in the period. Historically, a majority of CDD’s net revenues have been earned under contracts that range in duration from a few months to a few years, but can extend in duration up to five years or longer. Occasionally, CDD also has entered into minimum volume arrangements with certain customers. Under these types of arrangements, if the annual minimum dollar value of a service commitment is not reached, the customer is required to pay CDD for the shortfall. Annual minimum commitment shortfalls are not recognized until the end of the period when the amount has been determined and agreed to by the customer. CDD recognizes revenue either as services are performed or as products are delivered, depending on the nature of the work contracted. If performance is completed at a specific point in time, the Company evaluates the nature of the agreement to determine when the good or service is transferred into the customer’s control.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using either input or output methods that are specific to the service provided. In an output method, revenue is determined by dividing the actual units of output achieved by the total units of output required under the contract and multiplying that percentage by the total contract value. The total contract value, or total contractual payments, represents the aggregate contracted price for each of the agreed upon services to be provided. When using an input method, revenue is recognized by dividing the actual units of input incurred by the total units of input budgeted in the contract, and multiplying that percentage by the total contract value. In each situation, the Company believes that the methods used most accurately depict the progress of the Company towards completing its obligations. Billing schedules and payment terms are generally negotiated on a contract-by-contract basis. In some cases, CDD bills the customer for the total contract value in progress-based installments as certain non-contingent billing milestones are reached over the contract duration. These milestones include, but are not limited to, contract signing, initial dosing, investigator site initiation, patient enrollment and/or database lock. The term “billing milestone” relates only to a billing trigger in a contract whereby amounts become billable and payable in accordance with a negotiated predetermined billing schedule throughout the term of a project. These billing milestones are generally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ustomer would be the same at the end of the project. Proportional performance contracts typically contain a single service (e.g., management of a clinical study) and therefore no allocation of the contract price is required. Fee-for-service contracts are typically priced based on transaction volume. Since the volume of activities in a fee-for-service contract is unspecified, the contract price is entirely variable and is allocated to the time period in which it is earned. For contracts that include multiple distinct goods and services, CDD allocates the contract price to the goods and services based on a customer price list, if available. If a price list is not available, CDD will estimate the transaction price using either market prices or an “expected cost plus margin” approach. While CDD attempts to negotiate terms that provide for billing and payment of services prior or within close proximity to the provision of services, this is not always possible.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contract liabilities on the balance sheet. As the contracted services are subsequently performed and the associated revenue is recognized, the contract liability balance is reduced by the amount of revenue recognized during the period. In other cases, services may be provided and revenue recognized before the customer is invoiced. In these cases, revenue recognized will exceed amounts billed, and the difference, representing a contract asset, is recorded for the amount that is currently not billable to the customer pursuant to contractual terms. Once the customer is invoiced, the contract asset is reduced for the amount billed, and a corresponding account receivable is recorded. All contract assets are billable to customers within one year from the respective balance sheet date. Most contracts are terminable with or without cause by the customer, either immediately or upon notice. These contracts often require payment to CDD of expenses to wind-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The following are descriptions of the full range of drug development services provided by CDD: Preclinical services include the sale of research models, fee-for-service activities such as bioanalytical testing services, and proportional performance activities such as toxicology studies. Revenue for sale of research models is recognized at a point in time, typically upon shipment, when control transfers to the customer. Revenue for bioanalytical testing services is recognized at a point in time upon communication of results to the customer. Revenue for proportional performance activities, including toxicology studies, is recognized using an input-based measure of progress in which revenue is recognized as expenses are incurred for the research models, labor hours, and other costs attributable to the study. Through its central laboratory, CDD produces and supplies specimen collection kits that are utilized in clinical studies, and provides transportation, project management, data management, and laboratory testing services on an as-needed basis throughout the duration of its customers’ clinical studies. Revenue for central laboratory services is recognized using an output-based measure of progress based on volume of activities in each period. CDD also provides long-term specimen storage services, for which revenue is recognized using an input-based measure of progress based on costs incurred. CDD provides clinical development and commercialization services, including clinical pharmacology services, full management of Phase II through IV clinical studies, and market access solutions. Revenue for clinical pharmacology services, which includes first-in-human trials, is recognized using an output-based measure of progress based on bed nights. Revenue for full service clinical studies is recognized using an input-based measure of progress based on costs incurred (including pass-through costs such as investigator grants and reimbursable out-of-pocket expenses). Revenue for market access solutions is recognized using various methods. Revenue for fee-for-service arrangements, such as reimbursement consulting hotlines and patient assistance programs, is recognized using an output method based on transaction volume which corresponds to the amount charged to the customer. For consulting services billed based on time and materials, revenue is recognized using the right to invoice practical expedient. Contract costs The Company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2 months to 57 months, depending on the business. For businesses that enter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The Company incurs costs to fulfill contracts with customers, which are recoverable through the service fees in the contract. Contract fulfillment costs include software implementation costs and setup costs for certain market access solutions. These costs are recognized as assets and amortized over the expected term of the contract to which the implementation relates, which is the period over which services are expected to be provided to the customer. This period typically ranges from 24-60 months. Amortization of deferred contract fulfillment costs is included in cost of goods sold. June 30, 2018 December 31, 2017 Sales commission assets $ 23.1 $ 24.0 Deferred contract fulfillment costs 10.7 1.7 Total $ 33.8 $ 25.7 Amortization related to sales commission assets and associated payroll taxes for the three-month periods ended June 30, 2018 and 2017 was $4.4 and $3.4 , respectively, and for the six-month periods ended June 30, 2018 and 2017 was $8.6 and $7.1 , respectively. Amortization related to deferred contract fulfillment costs for the three-month periods ended June 30, 2018 and 2017 was $1.9 and $0.1 , respectively, and for the six-month periods ended June 30, 2018 and 2017 was $2.5 and $0.2 , respectively. Impairment expense related to contract costs was immaterial to the Company’s consolidated statement of operations. The Company applies the practical expedient to not recognize the effect of financing in its contracts with customers, when the difference in timing of payment and performance is one year or less. Contract Assets and Liabilities The following table provides information about receivables, contract assets (unbilled services), and contract liabilities (unearned revenue) from contracts with customers. While CDD attempts to negotiate terms that provide for billing and payment of services prior or in close proximity to the provision of services, this is not always possible and there are fluctuations in the level of unbilled services and unearned revenue from period to period. June 30, 2018 December 31, 2017 Receivables, which are included in Accounts Receivable, net $ 674.6 $ 694.4 Unbilled services 354.0 318.2 Unearned revenue 389.8 377.4 Revenue recognized during the period, that was included in the unearned revenue balance at the beginning of the period, for the six-month period ended June 30, 2018 was $135.6 . Bad debt expense on receivables, for the six-month period ended June 30, 2018 was immaterial to the Company’s consolidated statement of operations. Performance Obligations Under Long-Term Contracts Long-term contracts at the Company consist primarily of fully managed clinical studies within the CDD segment. The amount of existing performance obligations under such long-term contracts unsatisfied as of June 30, 2018 was $4,071.7 . The Company expects to recognize approximately 41% of the remaining performance obligations as revenue over the next 12 months, and the balance thereafter. The Company applied the practical expedient and does not disclose information about remaining performance obligations that have original expected durations of one year or less. The Company also did not disclose information about remaining performance obligations when the variable consideration was related to a wholly unsatisfied performance obligation within a series of obligations. Within CDD, revenue of $(12.5) and $9.6 was recognized during the three and six months ended June 30, 2018, respectively, from performance obligations that were satisfied in previous periods. This revenue comes from adjustments related to changes in scope and estimates in full service clinical studies.</t>
  </si>
  <si>
    <t>Disaggregation of Revenue [Table Text Block]</t>
  </si>
  <si>
    <t xml:space="preserve"> For the Three Months Ended June, 2018 U.S. Canada United Kingdom Switzerland Other Europe Other Total Payer/Customer LCD Clients 18 % 1 % — % — % — % — % 19 % Patients 9 % — % — % — % — % — % 9 % Medicare and Medicaid 10 % — % — % — % — % — % 10 % Third-party 23 % 2 % — % — % — % — % 25 % Total LCD revenues by payer 60 % 3 % — % — % — % — % 63 % CDD Biopharmaceutical and medical 16 % — % 5 % 5 % 4 % 7 % 37 % Total revenues 76 % 3 % 5 % 5 % 4 % 7 % 100 %</t>
  </si>
  <si>
    <t xml:space="preserve"> For the Three Months Ended June 30, 2017 U.S. Canada United Kingdom Switzerland Other Europe Other Total Payer/Customer LCD Clients 19 % 1 % 1 % — % — % — % 21 % Patients 10 % — % — % — % — % — % 10 % Medicare and Medicaid 10 % — % — % — % — % — % 10 % Third-party 25 % 2 % — % — % — % — % 27 % Total LCD revenues by payer 64 % 3 % 1 % — % — % — % 68 % CDD Biopharmaceutical and medical 15 % — % 3 % 5 % 3 % 6 % 32 % Total revenues 79 % 3 % 4 % 5 % 3 % 6 % 100 %</t>
  </si>
  <si>
    <t xml:space="preserve"> For the Six Months Ended June, 2018 U.S. Canada United Kingdom Switzerland Other Europe Other Total Payer/Customer LCD Clients 18 % 1 % — % — % — % — % 19 % Patients 9 % — % — % — % — % — % 9 % Medicare and Medicaid 10 % — % — % — % — % — % 10 % Third-party 23 % 2 % — % — % — % — % 25 % Total LCD revenues by payer 60 % 3 % — % — % — % — % 63 % CDD Biopharmaceutical and medical 18 % — % 4 % 5 % 4 % 6 % 37 % Total revenues 78 % 3 % 4 % 5 % 4 % 6 % 100 %</t>
  </si>
  <si>
    <t xml:space="preserve"> For the Six Months Ended June 30, 2017 U.S. Canada United Kingdom Switzerland Other Europe Other Total Payer/Customer LCD Clients 19 % 1 % — % — % — % — % 20 % Patients 10 % — % — % — % — % — % 10 % Medicare and Medicaid 10 % — % — % — % — % — % 10 % Third-party 26 % 2 % — % — % — % — % 28 % Total LCD revenues by payer 65 % 3 % — % — % — % — % 68 % CDD Biopharmaceutical and medical 15 % — % 3 % 5 % 3 % 6 % 32 % Total revenues 80 % 3 % 3 % 5 % 3 % 6 % 100 %</t>
  </si>
  <si>
    <t>Capitalized Contract Cost [Table Text Block]</t>
  </si>
  <si>
    <t xml:space="preserve"> June 30, 2018 December 31, 2017 Sales commission assets $ 23.1 $ 24.0 Deferred contract fulfillment costs 10.7 1.7 Total $ 33.8 $ 25.7</t>
  </si>
  <si>
    <t>BASIS OF FINANCIAL STATEMENT PRESENTATION (Details) $ / shares in Units, $ in Millions</t>
  </si>
  <si>
    <t>Jun. 30, 2018USD ($)$ / shares</t>
  </si>
  <si>
    <t>Jun. 30, 2017USD ($)$ / shares</t>
  </si>
  <si>
    <t>Dec. 31, 2016USD ($)</t>
  </si>
  <si>
    <t>Accounts, Notes, Loans and Financing Receivable [Line Items]</t>
  </si>
  <si>
    <t>Contract with Customer, Liability</t>
  </si>
  <si>
    <t>Amortization of Deferred Sales Commissions</t>
  </si>
  <si>
    <t>Assets, Current</t>
  </si>
  <si>
    <t>Assets, Noncurrent</t>
  </si>
  <si>
    <t>Net Cash Provided by (Used in) Operating Activities</t>
  </si>
  <si>
    <t>Percent of Revenue Contributed</t>
  </si>
  <si>
    <t>100.00%</t>
  </si>
  <si>
    <t>New Accounting Pronouncement or Change in Accounting Principle, Effect of Adoption, Quantification</t>
  </si>
  <si>
    <t>Nonoperating Income (Expense)</t>
  </si>
  <si>
    <t>Other Nonoperating Income</t>
  </si>
  <si>
    <t>Net Income (Loss) Attributable to Parent</t>
  </si>
  <si>
    <t>Basic earnings per common share (in dollars per share) | $ / shares</t>
  </si>
  <si>
    <t>Diluted earnings per common share (in dollars per share) | $ / shares</t>
  </si>
  <si>
    <t>Net Cash Provided by (Used in) Investing Activities</t>
  </si>
  <si>
    <t>Net Cash Provided by (Used in) Financing Activities</t>
  </si>
  <si>
    <t>Cash and Cash Equivalents, Period Increase (Decrease)</t>
  </si>
  <si>
    <t>Assets</t>
  </si>
  <si>
    <t>Liabilities, Current</t>
  </si>
  <si>
    <t>Liabilities, Noncurrent</t>
  </si>
  <si>
    <t>Capitalized Contract Cost, Amortization</t>
  </si>
  <si>
    <t>Deferred Revenue, Revenue Recognized</t>
  </si>
  <si>
    <t>Revenue, Remaining Performance Obligation, Amount</t>
  </si>
  <si>
    <t>Contract with Customer, Performance Obligation Satisfied in Previous Period</t>
  </si>
  <si>
    <t>Ownership percentage below which investments are generally accounted for on the cost method (in thousandths)</t>
  </si>
  <si>
    <t>20.00%</t>
  </si>
  <si>
    <t>LabCorp Diagnostics [Member]</t>
  </si>
  <si>
    <t>63.00%</t>
  </si>
  <si>
    <t>68.00%</t>
  </si>
  <si>
    <t>Covance Drug Development [Member]</t>
  </si>
  <si>
    <t>37.00%</t>
  </si>
  <si>
    <t>Investigator fees [Member] | Covance Drug Development [Member]</t>
  </si>
  <si>
    <t>Measure of progress [Member] | Covance Drug Development [Member]</t>
  </si>
  <si>
    <t>sales commissions [Member] | Covance Drug Development [Member]</t>
  </si>
  <si>
    <t>Current assets, as reported</t>
  </si>
  <si>
    <t>Noncurrent assets, as reported</t>
  </si>
  <si>
    <t>Total assets, as reported</t>
  </si>
  <si>
    <t>Net Cash Provided by (Used in) Investing Activities, as reported</t>
  </si>
  <si>
    <t>Net Cash Provided by (Used in) Financing Activities, as reported</t>
  </si>
  <si>
    <t>Effect of Exchange Rate on Cash and Cash Equivalents, as reported</t>
  </si>
  <si>
    <t>Current liabilities, as reported</t>
  </si>
  <si>
    <t>Noncurrent liabilities, as reported</t>
  </si>
  <si>
    <t>Noncontrolling Interest Mezzanine Equity, as reported</t>
  </si>
  <si>
    <t>Shareholders Equity Attributable to Parent, as reported</t>
  </si>
  <si>
    <t>Total liabilities and shareholders equity, as reported</t>
  </si>
  <si>
    <t>Other Current Assets [Member]</t>
  </si>
  <si>
    <t>ASU 606 adjustment to previously reported amounts</t>
  </si>
  <si>
    <t>Other Noncurrent Assets [Member]</t>
  </si>
  <si>
    <t>Assets [Member]</t>
  </si>
  <si>
    <t>Other Current Liabilities [Member]</t>
  </si>
  <si>
    <t>Other Noncurrent Liabilities [Member]</t>
  </si>
  <si>
    <t>Noncontrolling Interest [Member]</t>
  </si>
  <si>
    <t>Shareholders' Equity [Member]</t>
  </si>
  <si>
    <t>Total liabilities and shareholder's equity [Member]</t>
  </si>
  <si>
    <t>Revenue from Contract with Customer [Member]</t>
  </si>
  <si>
    <t>ASU 715 pension adjustment to previously reported amounts</t>
  </si>
  <si>
    <t>Gross profit [Member]</t>
  </si>
  <si>
    <t>Selling, General and Administrative Expenses [Member]</t>
  </si>
  <si>
    <t>Nonoperating Income (Expense) [Member]</t>
  </si>
  <si>
    <t>Provision for income taxes [Member]</t>
  </si>
  <si>
    <t>Net earnings [Member]</t>
  </si>
  <si>
    <t>Net earnings attributable to NCI [Member]</t>
  </si>
  <si>
    <t>Cost of Sales [Member]</t>
  </si>
  <si>
    <t>Net earnings attributable to company [Member]</t>
  </si>
  <si>
    <t>Net cash from operating activities [Member]</t>
  </si>
  <si>
    <t>ASC 230 Cash flow presentation adjustment</t>
  </si>
  <si>
    <t>Net cash from investing activities [Member]</t>
  </si>
  <si>
    <t>Net cash from financing activities [Member]</t>
  </si>
  <si>
    <t>Effect of exchange rate on cash and cash equivalents [Member]</t>
  </si>
  <si>
    <t>EARNINGS PER SHARE (Reconciliation of Basic Earnings Per Share to Diluted Earnings Per Share) (Details) - USD ($) $ / shares in Units, shares in Millions, $ in Millions</t>
  </si>
  <si>
    <t>Income [Abstract]</t>
  </si>
  <si>
    <t>Shares [Abstract]</t>
  </si>
  <si>
    <t>Net earnings, basic (in shares)</t>
  </si>
  <si>
    <t>Dilutive effect of employee stock options and awards, (in shares)</t>
  </si>
  <si>
    <t>Effect of convertible debt, net of tax, (in shares)</t>
  </si>
  <si>
    <t>Per Share Amount [Abstract]</t>
  </si>
  <si>
    <t>Net Income (Loss) Available to Common Stockholders, Diluted</t>
  </si>
  <si>
    <t>Weighted Average Number of Shares Outstanding, Diluted</t>
  </si>
  <si>
    <t>EARNINGS PER SHARE (Potential common shares not included in computation of diluted earnings per share) (Details) - shares shares in Millions</t>
  </si>
  <si>
    <t>Stock options (in shares)</t>
  </si>
  <si>
    <t>RESTRUCTURING AND OTHER SPECIAL CHARGES (Details) - USD ($) $ in Millions</t>
  </si>
  <si>
    <t>Goodwill, Acquired During Period</t>
  </si>
  <si>
    <t>Restructuring Reserve</t>
  </si>
  <si>
    <t>Restructuring Charges</t>
  </si>
  <si>
    <t>Restructuring Reserve Settled With Cash And Other Adjustment</t>
  </si>
  <si>
    <t>Net restructuring charges</t>
  </si>
  <si>
    <t>Restructuring charges related to severance and other employee costs</t>
  </si>
  <si>
    <t>Restructuring charges related to contractual obligations associated with leased facilities and other facility related costs</t>
  </si>
  <si>
    <t>Employee Severance Benefits Related Restructuring Reserve Accrual Adjustment</t>
  </si>
  <si>
    <t>Unused facility restructuring reserves</t>
  </si>
  <si>
    <t>Reduction in total prior restructuring accruals</t>
  </si>
  <si>
    <t>Restructuring Reserve, Current</t>
  </si>
  <si>
    <t>Restructuring Reserve, Noncurrent</t>
  </si>
  <si>
    <t>special charge - consulting expense</t>
  </si>
  <si>
    <t>Business Combination, Acquisition Related Costs</t>
  </si>
  <si>
    <t>Special charge, accelerated equity compensation</t>
  </si>
  <si>
    <t>Special charge - one-time tax liability</t>
  </si>
  <si>
    <t>Covance Drug Development [Member] | Employee Severance [Member]</t>
  </si>
  <si>
    <t>Covance Drug Development [Member] | Facility Closing [Member]</t>
  </si>
  <si>
    <t>LabCorp Diagnostics [Member] | Employee Severance [Member]</t>
  </si>
  <si>
    <t>LabCorp Diagnostics [Member] | Facility Closing [Member]</t>
  </si>
  <si>
    <t>Other Special Charges</t>
  </si>
  <si>
    <t>RESTRUCTURING RESERVES (Details) - USD ($) $ in Millions</t>
  </si>
  <si>
    <t>Balance, beginning of period</t>
  </si>
  <si>
    <t>Restructuring charges</t>
  </si>
  <si>
    <t>Reduction of prior restructuring accruals</t>
  </si>
  <si>
    <t>Cash payments and other adjustments</t>
  </si>
  <si>
    <t>Balance, end of period</t>
  </si>
  <si>
    <t>Current</t>
  </si>
  <si>
    <t>Non-current</t>
  </si>
  <si>
    <t>Total Restructuring Reserve</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GOODWILL AND INTANGIBLE ASSETS (Changes in Carrying Amount of Goodwill) (Details) - USD ($) $ in Millions</t>
  </si>
  <si>
    <t>Goodwill [Line Items]</t>
  </si>
  <si>
    <t>Severance Costs</t>
  </si>
  <si>
    <t>Intangible Assets, Gross (Excluding Goodwill)</t>
  </si>
  <si>
    <t>Balance as of January 1</t>
  </si>
  <si>
    <t>Goodwill, Written off Related to Sale of Business Unit</t>
  </si>
  <si>
    <t>Adjustments to goodwill</t>
  </si>
  <si>
    <t>Balance at end of period</t>
  </si>
  <si>
    <t>Finite-Lived Intangible Assets, Accumulated Amortization</t>
  </si>
  <si>
    <t>Customer Relationships [Member]</t>
  </si>
  <si>
    <t>Patents, Licenses And Technology [Member]</t>
  </si>
  <si>
    <t>Noncompete Agreements [Member]</t>
  </si>
  <si>
    <t>Trade Names [Member]</t>
  </si>
  <si>
    <t>Use Rights [Member]</t>
  </si>
  <si>
    <t>Canadian licenses [Member]</t>
  </si>
  <si>
    <t>GOODWILL AND INTANGIBLE ASSETS (Components of identifiable intangible assets) (Details) - USD ($) $ in Millions</t>
  </si>
  <si>
    <t>Finite-Lived Intangible Assets [Line Items]</t>
  </si>
  <si>
    <t>Accumulated Amortization</t>
  </si>
  <si>
    <t>GOODWILL AND INTANGIBLE ASSETS (Details) - USD ($) $ in Millions</t>
  </si>
  <si>
    <t>Dec. 31, 2015</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DEBT (Senior Notes) (Details) - USD ($) $ in Millions</t>
  </si>
  <si>
    <t>Dec. 19, 2014</t>
  </si>
  <si>
    <t>Senior notes due 2018</t>
  </si>
  <si>
    <t>Convertible Subordinated Debt, Current</t>
  </si>
  <si>
    <t>Short term debt issuance costs</t>
  </si>
  <si>
    <t>Long-term Line of Credit</t>
  </si>
  <si>
    <t>Fair Value Hedges, Net</t>
  </si>
  <si>
    <t>Debt Instrument, Basis Spread on Variable Rate</t>
  </si>
  <si>
    <t>2.298%</t>
  </si>
  <si>
    <t>Long term debt issuance costs</t>
  </si>
  <si>
    <t>Notes Payable</t>
  </si>
  <si>
    <t>Foreign Currency Contract, Asset, Fair Value Disclosure</t>
  </si>
  <si>
    <t>Senior notes due 2024 [Member] [Member]</t>
  </si>
  <si>
    <t>Debt Instrument, Interest Rate, Effective Percentage</t>
  </si>
  <si>
    <t>3.25%</t>
  </si>
  <si>
    <t>Derivative, Notional Amount</t>
  </si>
  <si>
    <t>Senior notes due 2027 [Member]</t>
  </si>
  <si>
    <t>3.60%</t>
  </si>
  <si>
    <t>Senior notes due 2024 and 2027 [Member]</t>
  </si>
  <si>
    <t>Net Proceeds from Debt</t>
  </si>
  <si>
    <t>Senior notes due 2017 [Member]</t>
  </si>
  <si>
    <t>2.20%</t>
  </si>
  <si>
    <t>Cross currency swap maturing 2022 [Member]</t>
  </si>
  <si>
    <t>2017 Term Loan [Member]</t>
  </si>
  <si>
    <t>DEBT (Convertible Subordinated Notes) (Details)</t>
  </si>
  <si>
    <t>Jun. 30, 2018USD ($)shares</t>
  </si>
  <si>
    <t>Jun. 30, 2017USD ($)</t>
  </si>
  <si>
    <t>Zero Coupon Convertible Subordinated Notes [Line Items]</t>
  </si>
  <si>
    <t>Number of trading days used to establish contingent cash interest rate on zero-coupon subordinated notes (in days)</t>
  </si>
  <si>
    <t>five</t>
  </si>
  <si>
    <t>Zero-coupon convertible subordinated notes [Member]</t>
  </si>
  <si>
    <t>Minimum contingent cash interest rate on zero-coupon subordinated notes (in hundredths)</t>
  </si>
  <si>
    <t>0.125%</t>
  </si>
  <si>
    <t>Stock conversion rate for zero-coupon subordinated notes (per thousand) | shares</t>
  </si>
  <si>
    <t>Principal amount of zero-coupon subordinated notes</t>
  </si>
  <si>
    <t>DEBT (Credit Facilities) (Details) $ in Millions</t>
  </si>
  <si>
    <t>Jun. 30, 2018USD ($)Rate</t>
  </si>
  <si>
    <t>Line of Credit Facility [Line Items]</t>
  </si>
  <si>
    <t>Revolving Credit Facility, maximum borrowing capacity</t>
  </si>
  <si>
    <t>Revolving Credit Facility, interest rate at period end</t>
  </si>
  <si>
    <t>3.22%</t>
  </si>
  <si>
    <t>Revolving Credit Facility, interest rate at period end | Rate</t>
  </si>
  <si>
    <t>Debt to EBITDA (leverage) ratio</t>
  </si>
  <si>
    <t>Prime Rate [Member] | 2017 Term Loan [Member]</t>
  </si>
  <si>
    <t>0.0% to 0.50%</t>
  </si>
  <si>
    <t>London Interbank Offered Rate (LIBOR) [Member] | 2017 Term Loan [Member]</t>
  </si>
  <si>
    <t>0.875% to 1.50%</t>
  </si>
  <si>
    <t>PREFERRED STOCK AND COMMON SHAREHOLDERS' EQUITY (Details) - USD ($) $ / shares in Units, shares in Millions, $ in Millions</t>
  </si>
  <si>
    <t>Class of Stock [Line Items]</t>
  </si>
  <si>
    <t>Stock Repurchase Program, Authorized Amount</t>
  </si>
  <si>
    <t>Rollforward of common shares issued</t>
  </si>
  <si>
    <t>Commons Stock Issued During Period Shares Employee Stock Plans</t>
  </si>
  <si>
    <t>Stock Repurchased and Retired During Period, Shares</t>
  </si>
  <si>
    <t>Stock Repurchased During Period, Shares</t>
  </si>
  <si>
    <t>Rollforward of Share Repurchase Program</t>
  </si>
  <si>
    <t>Outstanding common stock repurchase authorization, beginning balance</t>
  </si>
  <si>
    <t>Outstanding common stock repurchase authorization, ending balance</t>
  </si>
  <si>
    <t>Common Shares Outstanding Rollforward [Abstract]</t>
  </si>
  <si>
    <t>Common shares outstanding, beginning balance (in shares)</t>
  </si>
  <si>
    <t>Restricted Stock Awards And Performance Shares Surrendered</t>
  </si>
  <si>
    <t>Common shares outstanding, ending balance (in shares)</t>
  </si>
  <si>
    <t>Rollforward of common shares held in treasury</t>
  </si>
  <si>
    <t>Treasury Stock, Carrying Basis</t>
  </si>
  <si>
    <t>Common Stock, Shares Authorized</t>
  </si>
  <si>
    <t>Common Stock, Par or Stated Value Per Share</t>
  </si>
  <si>
    <t>Preferred Stock, Shares Authorized</t>
  </si>
  <si>
    <t>Preferred Stock, Par or Stated Value Per Share</t>
  </si>
  <si>
    <t>Preferred Stock, Shares Outstanding</t>
  </si>
  <si>
    <t>Common shares issued, beginning balance (in shares)</t>
  </si>
  <si>
    <t>Common shares issued, ending balance (in shares)</t>
  </si>
  <si>
    <t>Common Stock, Shares, Issued</t>
  </si>
  <si>
    <t>Treasury Stock, Common [Member]</t>
  </si>
  <si>
    <t>Common shares held in Treasury, beginning balance (in shares)</t>
  </si>
  <si>
    <t>Common shares held in Treasury, ending balance (in shares)</t>
  </si>
  <si>
    <t>Treasury Stock, Shares</t>
  </si>
  <si>
    <t>PREFERRED STOCK AND COMMON SHAREHOLDERS' EQUITY PREFERRED STOCK AND COMMON SHAREHOLDERS' EQUITY - Accumulated Other Comprehensive Earnings (Details) - USD ($) $ in Millions</t>
  </si>
  <si>
    <t>Schedule of Accumulated Other Comprehensive Income (Loss) [Table Text Block]</t>
  </si>
  <si>
    <t>Other Comprehensive (Income) Loss, Defined Benefit Plan, before Reclassification Adjustment and Tax</t>
  </si>
  <si>
    <t>Other Comprehensive Income (Loss), before Reclassifications, before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Net Benefit Plan Adjustments, Ending balance</t>
  </si>
  <si>
    <t>Accumulated Other Comprehensive Earnings, Beginning balance</t>
  </si>
  <si>
    <t>Accumulated Other Comprehensive Earnings, Ending balance</t>
  </si>
  <si>
    <t>INCOME TAXES (Details) - USD ($) $ in Millions</t>
  </si>
  <si>
    <t>Gross unrecognized income tax benefits</t>
  </si>
  <si>
    <t>Accrued interest and penalties related to unrecognized income tax benefits</t>
  </si>
  <si>
    <t>Effective Income Tax Rate Reconciliation, Repatriation of Foreign Earnings, Amount</t>
  </si>
  <si>
    <t>COMMITMENTS AND CONTINGENCIES (Details) $ in Millions</t>
  </si>
  <si>
    <t>Aug. 24, 2012Recipients$ / Violation</t>
  </si>
  <si>
    <t>Loss Contingencies [Line Items]</t>
  </si>
  <si>
    <t>Number of Recipients | Recipients</t>
  </si>
  <si>
    <t>Proposed damages per violation | $ / Violation</t>
  </si>
  <si>
    <t>Amount Outstanding Letters Of Credit | $</t>
  </si>
  <si>
    <t>PENSION AND POSTRETIREMENT PLANS (Details) - USD ($) $ in Millions</t>
  </si>
  <si>
    <t>Defined Benefit Plan Disclosures [Line Items]</t>
  </si>
  <si>
    <t>Payment for Pension Benefits</t>
  </si>
  <si>
    <t>Minimum non-elective contribution (NEC) % for the 401(K) plan (in hundredths)</t>
  </si>
  <si>
    <t>3.00%</t>
  </si>
  <si>
    <t>Discretionary Contribution Percentage Mininum</t>
  </si>
  <si>
    <t>1.00%</t>
  </si>
  <si>
    <t>Discretionary Contribution Percentage Maximum</t>
  </si>
  <si>
    <t>Defined contribution retirement plan cost</t>
  </si>
  <si>
    <t>Defined Benefit Plan and Postretirement Plan Disclosure</t>
  </si>
  <si>
    <t>Defined Benefit Plan, Net Periodic Benefit Cost (Credit), Gain (Loss) Due to Settlement and Curtailment</t>
  </si>
  <si>
    <t>Other Postretirement Benefits Plan [Member]</t>
  </si>
  <si>
    <t>Interest cost on benefit obligation</t>
  </si>
  <si>
    <t>Net amortization and deferral</t>
  </si>
  <si>
    <t>Defined benefit/postretirement plan costs</t>
  </si>
  <si>
    <t>Pension Plan [Member]</t>
  </si>
  <si>
    <t>Service cost for benefits earned</t>
  </si>
  <si>
    <t>Expected return on plan assets</t>
  </si>
  <si>
    <t>Defined Benefit Plan, Net Periodic Benefit Cost (Credit), Gain (Loss) Due to Curtailment</t>
  </si>
  <si>
    <t>Other Pension, Postretirement and Supplemental Plans [Member]</t>
  </si>
  <si>
    <t>Defined Benefit Plan, Assumptions Used Calculating Net Periodic Benefit Cost, Discount Rate</t>
  </si>
  <si>
    <t>2.50%</t>
  </si>
  <si>
    <t>2.70%</t>
  </si>
  <si>
    <t>Defined Benefit Plan Expected Rate Of Return On Assets Other Assets</t>
  </si>
  <si>
    <t>4.50%</t>
  </si>
  <si>
    <t>4.70%</t>
  </si>
  <si>
    <t>Defined Benefit Plan, Assumptions Used Calculating Net Periodic Benefit Cost, Rate of Compensation Increase</t>
  </si>
  <si>
    <t>3.80%</t>
  </si>
  <si>
    <t>Other Pension Plan [Member]</t>
  </si>
  <si>
    <t>1.70%</t>
  </si>
  <si>
    <t>2.00%</t>
  </si>
  <si>
    <t>Covance [Member]</t>
  </si>
  <si>
    <t>PENSION AND POSTRETIREMENT PLANS Defined Contribution Plans (Details) - USD ($) $ in Millions</t>
  </si>
  <si>
    <t>Defined Benefit Plan Disclosure [Line Items]</t>
  </si>
  <si>
    <t>Non Elective Contribution</t>
  </si>
  <si>
    <t>Defined Contribution Plan, Cost</t>
  </si>
  <si>
    <t>Defined Contribution Plan, Employer Matching Contribution, Percent of Match</t>
  </si>
  <si>
    <t>Defined Benefit Plan, Net Periodic Benefit Cost (Credit)</t>
  </si>
  <si>
    <t>FAIR VALUE MEASUREMENTS (Details) - USD ($) $ in Millions</t>
  </si>
  <si>
    <t>Fair Value, Liabilities Measured on Recurring Basis, Financial Statement Captions [Line Items]</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Contingent Consideration Classified as Equity, Fair Value Disclosure</t>
  </si>
  <si>
    <t>Level 1 [Member]</t>
  </si>
  <si>
    <t>Fair Value, Inputs, Level 2 [Member]</t>
  </si>
  <si>
    <t>Level 3 [Member]</t>
  </si>
  <si>
    <t>DERIVATIVE INSTRUMENTS AND HEDGING ACTIVITIES (Details) - USD ($)</t>
  </si>
  <si>
    <t>Derivative Instruments, Gain (Loss) [Line Items]</t>
  </si>
  <si>
    <t>Change in Unrealized Gain (Loss) on Hedged Item in Fair Value Hedge</t>
  </si>
  <si>
    <t>Minimum percentage of market price to calculated value of zero-coupon subordinated debt at which the entity is subject to contingent cash interest</t>
  </si>
  <si>
    <t>120.00%</t>
  </si>
  <si>
    <t>Embedded derivative, fair value</t>
  </si>
  <si>
    <t>Embedded derivative, impact on condensed consolidated statements of operations</t>
  </si>
  <si>
    <t>Senior Long Term Notes Due2020 Member</t>
  </si>
  <si>
    <t>SUPPLEMENTAL CASH FLOW INFORMATION (Details) - USD ($) $ in Millions</t>
  </si>
  <si>
    <t>Debt Conversion [Line Items]</t>
  </si>
  <si>
    <t>Decrease in Capital Expenditures Incurred but not yet Paid</t>
  </si>
  <si>
    <t>Capital Expenditures Incurred but Not yet Paid</t>
  </si>
  <si>
    <t>Cash paid during period for:</t>
  </si>
  <si>
    <t>Interest</t>
  </si>
  <si>
    <t>Income taxes, net of refunds</t>
  </si>
  <si>
    <t>Disclosure of non-cash financing and investing activities:</t>
  </si>
  <si>
    <t>Fair Value of Assets Acquired</t>
  </si>
  <si>
    <t>BUSINESS ACQUISITIONS (Details) - USD ($) $ / shares in Thousands, $ in Millions</t>
  </si>
  <si>
    <t>Jul. 31, 2017</t>
  </si>
  <si>
    <t>Business Combination Purchase Price Allocation [Line Items]</t>
  </si>
  <si>
    <t>Proforma consolidated net revenue</t>
  </si>
  <si>
    <t>Cash payments for laboratory-related assets</t>
  </si>
  <si>
    <t>Payments to Acquire Businesses, Net of Cash Acquired</t>
  </si>
  <si>
    <t>Business Combination, Recognized Identifiable Assets Acquired and Liabilities Assumed, Cash and Equivalents</t>
  </si>
  <si>
    <t>Purchase price adjustment</t>
  </si>
  <si>
    <t>Business Combination, Recognized Identifiable Assets Acquired and Liabilities Assumed, Current Assets, Receivables</t>
  </si>
  <si>
    <t>Business Combination, Recognized Identifiable Assets Acquired and Liabilities Assumed, Current Asset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Separately Recognized Transactions, Liabilities Recognized</t>
  </si>
  <si>
    <t>Business Combination, Recognized Identifiable Assets Acquired and Liabilities Assumed, Net</t>
  </si>
  <si>
    <t>Business Acquisition, Pro Forma Income (Loss) from Continuing Operations, Net of Tax</t>
  </si>
  <si>
    <t>Business Acquisition, Pro Forma Net Income (Loss)</t>
  </si>
  <si>
    <t>Business Acquisition, Pro Forma Earnings Per Share, Basic</t>
  </si>
  <si>
    <t>Proforma consolidated diluted earnings per share</t>
  </si>
  <si>
    <t>Chiltern [Member]</t>
  </si>
  <si>
    <t>Cash paid for acquisition</t>
  </si>
  <si>
    <t>Business Combination, Recognized Identifiable Assets Acquired and Liabilities Assumed, Finite-Lived Intangibles</t>
  </si>
  <si>
    <t>Customer Relationships [Member] | Chiltern [Member]</t>
  </si>
  <si>
    <t>Acquired Finite-lived Intangible Assets, Useful Life</t>
  </si>
  <si>
    <t>21 years</t>
  </si>
  <si>
    <t>Trademarks and Trade Names [Member]</t>
  </si>
  <si>
    <t>Trademarks and Trade Names [Member] | Chiltern [Member]</t>
  </si>
  <si>
    <t>Acquired Finite-lived Intangible Assets, Weighted Average Useful Life</t>
  </si>
  <si>
    <t>7 years</t>
  </si>
  <si>
    <t>Software and Software Development Costs [Member] | Chiltern [Member]</t>
  </si>
  <si>
    <t>9 years</t>
  </si>
  <si>
    <t>Technology-Based Intangible Assets [Member]</t>
  </si>
  <si>
    <t>Technology-Based Intangible Assets [Member] | Chiltern [Member]</t>
  </si>
  <si>
    <t>Deferred Income Tax Charge [Member]</t>
  </si>
  <si>
    <t>Cash and Cash Equivalents [Member]</t>
  </si>
  <si>
    <t>Accounts Receivable [Member]</t>
  </si>
  <si>
    <t>Prepaid Expenses and Other Current Assets [Member]</t>
  </si>
  <si>
    <t>Property, Plant and Equipment [Member]</t>
  </si>
  <si>
    <t>Goodwill [Member]</t>
  </si>
  <si>
    <t>Accounts Payable [Member]</t>
  </si>
  <si>
    <t>Accrued Liabilities [Member]</t>
  </si>
  <si>
    <t>Deferred Revenue [Domain]</t>
  </si>
  <si>
    <t>Other Liabilities [Member]</t>
  </si>
  <si>
    <t>Liability [Member]</t>
  </si>
  <si>
    <t>BUSINESS ACQUISITIONS Business Acquisitions in the Aggregate (Details) - USD ($) $ in Millions</t>
  </si>
  <si>
    <t>Finite-lived Intangible Assets Acquired</t>
  </si>
  <si>
    <t>BUSINESS ACQUISITIONS DISPOSITIONS (Details) - USD ($) $ in Millions</t>
  </si>
  <si>
    <t>Dec. 31, 2016</t>
  </si>
  <si>
    <t>Income Statement, Balance Sheet and Additional Disclosures by Disposal Groups, Including Discontinued Operations [Line Items]</t>
  </si>
  <si>
    <t>Disposal Group, Including Discontinued Operation, Operating Income (Loss)</t>
  </si>
  <si>
    <t>Net assets held for sale</t>
  </si>
  <si>
    <t>Nutritional Chemistry [Member]</t>
  </si>
  <si>
    <t>Proceeds from Divestiture of Businesses</t>
  </si>
  <si>
    <t>Assets Held-for-sale, Not Part of Disposal Group</t>
  </si>
  <si>
    <t>Disposal Group, Including Discontinued Operation, Liabilities</t>
  </si>
  <si>
    <t>BUSINESS SEGMENT INFORMATION Business Segment Information (Details) - USD ($) $ in Millions</t>
  </si>
  <si>
    <t>Intercompany revenue elimination</t>
  </si>
  <si>
    <t>Net income attributable to Laboratory Corporation of America Holdings</t>
  </si>
  <si>
    <t>Corporate Segment [Member]</t>
  </si>
  <si>
    <t>REVENUE Disaggregated Revenue Table (Details) - USD ($) $ in Millions</t>
  </si>
  <si>
    <t>Contract with Customer, Asset, Gross</t>
  </si>
  <si>
    <t>Percent of remaining performance obligations recognized as revenue in next year</t>
  </si>
  <si>
    <t>41.00%</t>
  </si>
  <si>
    <t>Accrued Sales Commission</t>
  </si>
  <si>
    <t>Deferred Sales Commission</t>
  </si>
  <si>
    <t>Capitalized Contract Cost, Net</t>
  </si>
  <si>
    <t>Client [Member]</t>
  </si>
  <si>
    <t>Self-Pay [Member]</t>
  </si>
  <si>
    <t>10.00%</t>
  </si>
  <si>
    <t>Medicare and Medicaid [Member]</t>
  </si>
  <si>
    <t>Third party [Member]</t>
  </si>
  <si>
    <t>28.00%</t>
  </si>
  <si>
    <t>UNITED STATES</t>
  </si>
  <si>
    <t>76.00%</t>
  </si>
  <si>
    <t>79.00%</t>
  </si>
  <si>
    <t>78.00%</t>
  </si>
  <si>
    <t>80.00%</t>
  </si>
  <si>
    <t>CANADA</t>
  </si>
  <si>
    <t>UNITED KINGDOM</t>
  </si>
  <si>
    <t>5.00%</t>
  </si>
  <si>
    <t>4.00%</t>
  </si>
  <si>
    <t>SWITZERLAND</t>
  </si>
  <si>
    <t>Europe [Member]</t>
  </si>
  <si>
    <t>Other countries [Member]</t>
  </si>
  <si>
    <t>7.00%</t>
  </si>
  <si>
    <t>6.00%</t>
  </si>
  <si>
    <t>LabCorp Diagnostics [Member] | Client [Member]</t>
  </si>
  <si>
    <t>19.00%</t>
  </si>
  <si>
    <t>21.00%</t>
  </si>
  <si>
    <t>LabCorp Diagnostics [Member] | Self-Pay [Member]</t>
  </si>
  <si>
    <t>9.00%</t>
  </si>
  <si>
    <t>LabCorp Diagnostics [Member] | Third party [Member]</t>
  </si>
  <si>
    <t>25.00%</t>
  </si>
  <si>
    <t>27.00%</t>
  </si>
  <si>
    <t>LabCorp Diagnostics [Member] | UNITED STATES</t>
  </si>
  <si>
    <t>60.00%</t>
  </si>
  <si>
    <t>64.00%</t>
  </si>
  <si>
    <t>65.00%</t>
  </si>
  <si>
    <t>LabCorp Diagnostics [Member] | UNITED STATES | Client [Member]</t>
  </si>
  <si>
    <t>18.00%</t>
  </si>
  <si>
    <t>LabCorp Diagnostics [Member] | UNITED STATES | Self-Pay [Member]</t>
  </si>
  <si>
    <t>LabCorp Diagnostics [Member] | UNITED STATES | Medicare and Medicaid [Member]</t>
  </si>
  <si>
    <t>LabCorp Diagnostics [Member] | UNITED STATES | Third party [Member]</t>
  </si>
  <si>
    <t>23.00%</t>
  </si>
  <si>
    <t>26.00%</t>
  </si>
  <si>
    <t>LabCorp Diagnostics [Member] | CANADA</t>
  </si>
  <si>
    <t>LabCorp Diagnostics [Member] | CANADA | Client [Member]</t>
  </si>
  <si>
    <t>LabCorp Diagnostics [Member] | CANADA | Self-Pay [Member]</t>
  </si>
  <si>
    <t>0.00%</t>
  </si>
  <si>
    <t>LabCorp Diagnostics [Member] | CANADA | Medicare and Medicaid [Member]</t>
  </si>
  <si>
    <t>LabCorp Diagnostics [Member] | CANADA | Third party [Member]</t>
  </si>
  <si>
    <t>LabCorp Diagnostics [Member] | UNITED KINGDOM</t>
  </si>
  <si>
    <t>LabCorp Diagnostics [Member] | UNITED KINGDOM | Client [Member]</t>
  </si>
  <si>
    <t>LabCorp Diagnostics [Member] | UNITED KINGDOM | Self-Pay [Member]</t>
  </si>
  <si>
    <t>LabCorp Diagnostics [Member] | UNITED KINGDOM | Medicare and Medicaid [Member]</t>
  </si>
  <si>
    <t>LabCorp Diagnostics [Member] | UNITED KINGDOM | Third party [Member]</t>
  </si>
  <si>
    <t>LabCorp Diagnostics [Member] | SWITZERLAND</t>
  </si>
  <si>
    <t>LabCorp Diagnostics [Member] | SWITZERLAND | Client [Member]</t>
  </si>
  <si>
    <t>LabCorp Diagnostics [Member] | SWITZERLAND | Self-Pay [Member]</t>
  </si>
  <si>
    <t>LabCorp Diagnostics [Member] | SWITZERLAND | Medicare and Medicaid [Member]</t>
  </si>
  <si>
    <t>LabCorp Diagnostics [Member] | SWITZERLAND | Third party [Member]</t>
  </si>
  <si>
    <t>LabCorp Diagnostics [Member] | Europe [Member]</t>
  </si>
  <si>
    <t>LabCorp Diagnostics [Member] | Europe [Member] | Client [Member]</t>
  </si>
  <si>
    <t>LabCorp Diagnostics [Member] | Europe [Member] | Self-Pay [Member]</t>
  </si>
  <si>
    <t>LabCorp Diagnostics [Member] | Europe [Member] | Medicare and Medicaid [Member]</t>
  </si>
  <si>
    <t>LabCorp Diagnostics [Member] | Europe [Member] | Third party [Member]</t>
  </si>
  <si>
    <t>LabCorp Diagnostics [Member] | Other countries [Member]</t>
  </si>
  <si>
    <t>LabCorp Diagnostics [Member] | Other countries [Member] | Medicare and Medicaid [Member]</t>
  </si>
  <si>
    <t>LabCorp Diagnostics [Member] | Other countries [Member] | Third party [Member]</t>
  </si>
  <si>
    <t>Covance Drug Development [Member] | Biopharmaceutical and medical device companies [Member]</t>
  </si>
  <si>
    <t>32.00%</t>
  </si>
  <si>
    <t>Covance Drug Development [Member] | UNITED STATES | Biopharmaceutical and medical device companies [Member]</t>
  </si>
  <si>
    <t>16.00%</t>
  </si>
  <si>
    <t>15.00%</t>
  </si>
  <si>
    <t>Covance Drug Development [Member] | CANADA | Biopharmaceutical and medical device companies [Member]</t>
  </si>
  <si>
    <t>Covance Drug Development [Member] | UNITED KINGDOM | Biopharmaceutical and medical device companies [Member]</t>
  </si>
  <si>
    <t>Covance Drug Development [Member] | SWITZERLAND | Biopharmaceutical and medical device companies [Member]</t>
  </si>
  <si>
    <t>Covance Drug Development [Member] | Europe [Member] | Biopharmaceutical and medical device companies [Member]</t>
  </si>
  <si>
    <t>Covance Drug Development [Member] | Other countries [Member] | Biopharmaceutical and medical device companies [Member]</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1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7" t="n">
        <v>101.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row r="5" spans="1:2">
      <c r="A5" s="4" t="s">
        <v>212</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8" t="n">
        <v>221.4</v>
      </c>
      <c r="C3" s="8" t="n">
        <v>316.6</v>
      </c>
    </row>
    <row r="4" spans="1:3">
      <c r="A4" s="4" t="s">
        <v>31</v>
      </c>
      <c r="B4" s="7" t="n">
        <v>1520.3</v>
      </c>
      <c r="C4" s="5" t="n">
        <v>1531</v>
      </c>
    </row>
    <row r="5" spans="1:3">
      <c r="A5" s="4" t="s">
        <v>32</v>
      </c>
      <c r="B5" s="7" t="n">
        <v>351.3</v>
      </c>
      <c r="C5" s="7" t="n">
        <v>316.5</v>
      </c>
    </row>
    <row r="6" spans="1:3">
      <c r="A6" s="4" t="s">
        <v>33</v>
      </c>
      <c r="B6" s="7" t="n">
        <v>230.7</v>
      </c>
      <c r="C6" s="7" t="n">
        <v>227.2</v>
      </c>
    </row>
    <row r="7" spans="1:3">
      <c r="A7" s="4" t="s">
        <v>34</v>
      </c>
      <c r="B7" s="7" t="n">
        <v>286.1</v>
      </c>
      <c r="C7" s="7" t="n">
        <v>308.8</v>
      </c>
    </row>
    <row r="8" spans="1:3">
      <c r="A8" s="4" t="s">
        <v>35</v>
      </c>
      <c r="B8" s="7" t="n">
        <v>411.4</v>
      </c>
      <c r="C8" s="7" t="n">
        <v>33.7</v>
      </c>
    </row>
    <row r="9" spans="1:3">
      <c r="A9" s="4" t="s">
        <v>36</v>
      </c>
      <c r="B9" s="7" t="n">
        <v>3021.2</v>
      </c>
      <c r="C9" s="7" t="n">
        <v>2733.8</v>
      </c>
    </row>
    <row r="10" spans="1:3">
      <c r="A10" s="4" t="s">
        <v>37</v>
      </c>
      <c r="B10" s="7" t="n">
        <v>1710.9</v>
      </c>
      <c r="C10" s="7" t="n">
        <v>1706.6</v>
      </c>
    </row>
    <row r="11" spans="1:3">
      <c r="A11" s="4" t="s">
        <v>38</v>
      </c>
      <c r="B11" s="7" t="n">
        <v>7423.3</v>
      </c>
      <c r="C11" s="7" t="n">
        <v>7400.9</v>
      </c>
    </row>
    <row r="12" spans="1:3">
      <c r="A12" s="4" t="s">
        <v>39</v>
      </c>
      <c r="B12" s="7" t="n">
        <v>4049.5</v>
      </c>
      <c r="C12" s="7" t="n">
        <v>4166.1</v>
      </c>
    </row>
    <row r="13" spans="1:3">
      <c r="A13" s="4" t="s">
        <v>40</v>
      </c>
      <c r="B13" s="7" t="n">
        <v>58.9</v>
      </c>
      <c r="C13" s="7" t="n">
        <v>58.4</v>
      </c>
    </row>
    <row r="14" spans="1:3">
      <c r="A14" s="4" t="s">
        <v>41</v>
      </c>
      <c r="B14" s="7" t="n">
        <v>1.7</v>
      </c>
      <c r="C14" s="7" t="n">
        <v>1.9</v>
      </c>
    </row>
    <row r="15" spans="1:3">
      <c r="A15" s="4" t="s">
        <v>42</v>
      </c>
      <c r="B15" s="5" t="n">
        <v>239</v>
      </c>
      <c r="C15" s="7" t="n">
        <v>217.5</v>
      </c>
    </row>
    <row r="16" spans="1:3">
      <c r="A16" s="4" t="s">
        <v>43</v>
      </c>
      <c r="B16" s="5" t="n">
        <v>0</v>
      </c>
      <c r="C16" s="7" t="n">
        <v>387.8</v>
      </c>
    </row>
    <row r="17" spans="1:3">
      <c r="A17" s="4" t="s">
        <v>44</v>
      </c>
      <c r="B17" s="7" t="n">
        <v>16504.5</v>
      </c>
      <c r="C17" s="5" t="n">
        <v>16673</v>
      </c>
    </row>
    <row r="18" spans="1:3">
      <c r="A18" s="3" t="s">
        <v>45</v>
      </c>
    </row>
    <row r="19" spans="1:3">
      <c r="A19" s="4" t="s">
        <v>46</v>
      </c>
      <c r="B19" s="7" t="n">
        <v>488.1</v>
      </c>
      <c r="C19" s="7" t="n">
        <v>573.9</v>
      </c>
    </row>
    <row r="20" spans="1:3">
      <c r="A20" s="4" t="s">
        <v>47</v>
      </c>
      <c r="B20" s="7" t="n">
        <v>739.9</v>
      </c>
      <c r="C20" s="7" t="n">
        <v>793.3</v>
      </c>
    </row>
    <row r="21" spans="1:3">
      <c r="A21" s="4" t="s">
        <v>48</v>
      </c>
      <c r="B21" s="7" t="n">
        <v>393.3</v>
      </c>
      <c r="C21" s="7" t="n">
        <v>380.8</v>
      </c>
    </row>
    <row r="22" spans="1:3">
      <c r="A22" s="4" t="s">
        <v>49</v>
      </c>
      <c r="B22" s="7" t="n">
        <v>417.8</v>
      </c>
      <c r="C22" s="7" t="n">
        <v>417.5</v>
      </c>
    </row>
    <row r="23" spans="1:3">
      <c r="A23" s="4" t="s">
        <v>50</v>
      </c>
      <c r="B23" s="7" t="n">
        <v>82.40000000000001</v>
      </c>
      <c r="C23" s="7" t="n">
        <v>20.2</v>
      </c>
    </row>
    <row r="24" spans="1:3">
      <c r="A24" s="4" t="s">
        <v>51</v>
      </c>
      <c r="B24" s="7" t="n">
        <v>2121.5</v>
      </c>
      <c r="C24" s="7" t="n">
        <v>2185.7</v>
      </c>
    </row>
    <row r="25" spans="1:3">
      <c r="A25" s="4" t="s">
        <v>52</v>
      </c>
      <c r="B25" s="7" t="n">
        <v>6039.4</v>
      </c>
      <c r="C25" s="7" t="n">
        <v>6344.6</v>
      </c>
    </row>
    <row r="26" spans="1:3">
      <c r="A26" s="4" t="s">
        <v>53</v>
      </c>
      <c r="B26" s="7" t="n">
        <v>371.8</v>
      </c>
      <c r="C26" s="5" t="n">
        <v>376</v>
      </c>
    </row>
    <row r="27" spans="1:3">
      <c r="A27" s="4" t="s">
        <v>54</v>
      </c>
      <c r="B27" s="5" t="n">
        <v>0</v>
      </c>
      <c r="C27" s="7" t="n">
        <v>66.3</v>
      </c>
    </row>
    <row r="28" spans="1:3">
      <c r="A28" s="4" t="s">
        <v>55</v>
      </c>
      <c r="B28" s="7" t="n">
        <v>9446.799999999999</v>
      </c>
      <c r="C28" s="7" t="n">
        <v>9848.1</v>
      </c>
    </row>
    <row r="29" spans="1:3">
      <c r="A29" s="3" t="s">
        <v>56</v>
      </c>
    </row>
    <row r="30" spans="1:3">
      <c r="A30" s="4" t="s">
        <v>57</v>
      </c>
      <c r="B30" s="5" t="n">
        <v>20</v>
      </c>
      <c r="C30" s="7" t="n">
        <v>20.8</v>
      </c>
    </row>
    <row r="31" spans="1:3">
      <c r="A31" s="4" t="s">
        <v>58</v>
      </c>
      <c r="B31" s="7" t="n">
        <v>1934.8</v>
      </c>
      <c r="C31" s="7" t="n">
        <v>1989.8</v>
      </c>
    </row>
    <row r="32" spans="1:3">
      <c r="A32" s="4" t="s">
        <v>59</v>
      </c>
      <c r="B32" s="5" t="n">
        <v>12</v>
      </c>
      <c r="C32" s="5" t="n">
        <v>12</v>
      </c>
    </row>
    <row r="33" spans="1:3">
      <c r="A33" s="4" t="s">
        <v>60</v>
      </c>
      <c r="B33" s="7" t="n">
        <v>-6603.1</v>
      </c>
      <c r="C33" s="7" t="n">
        <v>-6196.1</v>
      </c>
    </row>
    <row r="34" spans="1:3">
      <c r="A34" s="4" t="s">
        <v>61</v>
      </c>
      <c r="B34" s="7" t="n">
        <v>-1105.2</v>
      </c>
      <c r="C34" s="7" t="n">
        <v>-1060.1</v>
      </c>
    </row>
    <row r="35" spans="1:3">
      <c r="A35" s="4" t="s">
        <v>62</v>
      </c>
      <c r="B35" s="5" t="n">
        <v>-407</v>
      </c>
      <c r="C35" s="7" t="n">
        <v>-333.7</v>
      </c>
    </row>
    <row r="36" spans="1:3">
      <c r="A36" s="4" t="s">
        <v>63</v>
      </c>
      <c r="B36" s="7" t="n">
        <v>7037.7</v>
      </c>
      <c r="C36" s="7" t="n">
        <v>6804.1</v>
      </c>
    </row>
    <row r="37" spans="1:3">
      <c r="A37" s="4" t="s">
        <v>64</v>
      </c>
      <c r="B37" s="7" t="n">
        <v>914.1</v>
      </c>
      <c r="C37" s="7" t="n">
        <v>875.5</v>
      </c>
    </row>
    <row r="38" spans="1:3">
      <c r="A38" s="4" t="s">
        <v>65</v>
      </c>
      <c r="B38" s="8" t="n">
        <v>16504.5</v>
      </c>
      <c r="C38" s="9" t="n">
        <v>16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3</v>
      </c>
      <c r="B1" s="2" t="s">
        <v>1</v>
      </c>
      <c r="C1" s="2" t="s">
        <v>224</v>
      </c>
    </row>
    <row r="2" spans="1:3">
      <c r="B2" s="2" t="s">
        <v>71</v>
      </c>
      <c r="C2" s="2" t="s">
        <v>28</v>
      </c>
    </row>
    <row r="3" spans="1:3">
      <c r="A3" s="3" t="s">
        <v>225</v>
      </c>
    </row>
    <row r="4" spans="1:3">
      <c r="A4" s="4" t="s">
        <v>226</v>
      </c>
      <c r="B4" s="4" t="s">
        <v>227</v>
      </c>
    </row>
    <row r="5" spans="1:3">
      <c r="A5" s="4" t="s">
        <v>228</v>
      </c>
      <c r="C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8</v>
      </c>
    </row>
    <row r="2" spans="1:3">
      <c r="A2" s="3" t="s">
        <v>248</v>
      </c>
    </row>
    <row r="3" spans="1:3">
      <c r="A3" s="4" t="s">
        <v>249</v>
      </c>
      <c r="B3" s="9" t="n">
        <v>8</v>
      </c>
      <c r="C3" s="8" t="n">
        <v>8.300000000000001</v>
      </c>
    </row>
    <row r="4" spans="1:3">
      <c r="A4" s="4" t="s">
        <v>250</v>
      </c>
      <c r="B4" s="7" t="n">
        <v>417.8</v>
      </c>
      <c r="C4" s="7" t="n">
        <v>417.5</v>
      </c>
    </row>
    <row r="5" spans="1:3">
      <c r="A5" s="4" t="s">
        <v>251</v>
      </c>
    </row>
    <row r="6" spans="1:3">
      <c r="A6" s="3" t="s">
        <v>248</v>
      </c>
    </row>
    <row r="7" spans="1:3">
      <c r="A7" s="4" t="s">
        <v>252</v>
      </c>
      <c r="B7" s="9" t="n">
        <v>500</v>
      </c>
      <c r="C7" s="5" t="n">
        <v>500</v>
      </c>
    </row>
    <row r="8" spans="1:3">
      <c r="A8" s="4" t="s">
        <v>253</v>
      </c>
      <c r="B8" s="4" t="s">
        <v>254</v>
      </c>
    </row>
    <row r="9" spans="1:3">
      <c r="A9" s="4" t="s">
        <v>255</v>
      </c>
    </row>
    <row r="10" spans="1:3">
      <c r="A10" s="3" t="s">
        <v>248</v>
      </c>
    </row>
    <row r="11" spans="1:3">
      <c r="A11" s="4" t="s">
        <v>252</v>
      </c>
      <c r="B11" s="9" t="n">
        <v>500</v>
      </c>
      <c r="C11" s="9" t="n">
        <v>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256</v>
      </c>
      <c r="B1" s="2" t="s">
        <v>70</v>
      </c>
      <c r="C1" s="2" t="s">
        <v>1</v>
      </c>
    </row>
    <row r="2" spans="1:5">
      <c r="B2" s="2" t="s">
        <v>257</v>
      </c>
      <c r="C2" s="2" t="s">
        <v>257</v>
      </c>
      <c r="D2" s="2" t="s">
        <v>258</v>
      </c>
      <c r="E2" s="2" t="s">
        <v>259</v>
      </c>
    </row>
    <row r="3" spans="1:5">
      <c r="A3" s="3" t="s">
        <v>260</v>
      </c>
    </row>
    <row r="4" spans="1:5">
      <c r="A4" s="4" t="s">
        <v>261</v>
      </c>
      <c r="C4" s="4" t="s">
        <v>262</v>
      </c>
    </row>
    <row r="5" spans="1:5">
      <c r="A5" s="4" t="s">
        <v>52</v>
      </c>
      <c r="B5" s="8" t="n">
        <v>6039.4</v>
      </c>
      <c r="C5" s="8" t="n">
        <v>6039.4</v>
      </c>
      <c r="D5" s="8" t="n">
        <v>6344.6</v>
      </c>
    </row>
    <row r="6" spans="1:5">
      <c r="A6" s="4" t="s">
        <v>263</v>
      </c>
      <c r="B6" s="5" t="n">
        <v>0</v>
      </c>
      <c r="C6" s="5" t="n">
        <v>0</v>
      </c>
      <c r="D6" s="5" t="n">
        <v>72</v>
      </c>
    </row>
    <row r="7" spans="1:5">
      <c r="A7" s="4" t="s">
        <v>264</v>
      </c>
      <c r="B7" s="5" t="n">
        <v>0</v>
      </c>
      <c r="C7" s="5" t="n">
        <v>0</v>
      </c>
      <c r="D7" s="7" t="n">
        <v>57.8</v>
      </c>
    </row>
    <row r="8" spans="1:5">
      <c r="A8" s="4" t="s">
        <v>265</v>
      </c>
      <c r="B8" s="7" t="n">
        <v>53.9</v>
      </c>
      <c r="C8" s="7" t="n">
        <v>53.9</v>
      </c>
    </row>
    <row r="9" spans="1:5">
      <c r="A9" s="4" t="s">
        <v>266</v>
      </c>
      <c r="E9" s="9" t="n">
        <v>1000</v>
      </c>
    </row>
    <row r="10" spans="1:5">
      <c r="A10" s="4" t="s">
        <v>267</v>
      </c>
      <c r="E10" s="5" t="n">
        <v>350</v>
      </c>
    </row>
    <row r="11" spans="1:5">
      <c r="A11" s="4" t="s">
        <v>268</v>
      </c>
      <c r="E11" s="5" t="n">
        <v>100</v>
      </c>
    </row>
    <row r="12" spans="1:5">
      <c r="A12" s="4" t="s">
        <v>269</v>
      </c>
      <c r="B12" s="5" t="n">
        <v>8</v>
      </c>
      <c r="C12" s="5" t="n">
        <v>8</v>
      </c>
      <c r="D12" s="7" t="n">
        <v>8.300000000000001</v>
      </c>
    </row>
    <row r="13" spans="1:5">
      <c r="A13" s="4" t="s">
        <v>251</v>
      </c>
    </row>
    <row r="14" spans="1:5">
      <c r="A14" s="3" t="s">
        <v>260</v>
      </c>
    </row>
    <row r="15" spans="1:5">
      <c r="A15" s="4" t="s">
        <v>52</v>
      </c>
      <c r="B15" s="7" t="n">
        <v>594.4</v>
      </c>
      <c r="C15" s="7" t="n">
        <v>594.4</v>
      </c>
      <c r="D15" s="7" t="n">
        <v>604.1</v>
      </c>
    </row>
    <row r="16" spans="1:5">
      <c r="A16" s="4" t="s">
        <v>252</v>
      </c>
      <c r="B16" s="9" t="n">
        <v>500</v>
      </c>
      <c r="C16" s="9" t="n">
        <v>500</v>
      </c>
      <c r="D16" s="5" t="n">
        <v>500</v>
      </c>
    </row>
    <row r="17" spans="1:5">
      <c r="A17" s="4" t="s">
        <v>270</v>
      </c>
      <c r="B17" s="4" t="s">
        <v>254</v>
      </c>
      <c r="C17" s="4" t="s">
        <v>254</v>
      </c>
    </row>
    <row r="18" spans="1:5">
      <c r="A18" s="4" t="s">
        <v>255</v>
      </c>
    </row>
    <row r="19" spans="1:5">
      <c r="A19" s="3" t="s">
        <v>260</v>
      </c>
    </row>
    <row r="20" spans="1:5">
      <c r="A20" s="4" t="s">
        <v>52</v>
      </c>
      <c r="B20" s="9" t="n">
        <v>500</v>
      </c>
      <c r="C20" s="9" t="n">
        <v>500</v>
      </c>
      <c r="D20" s="5" t="n">
        <v>500</v>
      </c>
    </row>
    <row r="21" spans="1:5">
      <c r="A21" s="4" t="s">
        <v>252</v>
      </c>
      <c r="B21" s="5" t="n">
        <v>500</v>
      </c>
      <c r="C21" s="5" t="n">
        <v>500</v>
      </c>
      <c r="D21" s="5" t="n">
        <v>500</v>
      </c>
    </row>
    <row r="22" spans="1:5">
      <c r="A22" s="4" t="s">
        <v>271</v>
      </c>
    </row>
    <row r="23" spans="1:5">
      <c r="A23" s="3" t="s">
        <v>260</v>
      </c>
    </row>
    <row r="24" spans="1:5">
      <c r="A24" s="4" t="s">
        <v>52</v>
      </c>
      <c r="B24" s="5" t="n">
        <v>300</v>
      </c>
      <c r="C24" s="5" t="n">
        <v>300</v>
      </c>
      <c r="D24" s="5" t="n">
        <v>300</v>
      </c>
    </row>
    <row r="25" spans="1:5">
      <c r="A25" s="4" t="s">
        <v>272</v>
      </c>
    </row>
    <row r="26" spans="1:5">
      <c r="A26" s="3" t="s">
        <v>260</v>
      </c>
    </row>
    <row r="27" spans="1:5">
      <c r="A27" s="4" t="s">
        <v>52</v>
      </c>
      <c r="B27" s="5" t="n">
        <v>1000</v>
      </c>
      <c r="C27" s="5" t="n">
        <v>1000</v>
      </c>
      <c r="D27" s="5" t="n">
        <v>1000</v>
      </c>
    </row>
    <row r="28" spans="1:5">
      <c r="A28" s="4" t="s">
        <v>273</v>
      </c>
    </row>
    <row r="29" spans="1:5">
      <c r="A29" s="3" t="s">
        <v>260</v>
      </c>
    </row>
    <row r="30" spans="1:5">
      <c r="A30" s="4" t="s">
        <v>52</v>
      </c>
      <c r="B30" s="9" t="n">
        <v>900</v>
      </c>
      <c r="C30" s="9" t="n">
        <v>900</v>
      </c>
      <c r="D30" s="9" t="n">
        <v>900</v>
      </c>
    </row>
    <row r="31" spans="1:5">
      <c r="A31" s="4" t="s">
        <v>274</v>
      </c>
    </row>
    <row r="32" spans="1:5">
      <c r="A32" s="3" t="s">
        <v>260</v>
      </c>
    </row>
    <row r="33" spans="1:5">
      <c r="A33" s="4" t="s">
        <v>275</v>
      </c>
      <c r="B33" s="5" t="n">
        <v>0</v>
      </c>
      <c r="C33" s="5" t="n">
        <v>0</v>
      </c>
    </row>
    <row r="34" spans="1:5">
      <c r="A34" s="4" t="s">
        <v>276</v>
      </c>
      <c r="E34" s="9" t="n">
        <v>150</v>
      </c>
    </row>
    <row r="35" spans="1:5">
      <c r="A35" s="4" t="s">
        <v>277</v>
      </c>
    </row>
    <row r="36" spans="1:5">
      <c r="A36" s="3" t="s">
        <v>260</v>
      </c>
    </row>
    <row r="37" spans="1:5">
      <c r="A37" s="4" t="s">
        <v>278</v>
      </c>
      <c r="B37" s="4" t="s">
        <v>279</v>
      </c>
    </row>
    <row r="38" spans="1:5">
      <c r="A38" s="4" t="s">
        <v>280</v>
      </c>
    </row>
    <row r="39" spans="1:5">
      <c r="A39" s="3" t="s">
        <v>260</v>
      </c>
    </row>
    <row r="40" spans="1:5">
      <c r="A40" s="4" t="s">
        <v>278</v>
      </c>
      <c r="B40" s="4" t="s">
        <v>281</v>
      </c>
    </row>
    <row r="41" spans="1:5">
      <c r="A41" s="4" t="s">
        <v>282</v>
      </c>
    </row>
    <row r="42" spans="1:5">
      <c r="A42" s="3" t="s">
        <v>260</v>
      </c>
    </row>
    <row r="43" spans="1:5">
      <c r="A43" s="4" t="s">
        <v>283</v>
      </c>
      <c r="B43" s="4" t="s">
        <v>284</v>
      </c>
    </row>
    <row r="44" spans="1:5">
      <c r="A44" s="4" t="s">
        <v>285</v>
      </c>
    </row>
    <row r="45" spans="1:5">
      <c r="A45" s="3" t="s">
        <v>260</v>
      </c>
    </row>
    <row r="46" spans="1:5">
      <c r="A46" s="4" t="s">
        <v>278</v>
      </c>
      <c r="B46" s="4" t="s">
        <v>286</v>
      </c>
    </row>
    <row r="47" spans="1:5">
      <c r="A47" s="4" t="s">
        <v>287</v>
      </c>
    </row>
    <row r="48" spans="1:5">
      <c r="A48" s="3" t="s">
        <v>260</v>
      </c>
    </row>
    <row r="49" spans="1:5">
      <c r="A49" s="4" t="s">
        <v>278</v>
      </c>
      <c r="B49"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188</v>
      </c>
      <c r="B4" s="4" t="s">
        <v>189</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3" t="s">
        <v>67</v>
      </c>
    </row>
    <row r="3" spans="1:3">
      <c r="A3" s="4" t="s">
        <v>68</v>
      </c>
      <c r="B3" s="5" t="n">
        <v>102</v>
      </c>
      <c r="C3" s="7" t="n">
        <v>1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00</v>
      </c>
      <c r="B4" s="4" t="s">
        <v>201</v>
      </c>
    </row>
    <row r="5" spans="1:2">
      <c r="A5" s="4" t="s">
        <v>297</v>
      </c>
      <c r="B5" s="4" t="s">
        <v>298</v>
      </c>
    </row>
    <row r="6" spans="1:2">
      <c r="A6" s="4" t="s">
        <v>299</v>
      </c>
    </row>
    <row r="7" spans="1:2">
      <c r="A7" s="3" t="s">
        <v>296</v>
      </c>
    </row>
    <row r="8" spans="1:2">
      <c r="A8" s="4" t="s">
        <v>300</v>
      </c>
      <c r="B8" s="4" t="s">
        <v>301</v>
      </c>
    </row>
    <row r="9" spans="1:2">
      <c r="A9" s="4" t="s">
        <v>302</v>
      </c>
    </row>
    <row r="10" spans="1:2">
      <c r="A10" s="3" t="s">
        <v>296</v>
      </c>
    </row>
    <row r="11" spans="1:2">
      <c r="A11" s="4" t="s">
        <v>300</v>
      </c>
      <c r="B11"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11</v>
      </c>
    </row>
    <row r="4" spans="1:2">
      <c r="A4" s="4" t="s">
        <v>212</v>
      </c>
      <c r="B4" s="4" t="s">
        <v>213</v>
      </c>
    </row>
    <row r="5" spans="1:2">
      <c r="A5" s="4" t="s">
        <v>212</v>
      </c>
      <c r="B5"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80"/>
  </cols>
  <sheetData>
    <row r="1" spans="1:5">
      <c r="A1" s="1" t="s">
        <v>320</v>
      </c>
      <c r="B1" s="2" t="s">
        <v>70</v>
      </c>
      <c r="D1" s="2" t="s">
        <v>1</v>
      </c>
    </row>
    <row r="2" spans="1:5">
      <c r="B2" s="2" t="s">
        <v>2</v>
      </c>
      <c r="C2" s="2" t="s">
        <v>71</v>
      </c>
      <c r="D2" s="2" t="s">
        <v>2</v>
      </c>
      <c r="E2" s="2" t="s">
        <v>71</v>
      </c>
    </row>
    <row r="3" spans="1:5">
      <c r="A3" s="3" t="s">
        <v>321</v>
      </c>
    </row>
    <row r="4" spans="1:5">
      <c r="A4" s="4" t="s">
        <v>322</v>
      </c>
      <c r="D4" s="4" t="s">
        <v>323</v>
      </c>
    </row>
    <row r="5" spans="1:5">
      <c r="A5" s="4" t="s">
        <v>324</v>
      </c>
      <c r="D5" s="4" t="s">
        <v>325</v>
      </c>
    </row>
    <row r="6" spans="1:5">
      <c r="A6" s="4" t="s">
        <v>326</v>
      </c>
      <c r="B6" s="4" t="s">
        <v>327</v>
      </c>
      <c r="C6" s="4" t="s">
        <v>328</v>
      </c>
      <c r="D6" s="4" t="s">
        <v>329</v>
      </c>
      <c r="E6" s="4" t="s">
        <v>330</v>
      </c>
    </row>
    <row r="7" spans="1:5">
      <c r="A7" s="4" t="s">
        <v>331</v>
      </c>
      <c r="D7" s="4" t="s">
        <v>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s>
  <sheetData>
    <row r="1" spans="1:7">
      <c r="A1" s="1" t="s">
        <v>333</v>
      </c>
      <c r="B1" s="2" t="s">
        <v>70</v>
      </c>
      <c r="D1" s="2" t="s">
        <v>1</v>
      </c>
      <c r="F1" s="2" t="s">
        <v>224</v>
      </c>
    </row>
    <row r="2" spans="1:7">
      <c r="B2" s="2" t="s">
        <v>334</v>
      </c>
      <c r="C2" s="2" t="s">
        <v>335</v>
      </c>
      <c r="D2" s="2" t="s">
        <v>334</v>
      </c>
      <c r="E2" s="2" t="s">
        <v>335</v>
      </c>
      <c r="F2" s="2" t="s">
        <v>336</v>
      </c>
      <c r="G2" s="2" t="s">
        <v>258</v>
      </c>
    </row>
    <row r="3" spans="1:7">
      <c r="A3" s="3" t="s">
        <v>337</v>
      </c>
    </row>
    <row r="4" spans="1:7">
      <c r="A4" s="4" t="s">
        <v>72</v>
      </c>
      <c r="B4" s="8" t="n">
        <v>2866.3</v>
      </c>
      <c r="C4" s="8" t="n">
        <v>2528.2</v>
      </c>
      <c r="D4" s="8" t="n">
        <v>5714.6</v>
      </c>
      <c r="E4" s="8" t="n">
        <v>4941.9</v>
      </c>
    </row>
    <row r="5" spans="1:7">
      <c r="A5" s="4" t="s">
        <v>73</v>
      </c>
      <c r="B5" s="7" t="n">
        <v>2031.2</v>
      </c>
      <c r="C5" s="7" t="n">
        <v>1750.2</v>
      </c>
      <c r="D5" s="7" t="n">
        <v>4100.5</v>
      </c>
      <c r="E5" s="7" t="n">
        <v>3451.4</v>
      </c>
    </row>
    <row r="6" spans="1:7">
      <c r="A6" s="4" t="s">
        <v>338</v>
      </c>
      <c r="B6" s="7" t="n">
        <v>389.8</v>
      </c>
      <c r="D6" s="7" t="n">
        <v>389.8</v>
      </c>
      <c r="G6" s="8" t="n">
        <v>377.4</v>
      </c>
    </row>
    <row r="7" spans="1:7">
      <c r="A7" s="4" t="s">
        <v>339</v>
      </c>
      <c r="B7" s="7" t="n">
        <v>4.4</v>
      </c>
      <c r="C7" s="8" t="n">
        <v>3.4</v>
      </c>
      <c r="D7" s="7" t="n">
        <v>8.6</v>
      </c>
      <c r="E7" s="7" t="n">
        <v>7.1</v>
      </c>
    </row>
    <row r="8" spans="1:7">
      <c r="A8" s="4" t="s">
        <v>340</v>
      </c>
      <c r="B8" s="8" t="n">
        <v>3021.2</v>
      </c>
      <c r="D8" s="7" t="n">
        <v>3021.2</v>
      </c>
      <c r="G8" s="7" t="n">
        <v>2733.8</v>
      </c>
    </row>
    <row r="9" spans="1:7">
      <c r="A9" s="4" t="s">
        <v>341</v>
      </c>
      <c r="G9" s="7" t="n">
        <v>13939.2</v>
      </c>
    </row>
    <row r="10" spans="1:7">
      <c r="A10" s="4" t="s">
        <v>342</v>
      </c>
      <c r="D10" s="9" t="n">
        <v>522</v>
      </c>
      <c r="E10" s="8" t="n">
        <v>536.4</v>
      </c>
    </row>
    <row r="11" spans="1:7">
      <c r="A11" s="4" t="s">
        <v>343</v>
      </c>
      <c r="B11" s="4" t="s">
        <v>344</v>
      </c>
      <c r="C11" s="4" t="s">
        <v>344</v>
      </c>
      <c r="D11" s="4" t="s">
        <v>344</v>
      </c>
      <c r="E11" s="4" t="s">
        <v>344</v>
      </c>
    </row>
    <row r="12" spans="1:7">
      <c r="A12" s="4" t="s">
        <v>345</v>
      </c>
      <c r="F12" s="8" t="n">
        <v>13.2</v>
      </c>
    </row>
    <row r="13" spans="1:7">
      <c r="A13" s="4" t="s">
        <v>75</v>
      </c>
      <c r="B13" s="8" t="n">
        <v>395.2</v>
      </c>
      <c r="C13" s="8" t="n">
        <v>357.7</v>
      </c>
      <c r="D13" s="8" t="n">
        <v>792.2</v>
      </c>
      <c r="E13" s="8" t="n">
        <v>700.6</v>
      </c>
    </row>
    <row r="14" spans="1:7">
      <c r="A14" s="4" t="s">
        <v>346</v>
      </c>
      <c r="B14" s="7" t="n">
        <v>-56.5</v>
      </c>
      <c r="C14" s="7" t="n">
        <v>-50.6</v>
      </c>
      <c r="D14" s="7" t="n">
        <v>-120.4</v>
      </c>
      <c r="E14" s="7" t="n">
        <v>-103.5</v>
      </c>
    </row>
    <row r="15" spans="1:7">
      <c r="A15" s="4" t="s">
        <v>347</v>
      </c>
      <c r="C15" s="7" t="n">
        <v>141.1</v>
      </c>
      <c r="E15" s="7" t="n">
        <v>245.5</v>
      </c>
    </row>
    <row r="16" spans="1:7">
      <c r="A16" s="4" t="s">
        <v>85</v>
      </c>
      <c r="B16" s="7" t="n">
        <v>78.59999999999999</v>
      </c>
      <c r="C16" s="7" t="n">
        <v>94.09999999999999</v>
      </c>
      <c r="D16" s="7" t="n">
        <v>147.6</v>
      </c>
      <c r="E16" s="5" t="n">
        <v>176</v>
      </c>
    </row>
    <row r="17" spans="1:7">
      <c r="A17" s="4" t="s">
        <v>86</v>
      </c>
      <c r="B17" s="7" t="n">
        <v>234.1</v>
      </c>
      <c r="C17" s="7" t="n">
        <v>185.1</v>
      </c>
      <c r="D17" s="7" t="n">
        <v>406.6</v>
      </c>
      <c r="E17" s="7" t="n">
        <v>368.4</v>
      </c>
    </row>
    <row r="18" spans="1:7">
      <c r="A18" s="4" t="s">
        <v>87</v>
      </c>
      <c r="B18" s="7" t="n">
        <v>-0.3</v>
      </c>
      <c r="C18" s="7" t="n">
        <v>-0.3</v>
      </c>
      <c r="D18" s="7" t="n">
        <v>0.4</v>
      </c>
      <c r="E18" s="7" t="n">
        <v>-0.6</v>
      </c>
    </row>
    <row r="19" spans="1:7">
      <c r="A19" s="4" t="s">
        <v>348</v>
      </c>
      <c r="B19" s="8" t="n">
        <v>233.8</v>
      </c>
      <c r="C19" s="8" t="n">
        <v>184.8</v>
      </c>
      <c r="D19" s="9" t="n">
        <v>407</v>
      </c>
      <c r="E19" s="8" t="n">
        <v>367.8</v>
      </c>
    </row>
    <row r="20" spans="1:7">
      <c r="A20" s="4" t="s">
        <v>349</v>
      </c>
      <c r="B20" s="10" t="n">
        <v>2.29</v>
      </c>
      <c r="C20" s="10" t="n">
        <v>1.8</v>
      </c>
      <c r="D20" s="10" t="n">
        <v>3.99</v>
      </c>
      <c r="E20" s="10" t="n">
        <v>3.59</v>
      </c>
    </row>
    <row r="21" spans="1:7">
      <c r="A21" s="4" t="s">
        <v>350</v>
      </c>
      <c r="B21" s="10" t="n">
        <v>2.27</v>
      </c>
      <c r="C21" s="10" t="n">
        <v>1.78</v>
      </c>
      <c r="D21" s="10" t="n">
        <v>3.94</v>
      </c>
      <c r="E21" s="10" t="n">
        <v>3.54</v>
      </c>
    </row>
    <row r="22" spans="1:7">
      <c r="A22" s="4" t="s">
        <v>351</v>
      </c>
      <c r="D22" s="8" t="n">
        <v>-196.3</v>
      </c>
      <c r="E22" s="8" t="n">
        <v>-736.9</v>
      </c>
    </row>
    <row r="23" spans="1:7">
      <c r="A23" s="4" t="s">
        <v>352</v>
      </c>
      <c r="D23" s="5" t="n">
        <v>-413</v>
      </c>
      <c r="E23" s="7" t="n">
        <v>54.9</v>
      </c>
    </row>
    <row r="24" spans="1:7">
      <c r="A24" s="4" t="s">
        <v>161</v>
      </c>
      <c r="D24" s="7" t="n">
        <v>-7.9</v>
      </c>
      <c r="E24" s="7" t="n">
        <v>11.8</v>
      </c>
    </row>
    <row r="25" spans="1:7">
      <c r="A25" s="4" t="s">
        <v>353</v>
      </c>
      <c r="D25" s="7" t="n">
        <v>-95.2</v>
      </c>
      <c r="E25" s="7" t="n">
        <v>-133.8</v>
      </c>
    </row>
    <row r="26" spans="1:7">
      <c r="A26" s="4" t="s">
        <v>354</v>
      </c>
      <c r="B26" s="8" t="n">
        <v>16504.5</v>
      </c>
      <c r="D26" s="7" t="n">
        <v>16504.5</v>
      </c>
      <c r="G26" s="5" t="n">
        <v>16673</v>
      </c>
    </row>
    <row r="27" spans="1:7">
      <c r="A27" s="4" t="s">
        <v>355</v>
      </c>
      <c r="B27" s="7" t="n">
        <v>2121.5</v>
      </c>
      <c r="D27" s="7" t="n">
        <v>2121.5</v>
      </c>
      <c r="G27" s="7" t="n">
        <v>2185.7</v>
      </c>
    </row>
    <row r="28" spans="1:7">
      <c r="A28" s="4" t="s">
        <v>356</v>
      </c>
      <c r="G28" s="7" t="n">
        <v>7662.4</v>
      </c>
    </row>
    <row r="29" spans="1:7">
      <c r="A29" s="4" t="s">
        <v>57</v>
      </c>
      <c r="B29" s="5" t="n">
        <v>20</v>
      </c>
      <c r="D29" s="5" t="n">
        <v>20</v>
      </c>
      <c r="G29" s="7" t="n">
        <v>20.8</v>
      </c>
    </row>
    <row r="30" spans="1:7">
      <c r="A30" s="4" t="s">
        <v>63</v>
      </c>
      <c r="B30" s="7" t="n">
        <v>7037.7</v>
      </c>
      <c r="C30" s="8" t="n">
        <v>5876.8</v>
      </c>
      <c r="D30" s="7" t="n">
        <v>7037.7</v>
      </c>
      <c r="E30" s="7" t="n">
        <v>5876.8</v>
      </c>
      <c r="F30" s="8" t="n">
        <v>5518.2</v>
      </c>
      <c r="G30" s="7" t="n">
        <v>6804.1</v>
      </c>
    </row>
    <row r="31" spans="1:7">
      <c r="A31" s="4" t="s">
        <v>65</v>
      </c>
      <c r="B31" s="7" t="n">
        <v>16504.5</v>
      </c>
      <c r="D31" s="7" t="n">
        <v>16504.5</v>
      </c>
      <c r="G31" s="5" t="n">
        <v>16673</v>
      </c>
    </row>
    <row r="32" spans="1:7">
      <c r="A32" s="4" t="s">
        <v>357</v>
      </c>
      <c r="B32" s="7" t="n">
        <v>1.9</v>
      </c>
      <c r="C32" s="7" t="n">
        <v>0.1</v>
      </c>
      <c r="D32" s="7" t="n">
        <v>2.5</v>
      </c>
      <c r="E32" s="7" t="n">
        <v>0.2</v>
      </c>
    </row>
    <row r="33" spans="1:7">
      <c r="A33" s="4" t="s">
        <v>358</v>
      </c>
      <c r="D33" s="7" t="n">
        <v>135.6</v>
      </c>
      <c r="E33" s="7" t="n">
        <v>101.6</v>
      </c>
    </row>
    <row r="34" spans="1:7">
      <c r="A34" s="4" t="s">
        <v>359</v>
      </c>
      <c r="B34" s="7" t="n">
        <v>4071.7</v>
      </c>
      <c r="D34" s="7" t="n">
        <v>4071.7</v>
      </c>
    </row>
    <row r="35" spans="1:7">
      <c r="A35" s="4" t="s">
        <v>360</v>
      </c>
      <c r="B35" s="7" t="n">
        <v>-12.5</v>
      </c>
      <c r="D35" s="8" t="n">
        <v>9.6</v>
      </c>
    </row>
    <row r="36" spans="1:7">
      <c r="A36" s="4" t="s">
        <v>361</v>
      </c>
      <c r="D36" s="4" t="s">
        <v>362</v>
      </c>
    </row>
    <row r="37" spans="1:7">
      <c r="A37" s="4" t="s">
        <v>363</v>
      </c>
    </row>
    <row r="38" spans="1:7">
      <c r="A38" s="3" t="s">
        <v>337</v>
      </c>
    </row>
    <row r="39" spans="1:7">
      <c r="A39" s="4" t="s">
        <v>72</v>
      </c>
      <c r="B39" s="9" t="n">
        <v>1814</v>
      </c>
      <c r="C39" s="8" t="n">
        <v>1721.1</v>
      </c>
      <c r="D39" s="8" t="n">
        <v>3584.2</v>
      </c>
      <c r="E39" s="8" t="n">
        <v>3360.8</v>
      </c>
    </row>
    <row r="40" spans="1:7">
      <c r="A40" s="4" t="s">
        <v>343</v>
      </c>
      <c r="B40" s="4" t="s">
        <v>364</v>
      </c>
      <c r="C40" s="4" t="s">
        <v>365</v>
      </c>
      <c r="D40" s="4" t="s">
        <v>364</v>
      </c>
      <c r="E40" s="4" t="s">
        <v>365</v>
      </c>
    </row>
    <row r="41" spans="1:7">
      <c r="A41" s="4" t="s">
        <v>345</v>
      </c>
      <c r="C41" s="9" t="n">
        <v>78</v>
      </c>
      <c r="E41" s="8" t="n">
        <v>156.2</v>
      </c>
    </row>
    <row r="42" spans="1:7">
      <c r="A42" s="4" t="s">
        <v>366</v>
      </c>
    </row>
    <row r="43" spans="1:7">
      <c r="A43" s="3" t="s">
        <v>337</v>
      </c>
    </row>
    <row r="44" spans="1:7">
      <c r="A44" s="4" t="s">
        <v>72</v>
      </c>
      <c r="B44" s="8" t="n">
        <v>1054.2</v>
      </c>
      <c r="C44" s="7" t="n">
        <v>807.5</v>
      </c>
      <c r="D44" s="8" t="n">
        <v>2132.6</v>
      </c>
      <c r="E44" s="7" t="n">
        <v>1581.7</v>
      </c>
    </row>
    <row r="45" spans="1:7">
      <c r="A45" s="4" t="s">
        <v>343</v>
      </c>
      <c r="B45" s="4" t="s">
        <v>367</v>
      </c>
      <c r="D45" s="4" t="s">
        <v>367</v>
      </c>
    </row>
    <row r="46" spans="1:7">
      <c r="A46" s="4" t="s">
        <v>368</v>
      </c>
    </row>
    <row r="47" spans="1:7">
      <c r="A47" s="3" t="s">
        <v>337</v>
      </c>
    </row>
    <row r="48" spans="1:7">
      <c r="A48" s="4" t="s">
        <v>345</v>
      </c>
      <c r="C48" s="5" t="n">
        <v>69</v>
      </c>
      <c r="E48" s="7" t="n">
        <v>126.5</v>
      </c>
    </row>
    <row r="49" spans="1:7">
      <c r="A49" s="4" t="s">
        <v>369</v>
      </c>
    </row>
    <row r="50" spans="1:7">
      <c r="A50" s="3" t="s">
        <v>337</v>
      </c>
    </row>
    <row r="51" spans="1:7">
      <c r="A51" s="4" t="s">
        <v>345</v>
      </c>
      <c r="C51" s="7" t="n">
        <v>5.7</v>
      </c>
      <c r="E51" s="7" t="n">
        <v>18.3</v>
      </c>
    </row>
    <row r="52" spans="1:7">
      <c r="A52" s="4" t="s">
        <v>370</v>
      </c>
    </row>
    <row r="53" spans="1:7">
      <c r="A53" s="3" t="s">
        <v>337</v>
      </c>
    </row>
    <row r="54" spans="1:7">
      <c r="A54" s="4" t="s">
        <v>345</v>
      </c>
      <c r="C54" s="7" t="n">
        <v>0.1</v>
      </c>
      <c r="E54" s="7" t="n">
        <v>1.2</v>
      </c>
    </row>
    <row r="55" spans="1:7">
      <c r="A55" s="4" t="s">
        <v>91</v>
      </c>
    </row>
    <row r="56" spans="1:7">
      <c r="A56" s="3" t="s">
        <v>337</v>
      </c>
    </row>
    <row r="57" spans="1:7">
      <c r="A57" s="4" t="s">
        <v>72</v>
      </c>
      <c r="C57" s="7" t="n">
        <v>2542.9</v>
      </c>
      <c r="E57" s="7" t="n">
        <v>4989.9</v>
      </c>
    </row>
    <row r="58" spans="1:7">
      <c r="A58" s="4" t="s">
        <v>73</v>
      </c>
      <c r="C58" s="7" t="n">
        <v>1681.1</v>
      </c>
      <c r="E58" s="7" t="n">
        <v>3324.5</v>
      </c>
    </row>
    <row r="59" spans="1:7">
      <c r="A59" s="4" t="s">
        <v>165</v>
      </c>
      <c r="E59" s="7" t="n">
        <v>544.4</v>
      </c>
    </row>
    <row r="60" spans="1:7">
      <c r="A60" s="4" t="s">
        <v>371</v>
      </c>
      <c r="G60" s="7" t="n">
        <v>2682.6</v>
      </c>
    </row>
    <row r="61" spans="1:7">
      <c r="A61" s="4" t="s">
        <v>92</v>
      </c>
      <c r="C61" s="7" t="n">
        <v>861.8</v>
      </c>
      <c r="E61" s="7" t="n">
        <v>1665.4</v>
      </c>
    </row>
    <row r="62" spans="1:7">
      <c r="A62" s="4" t="s">
        <v>372</v>
      </c>
      <c r="G62" s="7" t="n">
        <v>13885.4</v>
      </c>
    </row>
    <row r="63" spans="1:7">
      <c r="A63" s="4" t="s">
        <v>373</v>
      </c>
      <c r="G63" s="5" t="n">
        <v>16568</v>
      </c>
    </row>
    <row r="64" spans="1:7">
      <c r="A64" s="4" t="s">
        <v>374</v>
      </c>
      <c r="E64" s="7" t="n">
        <v>-736.9</v>
      </c>
    </row>
    <row r="65" spans="1:7">
      <c r="A65" s="4" t="s">
        <v>75</v>
      </c>
      <c r="C65" s="7" t="n">
        <v>435.3</v>
      </c>
      <c r="E65" s="7" t="n">
        <v>854.7</v>
      </c>
    </row>
    <row r="66" spans="1:7">
      <c r="A66" s="4" t="s">
        <v>346</v>
      </c>
      <c r="C66" s="7" t="n">
        <v>141.4</v>
      </c>
      <c r="E66" s="7" t="n">
        <v>245.9</v>
      </c>
    </row>
    <row r="67" spans="1:7">
      <c r="A67" s="4" t="s">
        <v>85</v>
      </c>
      <c r="C67" s="7" t="n">
        <v>96.2</v>
      </c>
      <c r="E67" s="7" t="n">
        <v>183.4</v>
      </c>
    </row>
    <row r="68" spans="1:7">
      <c r="A68" s="4" t="s">
        <v>93</v>
      </c>
      <c r="C68" s="7" t="n">
        <v>188.9</v>
      </c>
      <c r="E68" s="7" t="n">
        <v>381.4</v>
      </c>
    </row>
    <row r="69" spans="1:7">
      <c r="A69" s="4" t="s">
        <v>87</v>
      </c>
      <c r="C69" s="7" t="n">
        <v>-0.3</v>
      </c>
      <c r="E69" s="7" t="n">
        <v>-0.6</v>
      </c>
    </row>
    <row r="70" spans="1:7">
      <c r="A70" s="4" t="s">
        <v>94</v>
      </c>
      <c r="C70" s="8" t="n">
        <v>188.6</v>
      </c>
      <c r="E70" s="8" t="n">
        <v>380.8</v>
      </c>
    </row>
    <row r="71" spans="1:7">
      <c r="A71" s="4" t="s">
        <v>349</v>
      </c>
      <c r="C71" s="10" t="n">
        <v>1.84</v>
      </c>
      <c r="E71" s="10" t="n">
        <v>3.71</v>
      </c>
    </row>
    <row r="72" spans="1:7">
      <c r="A72" s="4" t="s">
        <v>350</v>
      </c>
      <c r="C72" s="10" t="n">
        <v>1.82</v>
      </c>
      <c r="E72" s="10" t="n">
        <v>3.66</v>
      </c>
    </row>
    <row r="73" spans="1:7">
      <c r="A73" s="4" t="s">
        <v>375</v>
      </c>
      <c r="E73" s="8" t="n">
        <v>46.9</v>
      </c>
    </row>
    <row r="74" spans="1:7">
      <c r="A74" s="4" t="s">
        <v>376</v>
      </c>
      <c r="E74" s="7" t="n">
        <v>11.8</v>
      </c>
    </row>
    <row r="75" spans="1:7">
      <c r="A75" s="4" t="s">
        <v>353</v>
      </c>
      <c r="E75" s="7" t="n">
        <v>-133.8</v>
      </c>
    </row>
    <row r="76" spans="1:7">
      <c r="A76" s="4" t="s">
        <v>377</v>
      </c>
      <c r="G76" s="7" t="n">
        <v>2046.1</v>
      </c>
    </row>
    <row r="77" spans="1:7">
      <c r="A77" s="4" t="s">
        <v>378</v>
      </c>
      <c r="G77" s="7" t="n">
        <v>7671.1</v>
      </c>
    </row>
    <row r="78" spans="1:7">
      <c r="A78" s="4" t="s">
        <v>379</v>
      </c>
      <c r="G78" s="7" t="n">
        <v>20.8</v>
      </c>
    </row>
    <row r="79" spans="1:7">
      <c r="A79" s="4" t="s">
        <v>380</v>
      </c>
      <c r="G79" s="5" t="n">
        <v>6830</v>
      </c>
    </row>
    <row r="80" spans="1:7">
      <c r="A80" s="4" t="s">
        <v>381</v>
      </c>
      <c r="G80" s="9" t="n">
        <v>16568</v>
      </c>
    </row>
    <row r="81" spans="1:7">
      <c r="A81" s="4" t="s">
        <v>382</v>
      </c>
    </row>
    <row r="82" spans="1:7">
      <c r="A82" s="3" t="s">
        <v>337</v>
      </c>
    </row>
    <row r="83" spans="1:7">
      <c r="A83" s="4" t="s">
        <v>383</v>
      </c>
      <c r="E83" s="7" t="n">
        <v>-51.2</v>
      </c>
    </row>
    <row r="84" spans="1:7">
      <c r="A84" s="4" t="s">
        <v>384</v>
      </c>
    </row>
    <row r="85" spans="1:7">
      <c r="A85" s="3" t="s">
        <v>337</v>
      </c>
    </row>
    <row r="86" spans="1:7">
      <c r="A86" s="4" t="s">
        <v>383</v>
      </c>
      <c r="E86" s="7" t="n">
        <v>-53.8</v>
      </c>
    </row>
    <row r="87" spans="1:7">
      <c r="A87" s="4" t="s">
        <v>385</v>
      </c>
    </row>
    <row r="88" spans="1:7">
      <c r="A88" s="3" t="s">
        <v>337</v>
      </c>
    </row>
    <row r="89" spans="1:7">
      <c r="A89" s="4" t="s">
        <v>383</v>
      </c>
      <c r="E89" s="5" t="n">
        <v>-105</v>
      </c>
    </row>
    <row r="90" spans="1:7">
      <c r="A90" s="4" t="s">
        <v>386</v>
      </c>
    </row>
    <row r="91" spans="1:7">
      <c r="A91" s="3" t="s">
        <v>337</v>
      </c>
    </row>
    <row r="92" spans="1:7">
      <c r="A92" s="4" t="s">
        <v>383</v>
      </c>
      <c r="E92" s="7" t="n">
        <v>-139.6</v>
      </c>
    </row>
    <row r="93" spans="1:7">
      <c r="A93" s="4" t="s">
        <v>387</v>
      </c>
    </row>
    <row r="94" spans="1:7">
      <c r="A94" s="3" t="s">
        <v>337</v>
      </c>
    </row>
    <row r="95" spans="1:7">
      <c r="A95" s="4" t="s">
        <v>383</v>
      </c>
      <c r="E95" s="7" t="n">
        <v>-8.699999999999999</v>
      </c>
    </row>
    <row r="96" spans="1:7">
      <c r="A96" s="4" t="s">
        <v>388</v>
      </c>
    </row>
    <row r="97" spans="1:7">
      <c r="A97" s="3" t="s">
        <v>337</v>
      </c>
    </row>
    <row r="98" spans="1:7">
      <c r="A98" s="4" t="s">
        <v>383</v>
      </c>
      <c r="E98" s="5" t="n">
        <v>0</v>
      </c>
    </row>
    <row r="99" spans="1:7">
      <c r="A99" s="4" t="s">
        <v>389</v>
      </c>
    </row>
    <row r="100" spans="1:7">
      <c r="A100" s="3" t="s">
        <v>337</v>
      </c>
    </row>
    <row r="101" spans="1:7">
      <c r="A101" s="4" t="s">
        <v>383</v>
      </c>
      <c r="E101" s="7" t="n">
        <v>-25.9</v>
      </c>
    </row>
    <row r="102" spans="1:7">
      <c r="A102" s="4" t="s">
        <v>390</v>
      </c>
    </row>
    <row r="103" spans="1:7">
      <c r="A103" s="3" t="s">
        <v>337</v>
      </c>
    </row>
    <row r="104" spans="1:7">
      <c r="A104" s="4" t="s">
        <v>383</v>
      </c>
      <c r="E104" s="5" t="n">
        <v>-105</v>
      </c>
    </row>
    <row r="105" spans="1:7">
      <c r="A105" s="4" t="s">
        <v>391</v>
      </c>
    </row>
    <row r="106" spans="1:7">
      <c r="A106" s="3" t="s">
        <v>337</v>
      </c>
    </row>
    <row r="107" spans="1:7">
      <c r="A107" s="4" t="s">
        <v>383</v>
      </c>
      <c r="C107" s="8" t="n">
        <v>-14.7</v>
      </c>
      <c r="E107" s="5" t="n">
        <v>-48</v>
      </c>
    </row>
    <row r="108" spans="1:7">
      <c r="A108" s="4" t="s">
        <v>392</v>
      </c>
      <c r="C108" s="5" t="n">
        <v>0</v>
      </c>
      <c r="E108" s="5" t="n">
        <v>0</v>
      </c>
    </row>
    <row r="109" spans="1:7">
      <c r="A109" s="4" t="s">
        <v>393</v>
      </c>
    </row>
    <row r="110" spans="1:7">
      <c r="A110" s="3" t="s">
        <v>337</v>
      </c>
    </row>
    <row r="111" spans="1:7">
      <c r="A111" s="4" t="s">
        <v>383</v>
      </c>
      <c r="C111" s="7" t="n">
        <v>-83.59999999999999</v>
      </c>
      <c r="E111" s="7" t="n">
        <v>-174.7</v>
      </c>
    </row>
    <row r="112" spans="1:7">
      <c r="A112" s="4" t="s">
        <v>392</v>
      </c>
      <c r="C112" s="7" t="n">
        <v>-0.2</v>
      </c>
      <c r="E112" s="7" t="n">
        <v>-0.2</v>
      </c>
    </row>
    <row r="113" spans="1:7">
      <c r="A113" s="4" t="s">
        <v>394</v>
      </c>
    </row>
    <row r="114" spans="1:7">
      <c r="A114" s="3" t="s">
        <v>337</v>
      </c>
    </row>
    <row r="115" spans="1:7">
      <c r="A115" s="4" t="s">
        <v>383</v>
      </c>
      <c r="C115" s="7" t="n">
        <v>-78.09999999999999</v>
      </c>
      <c r="E115" s="7" t="n">
        <v>-154.9</v>
      </c>
    </row>
    <row r="116" spans="1:7">
      <c r="A116" s="4" t="s">
        <v>392</v>
      </c>
      <c r="C116" s="7" t="n">
        <v>-0.5</v>
      </c>
      <c r="E116" s="7" t="n">
        <v>-0.8</v>
      </c>
    </row>
    <row r="117" spans="1:7">
      <c r="A117" s="4" t="s">
        <v>395</v>
      </c>
    </row>
    <row r="118" spans="1:7">
      <c r="A118" s="3" t="s">
        <v>337</v>
      </c>
    </row>
    <row r="119" spans="1:7">
      <c r="A119" s="4" t="s">
        <v>383</v>
      </c>
      <c r="C119" s="7" t="n">
        <v>-0.4</v>
      </c>
      <c r="E119" s="7" t="n">
        <v>-0.6</v>
      </c>
    </row>
    <row r="120" spans="1:7">
      <c r="A120" s="4" t="s">
        <v>392</v>
      </c>
      <c r="C120" s="7" t="n">
        <v>-0.7</v>
      </c>
      <c r="E120" s="5" t="n">
        <v>-1</v>
      </c>
    </row>
    <row r="121" spans="1:7">
      <c r="A121" s="4" t="s">
        <v>396</v>
      </c>
    </row>
    <row r="122" spans="1:7">
      <c r="A122" s="3" t="s">
        <v>337</v>
      </c>
    </row>
    <row r="123" spans="1:7">
      <c r="A123" s="4" t="s">
        <v>383</v>
      </c>
      <c r="C123" s="7" t="n">
        <v>-2.1</v>
      </c>
      <c r="E123" s="7" t="n">
        <v>-7.4</v>
      </c>
    </row>
    <row r="124" spans="1:7">
      <c r="A124" s="4" t="s">
        <v>392</v>
      </c>
      <c r="C124" s="5" t="n">
        <v>0</v>
      </c>
      <c r="E124" s="5" t="n">
        <v>0</v>
      </c>
    </row>
    <row r="125" spans="1:7">
      <c r="A125" s="4" t="s">
        <v>397</v>
      </c>
    </row>
    <row r="126" spans="1:7">
      <c r="A126" s="3" t="s">
        <v>337</v>
      </c>
    </row>
    <row r="127" spans="1:7">
      <c r="A127" s="4" t="s">
        <v>383</v>
      </c>
      <c r="C127" s="7" t="n">
        <v>-3.8</v>
      </c>
      <c r="E127" s="5" t="n">
        <v>-13</v>
      </c>
    </row>
    <row r="128" spans="1:7">
      <c r="A128" s="4" t="s">
        <v>392</v>
      </c>
      <c r="C128" s="5" t="n">
        <v>0</v>
      </c>
      <c r="E128" s="5" t="n">
        <v>0</v>
      </c>
    </row>
    <row r="129" spans="1:7">
      <c r="A129" s="4" t="s">
        <v>398</v>
      </c>
    </row>
    <row r="130" spans="1:7">
      <c r="A130" s="3" t="s">
        <v>337</v>
      </c>
    </row>
    <row r="131" spans="1:7">
      <c r="A131" s="4" t="s">
        <v>383</v>
      </c>
      <c r="C131" s="5" t="n">
        <v>0</v>
      </c>
      <c r="E131" s="5" t="n">
        <v>0</v>
      </c>
    </row>
    <row r="132" spans="1:7">
      <c r="A132" s="4" t="s">
        <v>392</v>
      </c>
      <c r="C132" s="5" t="n">
        <v>0</v>
      </c>
      <c r="E132" s="5" t="n">
        <v>0</v>
      </c>
    </row>
    <row r="133" spans="1:7">
      <c r="A133" s="4" t="s">
        <v>399</v>
      </c>
    </row>
    <row r="134" spans="1:7">
      <c r="A134" s="3" t="s">
        <v>337</v>
      </c>
    </row>
    <row r="135" spans="1:7">
      <c r="A135" s="4" t="s">
        <v>383</v>
      </c>
      <c r="C135" s="7" t="n">
        <v>-68.90000000000001</v>
      </c>
      <c r="E135" s="7" t="n">
        <v>-126.7</v>
      </c>
    </row>
    <row r="136" spans="1:7">
      <c r="A136" s="4" t="s">
        <v>392</v>
      </c>
      <c r="C136" s="7" t="n">
        <v>-0.2</v>
      </c>
      <c r="E136" s="7" t="n">
        <v>-0.2</v>
      </c>
    </row>
    <row r="137" spans="1:7">
      <c r="A137" s="4" t="s">
        <v>400</v>
      </c>
    </row>
    <row r="138" spans="1:7">
      <c r="A138" s="3" t="s">
        <v>337</v>
      </c>
    </row>
    <row r="139" spans="1:7">
      <c r="A139" s="4" t="s">
        <v>383</v>
      </c>
      <c r="C139" s="7" t="n">
        <v>-3.8</v>
      </c>
      <c r="E139" s="5" t="n">
        <v>-13</v>
      </c>
    </row>
    <row r="140" spans="1:7">
      <c r="A140" s="4" t="s">
        <v>392</v>
      </c>
      <c r="C140" s="9" t="n">
        <v>0</v>
      </c>
      <c r="E140" s="9" t="n">
        <v>0</v>
      </c>
    </row>
    <row r="141" spans="1:7">
      <c r="A141" s="4" t="s">
        <v>401</v>
      </c>
    </row>
    <row r="142" spans="1:7">
      <c r="A142" s="3" t="s">
        <v>337</v>
      </c>
    </row>
    <row r="143" spans="1:7">
      <c r="A143" s="4" t="s">
        <v>402</v>
      </c>
      <c r="E143" s="5" t="n">
        <v>-8000000</v>
      </c>
    </row>
    <row r="144" spans="1:7">
      <c r="A144" s="4" t="s">
        <v>403</v>
      </c>
    </row>
    <row r="145" spans="1:7">
      <c r="A145" s="3" t="s">
        <v>337</v>
      </c>
    </row>
    <row r="146" spans="1:7">
      <c r="A146" s="4" t="s">
        <v>351</v>
      </c>
      <c r="E146" s="9" t="n">
        <v>0</v>
      </c>
    </row>
    <row r="147" spans="1:7">
      <c r="A147" s="4" t="s">
        <v>404</v>
      </c>
    </row>
    <row r="148" spans="1:7">
      <c r="A148" s="3" t="s">
        <v>337</v>
      </c>
    </row>
    <row r="149" spans="1:7">
      <c r="A149" s="4" t="s">
        <v>352</v>
      </c>
      <c r="E149" s="5" t="n">
        <v>8</v>
      </c>
    </row>
    <row r="150" spans="1:7">
      <c r="A150" s="4" t="s">
        <v>405</v>
      </c>
    </row>
    <row r="151" spans="1:7">
      <c r="A151" s="3" t="s">
        <v>337</v>
      </c>
    </row>
    <row r="152" spans="1:7">
      <c r="A152" s="4" t="s">
        <v>161</v>
      </c>
      <c r="E152" s="9"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0</v>
      </c>
      <c r="D1" s="2" t="s">
        <v>1</v>
      </c>
    </row>
    <row r="2" spans="1:5">
      <c r="B2" s="2" t="s">
        <v>2</v>
      </c>
      <c r="C2" s="2" t="s">
        <v>71</v>
      </c>
      <c r="D2" s="2" t="s">
        <v>2</v>
      </c>
      <c r="E2" s="2" t="s">
        <v>71</v>
      </c>
    </row>
    <row r="3" spans="1:5">
      <c r="A3" s="3" t="s">
        <v>407</v>
      </c>
    </row>
    <row r="4" spans="1:5">
      <c r="A4" s="4" t="s">
        <v>88</v>
      </c>
      <c r="B4" s="8" t="n">
        <v>233.8</v>
      </c>
      <c r="C4" s="8" t="n">
        <v>184.8</v>
      </c>
      <c r="D4" s="9" t="n">
        <v>407</v>
      </c>
      <c r="E4" s="8" t="n">
        <v>367.8</v>
      </c>
    </row>
    <row r="5" spans="1:5">
      <c r="A5" s="3" t="s">
        <v>408</v>
      </c>
    </row>
    <row r="6" spans="1:5">
      <c r="A6" s="4" t="s">
        <v>409</v>
      </c>
      <c r="B6" s="7" t="n">
        <v>101.9</v>
      </c>
      <c r="C6" s="7" t="n">
        <v>102.4</v>
      </c>
      <c r="D6" s="7" t="n">
        <v>101.9</v>
      </c>
      <c r="E6" s="7" t="n">
        <v>102.5</v>
      </c>
    </row>
    <row r="7" spans="1:5">
      <c r="A7" s="4" t="s">
        <v>410</v>
      </c>
      <c r="B7" s="5" t="n">
        <v>1</v>
      </c>
      <c r="C7" s="7" t="n">
        <v>1.2</v>
      </c>
      <c r="D7" s="7" t="n">
        <v>1.3</v>
      </c>
      <c r="E7" s="7" t="n">
        <v>1.4</v>
      </c>
    </row>
    <row r="8" spans="1:5">
      <c r="A8" s="4" t="s">
        <v>411</v>
      </c>
      <c r="B8" s="7" t="n">
        <v>0.1</v>
      </c>
      <c r="C8" s="7" t="n">
        <v>0.1</v>
      </c>
      <c r="D8" s="7" t="n">
        <v>0.1</v>
      </c>
      <c r="E8" s="7" t="n">
        <v>0.1</v>
      </c>
    </row>
    <row r="9" spans="1:5">
      <c r="A9" s="3" t="s">
        <v>412</v>
      </c>
    </row>
    <row r="10" spans="1:5">
      <c r="A10" s="4" t="s">
        <v>89</v>
      </c>
      <c r="B10" s="10" t="n">
        <v>2.29</v>
      </c>
      <c r="C10" s="10" t="n">
        <v>1.8</v>
      </c>
      <c r="D10" s="10" t="n">
        <v>3.99</v>
      </c>
      <c r="E10" s="10" t="n">
        <v>3.59</v>
      </c>
    </row>
    <row r="11" spans="1:5">
      <c r="A11" s="4" t="s">
        <v>90</v>
      </c>
      <c r="B11" s="10" t="n">
        <v>2.27</v>
      </c>
      <c r="C11" s="10" t="n">
        <v>1.78</v>
      </c>
      <c r="D11" s="10" t="n">
        <v>3.94</v>
      </c>
      <c r="E11" s="10" t="n">
        <v>3.54</v>
      </c>
    </row>
    <row r="12" spans="1:5">
      <c r="A12" s="4" t="s">
        <v>413</v>
      </c>
      <c r="B12" s="8" t="n">
        <v>233.8</v>
      </c>
      <c r="C12" s="8" t="n">
        <v>184.8</v>
      </c>
      <c r="D12" s="9" t="n">
        <v>407</v>
      </c>
      <c r="E12" s="8" t="n">
        <v>367.8</v>
      </c>
    </row>
    <row r="13" spans="1:5">
      <c r="A13" s="4" t="s">
        <v>414</v>
      </c>
      <c r="B13" s="5" t="n">
        <v>103</v>
      </c>
      <c r="C13" s="7" t="n">
        <v>103.7</v>
      </c>
      <c r="D13" s="7" t="n">
        <v>103.3</v>
      </c>
      <c r="E13" s="5" t="n">
        <v>1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0</v>
      </c>
      <c r="D1" s="2" t="s">
        <v>1</v>
      </c>
    </row>
    <row r="2" spans="1:5">
      <c r="B2" s="2" t="s">
        <v>2</v>
      </c>
      <c r="C2" s="2" t="s">
        <v>71</v>
      </c>
      <c r="D2" s="2" t="s">
        <v>2</v>
      </c>
      <c r="E2" s="2" t="s">
        <v>71</v>
      </c>
    </row>
    <row r="3" spans="1:5">
      <c r="A3" s="3" t="s">
        <v>171</v>
      </c>
    </row>
    <row r="4" spans="1:5">
      <c r="A4" s="4" t="s">
        <v>416</v>
      </c>
      <c r="B4" s="7" t="n">
        <v>0.1</v>
      </c>
      <c r="C4" s="7" t="n">
        <v>0.1</v>
      </c>
      <c r="D4" s="7" t="n">
        <v>0.1</v>
      </c>
      <c r="E4" s="7"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7</v>
      </c>
      <c r="B1" s="2" t="s">
        <v>1</v>
      </c>
      <c r="D1" s="2" t="s">
        <v>224</v>
      </c>
    </row>
    <row r="2" spans="1:4">
      <c r="B2" s="2" t="s">
        <v>2</v>
      </c>
      <c r="C2" s="2" t="s">
        <v>71</v>
      </c>
      <c r="D2" s="2" t="s">
        <v>28</v>
      </c>
    </row>
    <row r="3" spans="1:4">
      <c r="A3" s="3" t="s">
        <v>236</v>
      </c>
    </row>
    <row r="4" spans="1:4">
      <c r="A4" s="4" t="s">
        <v>418</v>
      </c>
      <c r="B4" s="8" t="n">
        <v>54.9</v>
      </c>
      <c r="D4" s="8" t="n">
        <v>1009.8</v>
      </c>
    </row>
    <row r="5" spans="1:4">
      <c r="A5" s="4" t="s">
        <v>419</v>
      </c>
      <c r="B5" s="7" t="n">
        <v>53.1</v>
      </c>
      <c r="D5" s="7" t="n">
        <v>54.7</v>
      </c>
    </row>
    <row r="6" spans="1:4">
      <c r="A6" s="4" t="s">
        <v>420</v>
      </c>
      <c r="B6" s="7" t="n">
        <v>27.9</v>
      </c>
    </row>
    <row r="7" spans="1:4">
      <c r="A7" s="4" t="s">
        <v>421</v>
      </c>
      <c r="B7" s="7" t="n">
        <v>-28.1</v>
      </c>
    </row>
    <row r="8" spans="1:4">
      <c r="A8" s="4" t="s">
        <v>422</v>
      </c>
      <c r="B8" s="7" t="n">
        <v>26.5</v>
      </c>
      <c r="C8" s="9" t="n">
        <v>43</v>
      </c>
    </row>
    <row r="9" spans="1:4">
      <c r="A9" s="4" t="s">
        <v>423</v>
      </c>
      <c r="B9" s="7" t="n">
        <v>23.1</v>
      </c>
      <c r="C9" s="7" t="n">
        <v>22.5</v>
      </c>
    </row>
    <row r="10" spans="1:4">
      <c r="A10" s="4" t="s">
        <v>424</v>
      </c>
      <c r="B10" s="7" t="n">
        <v>2.5</v>
      </c>
      <c r="C10" s="7" t="n">
        <v>5.9</v>
      </c>
    </row>
    <row r="11" spans="1:4">
      <c r="A11" s="4" t="s">
        <v>425</v>
      </c>
      <c r="B11" s="7" t="n">
        <v>0.5</v>
      </c>
      <c r="C11" s="7" t="n">
        <v>0.4</v>
      </c>
    </row>
    <row r="12" spans="1:4">
      <c r="A12" s="4" t="s">
        <v>142</v>
      </c>
      <c r="B12" s="7" t="n">
        <v>2.3</v>
      </c>
      <c r="C12" s="7" t="n">
        <v>15.1</v>
      </c>
    </row>
    <row r="13" spans="1:4">
      <c r="A13" s="4" t="s">
        <v>426</v>
      </c>
      <c r="B13" s="7" t="n">
        <v>0.9</v>
      </c>
      <c r="C13" s="7" t="n">
        <v>0.1</v>
      </c>
    </row>
    <row r="14" spans="1:4">
      <c r="A14" s="4" t="s">
        <v>427</v>
      </c>
      <c r="B14" s="7" t="n">
        <v>-1.4</v>
      </c>
    </row>
    <row r="15" spans="1:4">
      <c r="A15" s="4" t="s">
        <v>428</v>
      </c>
      <c r="B15" s="7" t="n">
        <v>25.5</v>
      </c>
    </row>
    <row r="16" spans="1:4">
      <c r="A16" s="4" t="s">
        <v>429</v>
      </c>
      <c r="B16" s="7" t="n">
        <v>27.6</v>
      </c>
    </row>
    <row r="17" spans="1:4">
      <c r="A17" s="4" t="s">
        <v>430</v>
      </c>
      <c r="B17" s="7" t="n">
        <v>4.5</v>
      </c>
      <c r="C17" s="7" t="n">
        <v>4.9</v>
      </c>
    </row>
    <row r="18" spans="1:4">
      <c r="A18" s="4" t="s">
        <v>431</v>
      </c>
      <c r="C18" s="7" t="n">
        <v>6.6</v>
      </c>
    </row>
    <row r="19" spans="1:4">
      <c r="A19" s="4" t="s">
        <v>432</v>
      </c>
      <c r="C19" s="7" t="n">
        <v>0.9</v>
      </c>
    </row>
    <row r="20" spans="1:4">
      <c r="A20" s="4" t="s">
        <v>432</v>
      </c>
      <c r="B20" s="7" t="n">
        <v>37.6</v>
      </c>
    </row>
    <row r="21" spans="1:4">
      <c r="A21" s="4" t="s">
        <v>433</v>
      </c>
      <c r="B21" s="5" t="n">
        <v>31</v>
      </c>
    </row>
    <row r="22" spans="1:4">
      <c r="A22" s="4" t="s">
        <v>366</v>
      </c>
    </row>
    <row r="23" spans="1:4">
      <c r="A23" s="3" t="s">
        <v>236</v>
      </c>
    </row>
    <row r="24" spans="1:4">
      <c r="A24" s="4" t="s">
        <v>418</v>
      </c>
      <c r="B24" s="5" t="n">
        <v>51</v>
      </c>
      <c r="D24" s="7" t="n">
        <v>811.3</v>
      </c>
    </row>
    <row r="25" spans="1:4">
      <c r="A25" s="4" t="s">
        <v>422</v>
      </c>
      <c r="B25" s="7" t="n">
        <v>17.4</v>
      </c>
      <c r="C25" s="7" t="n">
        <v>34.1</v>
      </c>
    </row>
    <row r="26" spans="1:4">
      <c r="A26" s="4" t="s">
        <v>142</v>
      </c>
      <c r="B26" s="7" t="n">
        <v>2.3</v>
      </c>
    </row>
    <row r="27" spans="1:4">
      <c r="A27" s="4" t="s">
        <v>434</v>
      </c>
    </row>
    <row r="28" spans="1:4">
      <c r="A28" s="3" t="s">
        <v>236</v>
      </c>
    </row>
    <row r="29" spans="1:4">
      <c r="A29" s="4" t="s">
        <v>419</v>
      </c>
      <c r="B29" s="7" t="n">
        <v>11.9</v>
      </c>
      <c r="D29" s="7" t="n">
        <v>8.300000000000001</v>
      </c>
    </row>
    <row r="30" spans="1:4">
      <c r="A30" s="4" t="s">
        <v>420</v>
      </c>
      <c r="B30" s="7" t="n">
        <v>15.7</v>
      </c>
    </row>
    <row r="31" spans="1:4">
      <c r="A31" s="4" t="s">
        <v>421</v>
      </c>
      <c r="B31" s="7" t="n">
        <v>-11.2</v>
      </c>
    </row>
    <row r="32" spans="1:4">
      <c r="A32" s="4" t="s">
        <v>427</v>
      </c>
      <c r="B32" s="7" t="n">
        <v>0.9</v>
      </c>
    </row>
    <row r="33" spans="1:4">
      <c r="A33" s="4" t="s">
        <v>435</v>
      </c>
    </row>
    <row r="34" spans="1:4">
      <c r="A34" s="3" t="s">
        <v>236</v>
      </c>
    </row>
    <row r="35" spans="1:4">
      <c r="A35" s="4" t="s">
        <v>419</v>
      </c>
      <c r="B35" s="7" t="n">
        <v>31.5</v>
      </c>
      <c r="D35" s="7" t="n">
        <v>34.6</v>
      </c>
    </row>
    <row r="36" spans="1:4">
      <c r="A36" s="4" t="s">
        <v>420</v>
      </c>
      <c r="B36" s="7" t="n">
        <v>2.6</v>
      </c>
    </row>
    <row r="37" spans="1:4">
      <c r="A37" s="4" t="s">
        <v>421</v>
      </c>
      <c r="B37" s="7" t="n">
        <v>-5.7</v>
      </c>
    </row>
    <row r="38" spans="1:4">
      <c r="A38" s="4" t="s">
        <v>427</v>
      </c>
      <c r="B38" s="5" t="n">
        <v>0</v>
      </c>
    </row>
    <row r="39" spans="1:4">
      <c r="A39" s="4" t="s">
        <v>363</v>
      </c>
    </row>
    <row r="40" spans="1:4">
      <c r="A40" s="3" t="s">
        <v>236</v>
      </c>
    </row>
    <row r="41" spans="1:4">
      <c r="A41" s="4" t="s">
        <v>418</v>
      </c>
      <c r="B41" s="7" t="n">
        <v>3.9</v>
      </c>
      <c r="D41" s="7" t="n">
        <v>198.5</v>
      </c>
    </row>
    <row r="42" spans="1:4">
      <c r="A42" s="4" t="s">
        <v>422</v>
      </c>
      <c r="B42" s="7" t="n">
        <v>9.1</v>
      </c>
      <c r="C42" s="7" t="n">
        <v>8.9</v>
      </c>
    </row>
    <row r="43" spans="1:4">
      <c r="A43" s="4" t="s">
        <v>436</v>
      </c>
    </row>
    <row r="44" spans="1:4">
      <c r="A44" s="3" t="s">
        <v>236</v>
      </c>
    </row>
    <row r="45" spans="1:4">
      <c r="A45" s="4" t="s">
        <v>419</v>
      </c>
      <c r="B45" s="5" t="n">
        <v>2</v>
      </c>
      <c r="D45" s="7" t="n">
        <v>1.7</v>
      </c>
    </row>
    <row r="46" spans="1:4">
      <c r="A46" s="4" t="s">
        <v>420</v>
      </c>
      <c r="B46" s="7" t="n">
        <v>7.4</v>
      </c>
    </row>
    <row r="47" spans="1:4">
      <c r="A47" s="4" t="s">
        <v>421</v>
      </c>
      <c r="B47" s="7" t="n">
        <v>-7.1</v>
      </c>
    </row>
    <row r="48" spans="1:4">
      <c r="A48" s="4" t="s">
        <v>427</v>
      </c>
      <c r="B48" s="5" t="n">
        <v>0</v>
      </c>
    </row>
    <row r="49" spans="1:4">
      <c r="A49" s="4" t="s">
        <v>437</v>
      </c>
    </row>
    <row r="50" spans="1:4">
      <c r="A50" s="3" t="s">
        <v>236</v>
      </c>
    </row>
    <row r="51" spans="1:4">
      <c r="A51" s="4" t="s">
        <v>419</v>
      </c>
      <c r="B51" s="7" t="n">
        <v>7.7</v>
      </c>
      <c r="D51" s="8" t="n">
        <v>10.1</v>
      </c>
    </row>
    <row r="52" spans="1:4">
      <c r="A52" s="4" t="s">
        <v>420</v>
      </c>
      <c r="B52" s="7" t="n">
        <v>2.2</v>
      </c>
    </row>
    <row r="53" spans="1:4">
      <c r="A53" s="4" t="s">
        <v>421</v>
      </c>
      <c r="B53" s="7" t="n">
        <v>-4.1</v>
      </c>
    </row>
    <row r="54" spans="1:4">
      <c r="A54" s="4" t="s">
        <v>427</v>
      </c>
      <c r="B54" s="7" t="n">
        <v>-0.5</v>
      </c>
    </row>
    <row r="55" spans="1:4">
      <c r="A55" s="4" t="s">
        <v>394</v>
      </c>
    </row>
    <row r="56" spans="1:4">
      <c r="A56" s="3" t="s">
        <v>236</v>
      </c>
    </row>
    <row r="57" spans="1:4">
      <c r="A57" s="4" t="s">
        <v>438</v>
      </c>
      <c r="B57" s="8" t="n">
        <v>4.2</v>
      </c>
      <c r="C57" s="8" t="n">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8" t="n">
        <v>2866.3</v>
      </c>
      <c r="C3" s="8" t="n">
        <v>2528.2</v>
      </c>
      <c r="D3" s="8" t="n">
        <v>5714.6</v>
      </c>
      <c r="E3" s="8" t="n">
        <v>4941.9</v>
      </c>
    </row>
    <row r="4" spans="1:5">
      <c r="A4" s="4" t="s">
        <v>73</v>
      </c>
      <c r="B4" s="7" t="n">
        <v>2031.2</v>
      </c>
      <c r="C4" s="7" t="n">
        <v>1750.2</v>
      </c>
      <c r="D4" s="7" t="n">
        <v>4100.5</v>
      </c>
      <c r="E4" s="7" t="n">
        <v>3451.4</v>
      </c>
    </row>
    <row r="5" spans="1:5">
      <c r="A5" s="4" t="s">
        <v>74</v>
      </c>
      <c r="B5" s="7" t="n">
        <v>835.1</v>
      </c>
      <c r="C5" s="5" t="n">
        <v>778</v>
      </c>
      <c r="D5" s="7" t="n">
        <v>1614.1</v>
      </c>
      <c r="E5" s="7" t="n">
        <v>1490.5</v>
      </c>
    </row>
    <row r="6" spans="1:5">
      <c r="A6" s="4" t="s">
        <v>75</v>
      </c>
      <c r="B6" s="7" t="n">
        <v>395.2</v>
      </c>
      <c r="C6" s="7" t="n">
        <v>357.7</v>
      </c>
      <c r="D6" s="7" t="n">
        <v>792.2</v>
      </c>
      <c r="E6" s="7" t="n">
        <v>700.6</v>
      </c>
    </row>
    <row r="7" spans="1:5">
      <c r="A7" s="4" t="s">
        <v>76</v>
      </c>
      <c r="B7" s="7" t="n">
        <v>58.5</v>
      </c>
      <c r="C7" s="7" t="n">
        <v>51.4</v>
      </c>
      <c r="D7" s="7" t="n">
        <v>120.8</v>
      </c>
      <c r="E7" s="5" t="n">
        <v>99</v>
      </c>
    </row>
    <row r="8" spans="1:5">
      <c r="A8" s="4" t="s">
        <v>77</v>
      </c>
      <c r="B8" s="7" t="n">
        <v>12.2</v>
      </c>
      <c r="C8" s="7" t="n">
        <v>39.1</v>
      </c>
      <c r="D8" s="7" t="n">
        <v>26.5</v>
      </c>
      <c r="E8" s="5" t="n">
        <v>43</v>
      </c>
    </row>
    <row r="9" spans="1:5">
      <c r="A9" s="4" t="s">
        <v>78</v>
      </c>
      <c r="B9" s="7" t="n">
        <v>369.2</v>
      </c>
      <c r="C9" s="7" t="n">
        <v>329.8</v>
      </c>
      <c r="D9" s="7" t="n">
        <v>674.6</v>
      </c>
      <c r="E9" s="7" t="n">
        <v>647.9</v>
      </c>
    </row>
    <row r="10" spans="1:5">
      <c r="A10" s="3" t="s">
        <v>79</v>
      </c>
    </row>
    <row r="11" spans="1:5">
      <c r="A11" s="4" t="s">
        <v>80</v>
      </c>
      <c r="B11" s="7" t="n">
        <v>-63.1</v>
      </c>
      <c r="C11" s="5" t="n">
        <v>-55</v>
      </c>
      <c r="D11" s="7" t="n">
        <v>-126.6</v>
      </c>
      <c r="E11" s="7" t="n">
        <v>-107.4</v>
      </c>
    </row>
    <row r="12" spans="1:5">
      <c r="A12" s="4" t="s">
        <v>81</v>
      </c>
      <c r="B12" s="5" t="n">
        <v>3</v>
      </c>
      <c r="C12" s="7" t="n">
        <v>4.5</v>
      </c>
      <c r="D12" s="7" t="n">
        <v>5.5</v>
      </c>
      <c r="E12" s="7" t="n">
        <v>6.8</v>
      </c>
    </row>
    <row r="13" spans="1:5">
      <c r="A13" s="4" t="s">
        <v>82</v>
      </c>
      <c r="B13" s="7" t="n">
        <v>0.8</v>
      </c>
      <c r="C13" s="7" t="n">
        <v>0.4</v>
      </c>
      <c r="D13" s="7" t="n">
        <v>1.4</v>
      </c>
      <c r="E13" s="7" t="n">
        <v>0.7</v>
      </c>
    </row>
    <row r="14" spans="1:5">
      <c r="A14" s="4" t="s">
        <v>83</v>
      </c>
      <c r="B14" s="7" t="n">
        <v>2.8</v>
      </c>
      <c r="C14" s="7" t="n">
        <v>-0.5</v>
      </c>
      <c r="D14" s="7" t="n">
        <v>-0.7</v>
      </c>
      <c r="E14" s="7" t="n">
        <v>-3.6</v>
      </c>
    </row>
    <row r="15" spans="1:5">
      <c r="A15" s="4" t="s">
        <v>84</v>
      </c>
      <c r="B15" s="7" t="n">
        <v>312.7</v>
      </c>
      <c r="C15" s="7" t="n">
        <v>279.2</v>
      </c>
      <c r="D15" s="7" t="n">
        <v>554.2</v>
      </c>
      <c r="E15" s="7" t="n">
        <v>544.4</v>
      </c>
    </row>
    <row r="16" spans="1:5">
      <c r="A16" s="4" t="s">
        <v>85</v>
      </c>
      <c r="B16" s="7" t="n">
        <v>78.59999999999999</v>
      </c>
      <c r="C16" s="7" t="n">
        <v>94.09999999999999</v>
      </c>
      <c r="D16" s="7" t="n">
        <v>147.6</v>
      </c>
      <c r="E16" s="5" t="n">
        <v>176</v>
      </c>
    </row>
    <row r="17" spans="1:5">
      <c r="A17" s="4" t="s">
        <v>86</v>
      </c>
      <c r="B17" s="7" t="n">
        <v>234.1</v>
      </c>
      <c r="C17" s="7" t="n">
        <v>185.1</v>
      </c>
      <c r="D17" s="7" t="n">
        <v>406.6</v>
      </c>
      <c r="E17" s="7" t="n">
        <v>368.4</v>
      </c>
    </row>
    <row r="18" spans="1:5">
      <c r="A18" s="4" t="s">
        <v>87</v>
      </c>
      <c r="B18" s="7" t="n">
        <v>-0.3</v>
      </c>
      <c r="C18" s="7" t="n">
        <v>-0.3</v>
      </c>
      <c r="D18" s="7" t="n">
        <v>0.4</v>
      </c>
      <c r="E18" s="7" t="n">
        <v>-0.6</v>
      </c>
    </row>
    <row r="19" spans="1:5">
      <c r="A19" s="4" t="s">
        <v>88</v>
      </c>
      <c r="B19" s="8" t="n">
        <v>233.8</v>
      </c>
      <c r="C19" s="8" t="n">
        <v>184.8</v>
      </c>
      <c r="D19" s="9" t="n">
        <v>407</v>
      </c>
      <c r="E19" s="8" t="n">
        <v>367.8</v>
      </c>
    </row>
    <row r="20" spans="1:5">
      <c r="A20" s="4" t="s">
        <v>89</v>
      </c>
      <c r="B20" s="10" t="n">
        <v>2.29</v>
      </c>
      <c r="C20" s="10" t="n">
        <v>1.8</v>
      </c>
      <c r="D20" s="10" t="n">
        <v>3.99</v>
      </c>
      <c r="E20" s="10" t="n">
        <v>3.59</v>
      </c>
    </row>
    <row r="21" spans="1:5">
      <c r="A21" s="4" t="s">
        <v>90</v>
      </c>
      <c r="B21" s="10" t="n">
        <v>2.27</v>
      </c>
      <c r="C21" s="10" t="n">
        <v>1.78</v>
      </c>
      <c r="D21" s="10" t="n">
        <v>3.94</v>
      </c>
      <c r="E21" s="10" t="n">
        <v>3.54</v>
      </c>
    </row>
    <row r="22" spans="1:5">
      <c r="A22" s="4" t="s">
        <v>91</v>
      </c>
    </row>
    <row r="23" spans="1:5">
      <c r="A23" s="4" t="s">
        <v>92</v>
      </c>
      <c r="C23" s="8" t="n">
        <v>861.8</v>
      </c>
      <c r="E23" s="8" t="n">
        <v>1665.4</v>
      </c>
    </row>
    <row r="24" spans="1:5">
      <c r="A24" s="4" t="s">
        <v>93</v>
      </c>
      <c r="C24" s="7" t="n">
        <v>188.9</v>
      </c>
      <c r="E24" s="7" t="n">
        <v>381.4</v>
      </c>
    </row>
    <row r="25" spans="1:5">
      <c r="A25" s="4" t="s">
        <v>94</v>
      </c>
      <c r="C25" s="7" t="n">
        <v>188.6</v>
      </c>
      <c r="E25" s="7" t="n">
        <v>380.8</v>
      </c>
    </row>
    <row r="26" spans="1:5">
      <c r="A26" s="4" t="s">
        <v>72</v>
      </c>
      <c r="C26" s="7" t="n">
        <v>2542.9</v>
      </c>
      <c r="E26" s="7" t="n">
        <v>4989.9</v>
      </c>
    </row>
    <row r="27" spans="1:5">
      <c r="A27" s="4" t="s">
        <v>73</v>
      </c>
      <c r="C27" s="7" t="n">
        <v>1681.1</v>
      </c>
      <c r="E27" s="7" t="n">
        <v>3324.5</v>
      </c>
    </row>
    <row r="28" spans="1:5">
      <c r="A28" s="4" t="s">
        <v>75</v>
      </c>
      <c r="C28" s="7" t="n">
        <v>435.3</v>
      </c>
      <c r="E28" s="7" t="n">
        <v>854.7</v>
      </c>
    </row>
    <row r="29" spans="1:5">
      <c r="A29" s="3" t="s">
        <v>79</v>
      </c>
    </row>
    <row r="30" spans="1:5">
      <c r="A30" s="4" t="s">
        <v>85</v>
      </c>
      <c r="C30" s="7" t="n">
        <v>96.2</v>
      </c>
      <c r="E30" s="7" t="n">
        <v>183.4</v>
      </c>
    </row>
    <row r="31" spans="1:5">
      <c r="A31" s="4" t="s">
        <v>87</v>
      </c>
      <c r="C31" s="8" t="n">
        <v>-0.3</v>
      </c>
      <c r="E31" s="8" t="n">
        <v>-0.6</v>
      </c>
    </row>
    <row r="32" spans="1:5">
      <c r="A32" s="4" t="s">
        <v>89</v>
      </c>
      <c r="C32" s="10" t="n">
        <v>1.84</v>
      </c>
      <c r="E32" s="10" t="n">
        <v>3.71</v>
      </c>
    </row>
    <row r="33" spans="1:5">
      <c r="A33" s="4" t="s">
        <v>90</v>
      </c>
      <c r="C33" s="10" t="n">
        <v>1.82</v>
      </c>
      <c r="E33" s="10" t="n">
        <v>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71</v>
      </c>
      <c r="D2" s="2" t="s">
        <v>2</v>
      </c>
    </row>
    <row r="3" spans="1:4">
      <c r="A3" s="3" t="s">
        <v>236</v>
      </c>
    </row>
    <row r="4" spans="1:4">
      <c r="A4" s="4" t="s">
        <v>426</v>
      </c>
      <c r="B4" s="8" t="n">
        <v>0.9</v>
      </c>
      <c r="C4" s="8" t="n">
        <v>0.1</v>
      </c>
    </row>
    <row r="5" spans="1:4">
      <c r="A5" s="4" t="s">
        <v>430</v>
      </c>
      <c r="B5" s="7" t="n">
        <v>4.5</v>
      </c>
      <c r="C5" s="7" t="n">
        <v>4.9</v>
      </c>
    </row>
    <row r="6" spans="1:4">
      <c r="A6" s="4" t="s">
        <v>432</v>
      </c>
      <c r="C6" s="7" t="n">
        <v>0.9</v>
      </c>
    </row>
    <row r="7" spans="1:4">
      <c r="A7" s="4" t="s">
        <v>440</v>
      </c>
      <c r="B7" s="7" t="n">
        <v>54.7</v>
      </c>
    </row>
    <row r="8" spans="1:4">
      <c r="A8" s="4" t="s">
        <v>441</v>
      </c>
      <c r="B8" s="7" t="n">
        <v>27.9</v>
      </c>
    </row>
    <row r="9" spans="1:4">
      <c r="A9" s="4" t="s">
        <v>442</v>
      </c>
      <c r="B9" s="7" t="n">
        <v>-1.4</v>
      </c>
    </row>
    <row r="10" spans="1:4">
      <c r="A10" s="4" t="s">
        <v>443</v>
      </c>
      <c r="B10" s="7" t="n">
        <v>-28.1</v>
      </c>
    </row>
    <row r="11" spans="1:4">
      <c r="A11" s="4" t="s">
        <v>444</v>
      </c>
      <c r="B11" s="7" t="n">
        <v>53.1</v>
      </c>
    </row>
    <row r="12" spans="1:4">
      <c r="A12" s="4" t="s">
        <v>445</v>
      </c>
      <c r="D12" s="8" t="n">
        <v>25.5</v>
      </c>
    </row>
    <row r="13" spans="1:4">
      <c r="A13" s="4" t="s">
        <v>446</v>
      </c>
      <c r="D13" s="7" t="n">
        <v>27.6</v>
      </c>
    </row>
    <row r="14" spans="1:4">
      <c r="A14" s="4" t="s">
        <v>447</v>
      </c>
      <c r="B14" s="7" t="n">
        <v>54.7</v>
      </c>
      <c r="D14" s="7" t="n">
        <v>53.1</v>
      </c>
    </row>
    <row r="15" spans="1:4">
      <c r="A15" s="4" t="s">
        <v>425</v>
      </c>
      <c r="B15" s="7" t="n">
        <v>0.5</v>
      </c>
      <c r="C15" s="8" t="n">
        <v>0.4</v>
      </c>
    </row>
    <row r="16" spans="1:4">
      <c r="A16" s="4" t="s">
        <v>448</v>
      </c>
    </row>
    <row r="17" spans="1:4">
      <c r="A17" s="3" t="s">
        <v>236</v>
      </c>
    </row>
    <row r="18" spans="1:4">
      <c r="A18" s="4" t="s">
        <v>440</v>
      </c>
      <c r="B18" s="7" t="n">
        <v>1.7</v>
      </c>
    </row>
    <row r="19" spans="1:4">
      <c r="A19" s="4" t="s">
        <v>441</v>
      </c>
      <c r="B19" s="7" t="n">
        <v>7.4</v>
      </c>
    </row>
    <row r="20" spans="1:4">
      <c r="A20" s="4" t="s">
        <v>442</v>
      </c>
      <c r="B20" s="5" t="n">
        <v>0</v>
      </c>
    </row>
    <row r="21" spans="1:4">
      <c r="A21" s="4" t="s">
        <v>443</v>
      </c>
      <c r="B21" s="7" t="n">
        <v>-7.1</v>
      </c>
    </row>
    <row r="22" spans="1:4">
      <c r="A22" s="4" t="s">
        <v>444</v>
      </c>
      <c r="B22" s="5" t="n">
        <v>2</v>
      </c>
    </row>
    <row r="23" spans="1:4">
      <c r="A23" s="4" t="s">
        <v>447</v>
      </c>
      <c r="B23" s="7" t="n">
        <v>1.7</v>
      </c>
      <c r="D23" s="5" t="n">
        <v>2</v>
      </c>
    </row>
    <row r="24" spans="1:4">
      <c r="A24" s="4" t="s">
        <v>449</v>
      </c>
    </row>
    <row r="25" spans="1:4">
      <c r="A25" s="3" t="s">
        <v>236</v>
      </c>
    </row>
    <row r="26" spans="1:4">
      <c r="A26" s="4" t="s">
        <v>440</v>
      </c>
      <c r="B26" s="7" t="n">
        <v>10.1</v>
      </c>
    </row>
    <row r="27" spans="1:4">
      <c r="A27" s="4" t="s">
        <v>441</v>
      </c>
      <c r="B27" s="7" t="n">
        <v>2.2</v>
      </c>
    </row>
    <row r="28" spans="1:4">
      <c r="A28" s="4" t="s">
        <v>442</v>
      </c>
      <c r="B28" s="7" t="n">
        <v>-0.5</v>
      </c>
    </row>
    <row r="29" spans="1:4">
      <c r="A29" s="4" t="s">
        <v>443</v>
      </c>
      <c r="B29" s="7" t="n">
        <v>-4.1</v>
      </c>
    </row>
    <row r="30" spans="1:4">
      <c r="A30" s="4" t="s">
        <v>444</v>
      </c>
      <c r="B30" s="7" t="n">
        <v>7.7</v>
      </c>
    </row>
    <row r="31" spans="1:4">
      <c r="A31" s="4" t="s">
        <v>447</v>
      </c>
      <c r="B31" s="7" t="n">
        <v>10.1</v>
      </c>
      <c r="D31" s="7" t="n">
        <v>7.7</v>
      </c>
    </row>
    <row r="32" spans="1:4">
      <c r="A32" s="4" t="s">
        <v>450</v>
      </c>
    </row>
    <row r="33" spans="1:4">
      <c r="A33" s="3" t="s">
        <v>236</v>
      </c>
    </row>
    <row r="34" spans="1:4">
      <c r="A34" s="4" t="s">
        <v>440</v>
      </c>
      <c r="B34" s="7" t="n">
        <v>8.300000000000001</v>
      </c>
    </row>
    <row r="35" spans="1:4">
      <c r="A35" s="4" t="s">
        <v>441</v>
      </c>
      <c r="B35" s="7" t="n">
        <v>15.7</v>
      </c>
    </row>
    <row r="36" spans="1:4">
      <c r="A36" s="4" t="s">
        <v>442</v>
      </c>
      <c r="B36" s="7" t="n">
        <v>0.9</v>
      </c>
    </row>
    <row r="37" spans="1:4">
      <c r="A37" s="4" t="s">
        <v>443</v>
      </c>
      <c r="B37" s="7" t="n">
        <v>-11.2</v>
      </c>
    </row>
    <row r="38" spans="1:4">
      <c r="A38" s="4" t="s">
        <v>444</v>
      </c>
      <c r="B38" s="7" t="n">
        <v>11.9</v>
      </c>
    </row>
    <row r="39" spans="1:4">
      <c r="A39" s="4" t="s">
        <v>447</v>
      </c>
      <c r="B39" s="7" t="n">
        <v>8.300000000000001</v>
      </c>
      <c r="D39" s="7" t="n">
        <v>11.9</v>
      </c>
    </row>
    <row r="40" spans="1:4">
      <c r="A40" s="4" t="s">
        <v>451</v>
      </c>
    </row>
    <row r="41" spans="1:4">
      <c r="A41" s="3" t="s">
        <v>236</v>
      </c>
    </row>
    <row r="42" spans="1:4">
      <c r="A42" s="4" t="s">
        <v>440</v>
      </c>
      <c r="B42" s="7" t="n">
        <v>34.6</v>
      </c>
    </row>
    <row r="43" spans="1:4">
      <c r="A43" s="4" t="s">
        <v>441</v>
      </c>
      <c r="B43" s="7" t="n">
        <v>2.6</v>
      </c>
    </row>
    <row r="44" spans="1:4">
      <c r="A44" s="4" t="s">
        <v>442</v>
      </c>
      <c r="B44" s="5" t="n">
        <v>0</v>
      </c>
    </row>
    <row r="45" spans="1:4">
      <c r="A45" s="4" t="s">
        <v>443</v>
      </c>
      <c r="B45" s="7" t="n">
        <v>-5.7</v>
      </c>
    </row>
    <row r="46" spans="1:4">
      <c r="A46" s="4" t="s">
        <v>444</v>
      </c>
      <c r="B46" s="7" t="n">
        <v>31.5</v>
      </c>
    </row>
    <row r="47" spans="1:4">
      <c r="A47" s="4" t="s">
        <v>447</v>
      </c>
      <c r="B47" s="8" t="n">
        <v>34.6</v>
      </c>
      <c r="D47" s="8" t="n">
        <v>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224</v>
      </c>
    </row>
    <row r="2" spans="1:4">
      <c r="B2" s="2" t="s">
        <v>2</v>
      </c>
      <c r="C2" s="2" t="s">
        <v>71</v>
      </c>
      <c r="D2" s="2" t="s">
        <v>28</v>
      </c>
    </row>
    <row r="3" spans="1:4">
      <c r="A3" s="3" t="s">
        <v>453</v>
      </c>
    </row>
    <row r="4" spans="1:4">
      <c r="A4" s="4" t="s">
        <v>454</v>
      </c>
      <c r="B4" s="8" t="n">
        <v>23.1</v>
      </c>
      <c r="C4" s="8" t="n">
        <v>22.5</v>
      </c>
    </row>
    <row r="5" spans="1:4">
      <c r="A5" s="4" t="s">
        <v>455</v>
      </c>
      <c r="B5" s="7" t="n">
        <v>5562.3</v>
      </c>
      <c r="D5" s="8" t="n">
        <v>5566.2</v>
      </c>
    </row>
    <row r="6" spans="1:4">
      <c r="A6" s="4" t="s">
        <v>456</v>
      </c>
      <c r="B6" s="7" t="n">
        <v>7400.9</v>
      </c>
    </row>
    <row r="7" spans="1:4">
      <c r="A7" s="4" t="s">
        <v>418</v>
      </c>
      <c r="B7" s="7" t="n">
        <v>54.9</v>
      </c>
      <c r="D7" s="7" t="n">
        <v>1009.8</v>
      </c>
    </row>
    <row r="8" spans="1:4">
      <c r="A8" s="4" t="s">
        <v>457</v>
      </c>
      <c r="B8" s="5" t="n">
        <v>0</v>
      </c>
      <c r="D8" s="7" t="n">
        <v>-170.5</v>
      </c>
    </row>
    <row r="9" spans="1:4">
      <c r="A9" s="4" t="s">
        <v>458</v>
      </c>
      <c r="B9" s="7" t="n">
        <v>-32.5</v>
      </c>
      <c r="D9" s="7" t="n">
        <v>137.2</v>
      </c>
    </row>
    <row r="10" spans="1:4">
      <c r="A10" s="4" t="s">
        <v>459</v>
      </c>
      <c r="B10" s="7" t="n">
        <v>7423.3</v>
      </c>
      <c r="D10" s="7" t="n">
        <v>7400.9</v>
      </c>
    </row>
    <row r="11" spans="1:4">
      <c r="A11" s="4" t="s">
        <v>460</v>
      </c>
      <c r="B11" s="7" t="n">
        <v>1512.8</v>
      </c>
      <c r="D11" s="7" t="n">
        <v>1400.1</v>
      </c>
    </row>
    <row r="12" spans="1:4">
      <c r="A12" s="4" t="s">
        <v>39</v>
      </c>
      <c r="B12" s="7" t="n">
        <v>4049.5</v>
      </c>
      <c r="D12" s="7" t="n">
        <v>4166.1</v>
      </c>
    </row>
    <row r="13" spans="1:4">
      <c r="A13" s="4" t="s">
        <v>363</v>
      </c>
    </row>
    <row r="14" spans="1:4">
      <c r="A14" s="3" t="s">
        <v>453</v>
      </c>
    </row>
    <row r="15" spans="1:4">
      <c r="A15" s="4" t="s">
        <v>456</v>
      </c>
      <c r="B15" s="7" t="n">
        <v>3673.9</v>
      </c>
    </row>
    <row r="16" spans="1:4">
      <c r="A16" s="4" t="s">
        <v>418</v>
      </c>
      <c r="B16" s="7" t="n">
        <v>3.9</v>
      </c>
      <c r="D16" s="7" t="n">
        <v>198.5</v>
      </c>
    </row>
    <row r="17" spans="1:4">
      <c r="A17" s="4" t="s">
        <v>457</v>
      </c>
      <c r="B17" s="5" t="n">
        <v>0</v>
      </c>
      <c r="D17" s="7" t="n">
        <v>-170.5</v>
      </c>
    </row>
    <row r="18" spans="1:4">
      <c r="A18" s="4" t="s">
        <v>458</v>
      </c>
      <c r="B18" s="7" t="n">
        <v>-3.4</v>
      </c>
      <c r="D18" s="7" t="n">
        <v>1.1</v>
      </c>
    </row>
    <row r="19" spans="1:4">
      <c r="A19" s="4" t="s">
        <v>459</v>
      </c>
      <c r="B19" s="7" t="n">
        <v>3674.4</v>
      </c>
      <c r="D19" s="7" t="n">
        <v>3673.9</v>
      </c>
    </row>
    <row r="20" spans="1:4">
      <c r="A20" s="4" t="s">
        <v>366</v>
      </c>
    </row>
    <row r="21" spans="1:4">
      <c r="A21" s="3" t="s">
        <v>453</v>
      </c>
    </row>
    <row r="22" spans="1:4">
      <c r="A22" s="4" t="s">
        <v>456</v>
      </c>
      <c r="B22" s="5" t="n">
        <v>3727</v>
      </c>
    </row>
    <row r="23" spans="1:4">
      <c r="A23" s="4" t="s">
        <v>418</v>
      </c>
      <c r="B23" s="5" t="n">
        <v>51</v>
      </c>
      <c r="D23" s="7" t="n">
        <v>811.3</v>
      </c>
    </row>
    <row r="24" spans="1:4">
      <c r="A24" s="4" t="s">
        <v>457</v>
      </c>
      <c r="B24" s="5" t="n">
        <v>0</v>
      </c>
      <c r="D24" s="5" t="n">
        <v>0</v>
      </c>
    </row>
    <row r="25" spans="1:4">
      <c r="A25" s="4" t="s">
        <v>458</v>
      </c>
      <c r="B25" s="7" t="n">
        <v>-29.1</v>
      </c>
      <c r="D25" s="7" t="n">
        <v>136.1</v>
      </c>
    </row>
    <row r="26" spans="1:4">
      <c r="A26" s="4" t="s">
        <v>459</v>
      </c>
      <c r="B26" s="7" t="n">
        <v>3748.9</v>
      </c>
      <c r="D26" s="5" t="n">
        <v>3727</v>
      </c>
    </row>
    <row r="27" spans="1:4">
      <c r="A27" s="4" t="s">
        <v>461</v>
      </c>
    </row>
    <row r="28" spans="1:4">
      <c r="A28" s="3" t="s">
        <v>453</v>
      </c>
    </row>
    <row r="29" spans="1:4">
      <c r="A29" s="4" t="s">
        <v>455</v>
      </c>
      <c r="B29" s="7" t="n">
        <v>4138.5</v>
      </c>
      <c r="D29" s="7" t="n">
        <v>4118.1</v>
      </c>
    </row>
    <row r="30" spans="1:4">
      <c r="A30" s="4" t="s">
        <v>460</v>
      </c>
      <c r="B30" s="7" t="n">
        <v>1075.5</v>
      </c>
      <c r="D30" s="7" t="n">
        <v>992.8</v>
      </c>
    </row>
    <row r="31" spans="1:4">
      <c r="A31" s="4" t="s">
        <v>39</v>
      </c>
      <c r="B31" s="5" t="n">
        <v>3063</v>
      </c>
      <c r="D31" s="7" t="n">
        <v>3125.3</v>
      </c>
    </row>
    <row r="32" spans="1:4">
      <c r="A32" s="4" t="s">
        <v>462</v>
      </c>
    </row>
    <row r="33" spans="1:4">
      <c r="A33" s="3" t="s">
        <v>453</v>
      </c>
    </row>
    <row r="34" spans="1:4">
      <c r="A34" s="4" t="s">
        <v>455</v>
      </c>
      <c r="B34" s="7" t="n">
        <v>452.2</v>
      </c>
      <c r="D34" s="7" t="n">
        <v>457.9</v>
      </c>
    </row>
    <row r="35" spans="1:4">
      <c r="A35" s="4" t="s">
        <v>460</v>
      </c>
      <c r="B35" s="7" t="n">
        <v>202.1</v>
      </c>
      <c r="D35" s="7" t="n">
        <v>188.6</v>
      </c>
    </row>
    <row r="36" spans="1:4">
      <c r="A36" s="4" t="s">
        <v>39</v>
      </c>
      <c r="B36" s="7" t="n">
        <v>250.1</v>
      </c>
      <c r="D36" s="7" t="n">
        <v>269.3</v>
      </c>
    </row>
    <row r="37" spans="1:4">
      <c r="A37" s="4" t="s">
        <v>463</v>
      </c>
    </row>
    <row r="38" spans="1:4">
      <c r="A38" s="3" t="s">
        <v>453</v>
      </c>
    </row>
    <row r="39" spans="1:4">
      <c r="A39" s="4" t="s">
        <v>455</v>
      </c>
      <c r="B39" s="7" t="n">
        <v>75.7</v>
      </c>
      <c r="D39" s="7" t="n">
        <v>75.8</v>
      </c>
    </row>
    <row r="40" spans="1:4">
      <c r="A40" s="4" t="s">
        <v>460</v>
      </c>
      <c r="B40" s="7" t="n">
        <v>51.5</v>
      </c>
      <c r="D40" s="7" t="n">
        <v>48.3</v>
      </c>
    </row>
    <row r="41" spans="1:4">
      <c r="A41" s="4" t="s">
        <v>39</v>
      </c>
      <c r="B41" s="7" t="n">
        <v>24.2</v>
      </c>
      <c r="D41" s="7" t="n">
        <v>27.5</v>
      </c>
    </row>
    <row r="42" spans="1:4">
      <c r="A42" s="4" t="s">
        <v>464</v>
      </c>
    </row>
    <row r="43" spans="1:4">
      <c r="A43" s="3" t="s">
        <v>453</v>
      </c>
    </row>
    <row r="44" spans="1:4">
      <c r="A44" s="4" t="s">
        <v>455</v>
      </c>
      <c r="B44" s="5" t="n">
        <v>410</v>
      </c>
      <c r="D44" s="7" t="n">
        <v>407.9</v>
      </c>
    </row>
    <row r="45" spans="1:4">
      <c r="A45" s="4" t="s">
        <v>460</v>
      </c>
      <c r="B45" s="7" t="n">
        <v>180.3</v>
      </c>
      <c r="D45" s="7" t="n">
        <v>167.9</v>
      </c>
    </row>
    <row r="46" spans="1:4">
      <c r="A46" s="4" t="s">
        <v>39</v>
      </c>
      <c r="B46" s="7" t="n">
        <v>229.7</v>
      </c>
      <c r="D46" s="5" t="n">
        <v>240</v>
      </c>
    </row>
    <row r="47" spans="1:4">
      <c r="A47" s="4" t="s">
        <v>465</v>
      </c>
    </row>
    <row r="48" spans="1:4">
      <c r="A48" s="3" t="s">
        <v>453</v>
      </c>
    </row>
    <row r="49" spans="1:4">
      <c r="A49" s="4" t="s">
        <v>455</v>
      </c>
      <c r="B49" s="7" t="n">
        <v>10.8</v>
      </c>
      <c r="D49" s="7" t="n">
        <v>10.8</v>
      </c>
    </row>
    <row r="50" spans="1:4">
      <c r="A50" s="4" t="s">
        <v>460</v>
      </c>
      <c r="B50" s="7" t="n">
        <v>3.4</v>
      </c>
      <c r="D50" s="7" t="n">
        <v>2.5</v>
      </c>
    </row>
    <row r="51" spans="1:4">
      <c r="A51" s="4" t="s">
        <v>39</v>
      </c>
      <c r="B51" s="7" t="n">
        <v>7.4</v>
      </c>
      <c r="D51" s="7" t="n">
        <v>8.300000000000001</v>
      </c>
    </row>
    <row r="52" spans="1:4">
      <c r="A52" s="4" t="s">
        <v>466</v>
      </c>
    </row>
    <row r="53" spans="1:4">
      <c r="A53" s="3" t="s">
        <v>453</v>
      </c>
    </row>
    <row r="54" spans="1:4">
      <c r="A54" s="4" t="s">
        <v>455</v>
      </c>
      <c r="B54" s="7" t="n">
        <v>475.1</v>
      </c>
      <c r="D54" s="7" t="n">
        <v>495.7</v>
      </c>
    </row>
    <row r="55" spans="1:4">
      <c r="A55" s="4" t="s">
        <v>460</v>
      </c>
      <c r="B55" s="5" t="n">
        <v>0</v>
      </c>
      <c r="D55" s="5" t="n">
        <v>0</v>
      </c>
    </row>
    <row r="56" spans="1:4">
      <c r="A56" s="4" t="s">
        <v>39</v>
      </c>
      <c r="B56" s="8" t="n">
        <v>475.1</v>
      </c>
      <c r="D56" s="8" t="n">
        <v>49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8</v>
      </c>
    </row>
    <row r="2" spans="1:3">
      <c r="A2" s="3" t="s">
        <v>468</v>
      </c>
    </row>
    <row r="3" spans="1:3">
      <c r="A3" s="4" t="s">
        <v>455</v>
      </c>
      <c r="B3" s="8" t="n">
        <v>5562.3</v>
      </c>
      <c r="C3" s="8" t="n">
        <v>5566.2</v>
      </c>
    </row>
    <row r="4" spans="1:3">
      <c r="A4" s="4" t="s">
        <v>469</v>
      </c>
      <c r="B4" s="7" t="n">
        <v>-1512.8</v>
      </c>
      <c r="C4" s="7" t="n">
        <v>-1400.1</v>
      </c>
    </row>
    <row r="5" spans="1:3">
      <c r="A5" s="4" t="s">
        <v>39</v>
      </c>
      <c r="B5" s="7" t="n">
        <v>4049.5</v>
      </c>
      <c r="C5" s="7" t="n">
        <v>4166.1</v>
      </c>
    </row>
    <row r="6" spans="1:3">
      <c r="A6" s="4" t="s">
        <v>461</v>
      </c>
    </row>
    <row r="7" spans="1:3">
      <c r="A7" s="3" t="s">
        <v>468</v>
      </c>
    </row>
    <row r="8" spans="1:3">
      <c r="A8" s="4" t="s">
        <v>455</v>
      </c>
      <c r="B8" s="7" t="n">
        <v>4138.5</v>
      </c>
      <c r="C8" s="7" t="n">
        <v>4118.1</v>
      </c>
    </row>
    <row r="9" spans="1:3">
      <c r="A9" s="4" t="s">
        <v>469</v>
      </c>
      <c r="B9" s="7" t="n">
        <v>-1075.5</v>
      </c>
      <c r="C9" s="7" t="n">
        <v>-992.8</v>
      </c>
    </row>
    <row r="10" spans="1:3">
      <c r="A10" s="4" t="s">
        <v>39</v>
      </c>
      <c r="B10" s="5" t="n">
        <v>3063</v>
      </c>
      <c r="C10" s="7" t="n">
        <v>3125.3</v>
      </c>
    </row>
    <row r="11" spans="1:3">
      <c r="A11" s="4" t="s">
        <v>462</v>
      </c>
    </row>
    <row r="12" spans="1:3">
      <c r="A12" s="3" t="s">
        <v>468</v>
      </c>
    </row>
    <row r="13" spans="1:3">
      <c r="A13" s="4" t="s">
        <v>455</v>
      </c>
      <c r="B13" s="7" t="n">
        <v>452.2</v>
      </c>
      <c r="C13" s="7" t="n">
        <v>457.9</v>
      </c>
    </row>
    <row r="14" spans="1:3">
      <c r="A14" s="4" t="s">
        <v>469</v>
      </c>
      <c r="B14" s="7" t="n">
        <v>-202.1</v>
      </c>
      <c r="C14" s="7" t="n">
        <v>-188.6</v>
      </c>
    </row>
    <row r="15" spans="1:3">
      <c r="A15" s="4" t="s">
        <v>39</v>
      </c>
      <c r="B15" s="7" t="n">
        <v>250.1</v>
      </c>
      <c r="C15" s="7" t="n">
        <v>269.3</v>
      </c>
    </row>
    <row r="16" spans="1:3">
      <c r="A16" s="4" t="s">
        <v>463</v>
      </c>
    </row>
    <row r="17" spans="1:3">
      <c r="A17" s="3" t="s">
        <v>468</v>
      </c>
    </row>
    <row r="18" spans="1:3">
      <c r="A18" s="4" t="s">
        <v>455</v>
      </c>
      <c r="B18" s="7" t="n">
        <v>75.7</v>
      </c>
      <c r="C18" s="7" t="n">
        <v>75.8</v>
      </c>
    </row>
    <row r="19" spans="1:3">
      <c r="A19" s="4" t="s">
        <v>469</v>
      </c>
      <c r="B19" s="7" t="n">
        <v>-51.5</v>
      </c>
      <c r="C19" s="7" t="n">
        <v>-48.3</v>
      </c>
    </row>
    <row r="20" spans="1:3">
      <c r="A20" s="4" t="s">
        <v>39</v>
      </c>
      <c r="B20" s="7" t="n">
        <v>24.2</v>
      </c>
      <c r="C20" s="7" t="n">
        <v>27.5</v>
      </c>
    </row>
    <row r="21" spans="1:3">
      <c r="A21" s="4" t="s">
        <v>464</v>
      </c>
    </row>
    <row r="22" spans="1:3">
      <c r="A22" s="3" t="s">
        <v>468</v>
      </c>
    </row>
    <row r="23" spans="1:3">
      <c r="A23" s="4" t="s">
        <v>455</v>
      </c>
      <c r="B23" s="5" t="n">
        <v>410</v>
      </c>
      <c r="C23" s="7" t="n">
        <v>407.9</v>
      </c>
    </row>
    <row r="24" spans="1:3">
      <c r="A24" s="4" t="s">
        <v>469</v>
      </c>
      <c r="B24" s="7" t="n">
        <v>-180.3</v>
      </c>
      <c r="C24" s="7" t="n">
        <v>-167.9</v>
      </c>
    </row>
    <row r="25" spans="1:3">
      <c r="A25" s="4" t="s">
        <v>39</v>
      </c>
      <c r="B25" s="7" t="n">
        <v>229.7</v>
      </c>
      <c r="C25" s="5" t="n">
        <v>240</v>
      </c>
    </row>
    <row r="26" spans="1:3">
      <c r="A26" s="4" t="s">
        <v>465</v>
      </c>
    </row>
    <row r="27" spans="1:3">
      <c r="A27" s="3" t="s">
        <v>468</v>
      </c>
    </row>
    <row r="28" spans="1:3">
      <c r="A28" s="4" t="s">
        <v>455</v>
      </c>
      <c r="B28" s="7" t="n">
        <v>10.8</v>
      </c>
      <c r="C28" s="7" t="n">
        <v>10.8</v>
      </c>
    </row>
    <row r="29" spans="1:3">
      <c r="A29" s="4" t="s">
        <v>469</v>
      </c>
      <c r="B29" s="7" t="n">
        <v>-3.4</v>
      </c>
      <c r="C29" s="7" t="n">
        <v>-2.5</v>
      </c>
    </row>
    <row r="30" spans="1:3">
      <c r="A30" s="4" t="s">
        <v>39</v>
      </c>
      <c r="B30" s="7" t="n">
        <v>7.4</v>
      </c>
      <c r="C30" s="7" t="n">
        <v>8.300000000000001</v>
      </c>
    </row>
    <row r="31" spans="1:3">
      <c r="A31" s="4" t="s">
        <v>466</v>
      </c>
    </row>
    <row r="32" spans="1:3">
      <c r="A32" s="3" t="s">
        <v>468</v>
      </c>
    </row>
    <row r="33" spans="1:3">
      <c r="A33" s="4" t="s">
        <v>455</v>
      </c>
      <c r="B33" s="7" t="n">
        <v>475.1</v>
      </c>
      <c r="C33" s="7" t="n">
        <v>495.7</v>
      </c>
    </row>
    <row r="34" spans="1:3">
      <c r="A34" s="4" t="s">
        <v>469</v>
      </c>
      <c r="B34" s="5" t="n">
        <v>0</v>
      </c>
      <c r="C34" s="5" t="n">
        <v>0</v>
      </c>
    </row>
    <row r="35" spans="1:3">
      <c r="A35" s="4" t="s">
        <v>39</v>
      </c>
      <c r="B35" s="8" t="n">
        <v>475.1</v>
      </c>
      <c r="C35" s="8" t="n">
        <v>49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470</v>
      </c>
      <c r="B1" s="2" t="s">
        <v>70</v>
      </c>
      <c r="D1" s="2" t="s">
        <v>1</v>
      </c>
    </row>
    <row r="2" spans="1:7">
      <c r="B2" s="2" t="s">
        <v>2</v>
      </c>
      <c r="C2" s="2" t="s">
        <v>71</v>
      </c>
      <c r="D2" s="2" t="s">
        <v>2</v>
      </c>
      <c r="E2" s="2" t="s">
        <v>71</v>
      </c>
      <c r="F2" s="2" t="s">
        <v>28</v>
      </c>
      <c r="G2" s="2" t="s">
        <v>471</v>
      </c>
    </row>
    <row r="3" spans="1:7">
      <c r="A3" s="3" t="s">
        <v>468</v>
      </c>
    </row>
    <row r="4" spans="1:7">
      <c r="A4" s="4" t="s">
        <v>472</v>
      </c>
      <c r="B4" s="8" t="n">
        <v>7423.3</v>
      </c>
      <c r="D4" s="8" t="n">
        <v>7423.3</v>
      </c>
      <c r="F4" s="8" t="n">
        <v>7400.9</v>
      </c>
      <c r="G4" s="8" t="n">
        <v>6424.4</v>
      </c>
    </row>
    <row r="5" spans="1:7">
      <c r="A5" s="4" t="s">
        <v>473</v>
      </c>
      <c r="B5" s="7" t="n">
        <v>58.5</v>
      </c>
      <c r="C5" s="8" t="n">
        <v>51.4</v>
      </c>
      <c r="D5" s="7" t="n">
        <v>120.8</v>
      </c>
      <c r="E5" s="9" t="n">
        <v>99</v>
      </c>
    </row>
    <row r="6" spans="1:7">
      <c r="A6" s="3" t="s">
        <v>474</v>
      </c>
    </row>
    <row r="7" spans="1:7">
      <c r="A7" s="4" t="s">
        <v>475</v>
      </c>
      <c r="B7" s="7" t="n">
        <v>109.6</v>
      </c>
      <c r="D7" s="7" t="n">
        <v>109.6</v>
      </c>
    </row>
    <row r="8" spans="1:7">
      <c r="A8" s="4" t="s">
        <v>476</v>
      </c>
      <c r="B8" s="5" t="n">
        <v>225</v>
      </c>
      <c r="D8" s="5" t="n">
        <v>225</v>
      </c>
    </row>
    <row r="9" spans="1:7">
      <c r="A9" s="4" t="s">
        <v>477</v>
      </c>
      <c r="B9" s="7" t="n">
        <v>216.9</v>
      </c>
      <c r="D9" s="7" t="n">
        <v>216.9</v>
      </c>
    </row>
    <row r="10" spans="1:7">
      <c r="A10" s="4" t="s">
        <v>478</v>
      </c>
      <c r="B10" s="7" t="n">
        <v>210.6</v>
      </c>
      <c r="D10" s="7" t="n">
        <v>210.6</v>
      </c>
    </row>
    <row r="11" spans="1:7">
      <c r="A11" s="4" t="s">
        <v>479</v>
      </c>
      <c r="B11" s="7" t="n">
        <v>204.5</v>
      </c>
      <c r="D11" s="7" t="n">
        <v>204.5</v>
      </c>
    </row>
    <row r="12" spans="1:7">
      <c r="A12" s="4" t="s">
        <v>480</v>
      </c>
      <c r="B12" s="7" t="n">
        <v>2526.9</v>
      </c>
      <c r="D12" s="7" t="n">
        <v>2526.9</v>
      </c>
    </row>
    <row r="13" spans="1:7">
      <c r="A13" s="4" t="s">
        <v>363</v>
      </c>
    </row>
    <row r="14" spans="1:7">
      <c r="A14" s="3" t="s">
        <v>468</v>
      </c>
    </row>
    <row r="15" spans="1:7">
      <c r="A15" s="4" t="s">
        <v>472</v>
      </c>
      <c r="B15" s="7" t="n">
        <v>3674.4</v>
      </c>
      <c r="D15" s="7" t="n">
        <v>3674.4</v>
      </c>
      <c r="F15" s="7" t="n">
        <v>3673.9</v>
      </c>
      <c r="G15" s="7" t="n">
        <v>3644.8</v>
      </c>
    </row>
    <row r="16" spans="1:7">
      <c r="A16" s="4" t="s">
        <v>366</v>
      </c>
    </row>
    <row r="17" spans="1:7">
      <c r="A17" s="3" t="s">
        <v>468</v>
      </c>
    </row>
    <row r="18" spans="1:7">
      <c r="A18" s="4" t="s">
        <v>472</v>
      </c>
      <c r="B18" s="8" t="n">
        <v>3748.9</v>
      </c>
      <c r="D18" s="8" t="n">
        <v>3748.9</v>
      </c>
      <c r="F18" s="9" t="n">
        <v>3727</v>
      </c>
      <c r="G18" s="8" t="n">
        <v>277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81</v>
      </c>
      <c r="B1" s="2" t="s">
        <v>70</v>
      </c>
    </row>
    <row r="2" spans="1:4">
      <c r="B2" s="2" t="s">
        <v>2</v>
      </c>
      <c r="C2" s="2" t="s">
        <v>28</v>
      </c>
      <c r="D2" s="2" t="s">
        <v>482</v>
      </c>
    </row>
    <row r="3" spans="1:4">
      <c r="A3" s="3" t="s">
        <v>260</v>
      </c>
    </row>
    <row r="4" spans="1:4">
      <c r="A4" s="4" t="s">
        <v>483</v>
      </c>
      <c r="B4" s="9" t="n">
        <v>400</v>
      </c>
      <c r="C4" s="9" t="n">
        <v>400</v>
      </c>
    </row>
    <row r="5" spans="1:4">
      <c r="A5" s="4" t="s">
        <v>484</v>
      </c>
      <c r="B5" s="7" t="n">
        <v>8.9</v>
      </c>
      <c r="C5" s="7" t="n">
        <v>8.800000000000001</v>
      </c>
    </row>
    <row r="6" spans="1:4">
      <c r="A6" s="4" t="s">
        <v>485</v>
      </c>
      <c r="B6" s="7" t="n">
        <v>0.9</v>
      </c>
      <c r="C6" s="7" t="n">
        <v>1.4</v>
      </c>
    </row>
    <row r="7" spans="1:4">
      <c r="A7" s="4" t="s">
        <v>52</v>
      </c>
      <c r="B7" s="7" t="n">
        <v>6039.4</v>
      </c>
      <c r="C7" s="7" t="n">
        <v>6344.6</v>
      </c>
    </row>
    <row r="8" spans="1:4">
      <c r="A8" s="4" t="s">
        <v>486</v>
      </c>
      <c r="B8" s="5" t="n">
        <v>0</v>
      </c>
    </row>
    <row r="9" spans="1:4">
      <c r="A9" s="4" t="s">
        <v>266</v>
      </c>
      <c r="D9" s="9" t="n">
        <v>1000</v>
      </c>
    </row>
    <row r="10" spans="1:4">
      <c r="A10" s="4" t="s">
        <v>267</v>
      </c>
      <c r="D10" s="5" t="n">
        <v>350</v>
      </c>
    </row>
    <row r="11" spans="1:4">
      <c r="A11" s="4" t="s">
        <v>268</v>
      </c>
      <c r="D11" s="9" t="n">
        <v>100</v>
      </c>
    </row>
    <row r="12" spans="1:4">
      <c r="A12" s="4" t="s">
        <v>487</v>
      </c>
      <c r="B12" s="8" t="n">
        <v>-5.6</v>
      </c>
    </row>
    <row r="13" spans="1:4">
      <c r="A13" s="4" t="s">
        <v>488</v>
      </c>
      <c r="B13" s="4" t="s">
        <v>489</v>
      </c>
    </row>
    <row r="14" spans="1:4">
      <c r="A14" s="4" t="s">
        <v>263</v>
      </c>
      <c r="B14" s="9" t="n">
        <v>0</v>
      </c>
      <c r="C14" s="5" t="n">
        <v>72</v>
      </c>
    </row>
    <row r="15" spans="1:4">
      <c r="A15" s="4" t="s">
        <v>490</v>
      </c>
      <c r="B15" s="7" t="n">
        <v>43.9</v>
      </c>
      <c r="C15" s="7" t="n">
        <v>48.2</v>
      </c>
    </row>
    <row r="16" spans="1:4">
      <c r="A16" s="4" t="s">
        <v>265</v>
      </c>
      <c r="B16" s="7" t="n">
        <v>53.9</v>
      </c>
    </row>
    <row r="17" spans="1:4">
      <c r="A17" s="4" t="s">
        <v>264</v>
      </c>
      <c r="B17" s="5" t="n">
        <v>0</v>
      </c>
      <c r="C17" s="7" t="n">
        <v>57.8</v>
      </c>
    </row>
    <row r="18" spans="1:4">
      <c r="A18" s="4" t="s">
        <v>249</v>
      </c>
      <c r="B18" s="5" t="n">
        <v>8</v>
      </c>
      <c r="C18" s="7" t="n">
        <v>8.300000000000001</v>
      </c>
    </row>
    <row r="19" spans="1:4">
      <c r="A19" s="4" t="s">
        <v>491</v>
      </c>
      <c r="B19" s="7" t="n">
        <v>1.8</v>
      </c>
      <c r="C19" s="7" t="n">
        <v>1.8</v>
      </c>
    </row>
    <row r="20" spans="1:4">
      <c r="A20" s="4" t="s">
        <v>49</v>
      </c>
      <c r="B20" s="7" t="n">
        <v>417.8</v>
      </c>
      <c r="C20" s="7" t="n">
        <v>417.5</v>
      </c>
    </row>
    <row r="21" spans="1:4">
      <c r="A21" s="4" t="s">
        <v>492</v>
      </c>
      <c r="B21" s="7" t="n">
        <v>24.3</v>
      </c>
    </row>
    <row r="22" spans="1:4">
      <c r="A22" s="4" t="s">
        <v>271</v>
      </c>
    </row>
    <row r="23" spans="1:4">
      <c r="A23" s="3" t="s">
        <v>260</v>
      </c>
    </row>
    <row r="24" spans="1:4">
      <c r="A24" s="4" t="s">
        <v>52</v>
      </c>
      <c r="B24" s="5" t="n">
        <v>300</v>
      </c>
      <c r="C24" s="5" t="n">
        <v>300</v>
      </c>
    </row>
    <row r="25" spans="1:4">
      <c r="A25" s="4" t="s">
        <v>493</v>
      </c>
    </row>
    <row r="26" spans="1:4">
      <c r="A26" s="3" t="s">
        <v>260</v>
      </c>
    </row>
    <row r="27" spans="1:4">
      <c r="A27" s="4" t="s">
        <v>52</v>
      </c>
      <c r="B27" s="9" t="n">
        <v>600</v>
      </c>
      <c r="C27" s="5" t="n">
        <v>600</v>
      </c>
    </row>
    <row r="28" spans="1:4">
      <c r="A28" s="4" t="s">
        <v>494</v>
      </c>
      <c r="B28" s="4" t="s">
        <v>495</v>
      </c>
    </row>
    <row r="29" spans="1:4">
      <c r="A29" s="4" t="s">
        <v>272</v>
      </c>
    </row>
    <row r="30" spans="1:4">
      <c r="A30" s="3" t="s">
        <v>260</v>
      </c>
    </row>
    <row r="31" spans="1:4">
      <c r="A31" s="4" t="s">
        <v>496</v>
      </c>
      <c r="B31" s="9" t="n">
        <v>300</v>
      </c>
    </row>
    <row r="32" spans="1:4">
      <c r="A32" s="4" t="s">
        <v>497</v>
      </c>
    </row>
    <row r="33" spans="1:4">
      <c r="A33" s="3" t="s">
        <v>260</v>
      </c>
    </row>
    <row r="34" spans="1:4">
      <c r="A34" s="4" t="s">
        <v>52</v>
      </c>
      <c r="B34" s="9" t="n">
        <v>600</v>
      </c>
      <c r="C34" s="5" t="n">
        <v>600</v>
      </c>
    </row>
    <row r="35" spans="1:4">
      <c r="A35" s="4" t="s">
        <v>494</v>
      </c>
      <c r="B35" s="4" t="s">
        <v>498</v>
      </c>
    </row>
    <row r="36" spans="1:4">
      <c r="A36" s="4" t="s">
        <v>499</v>
      </c>
    </row>
    <row r="37" spans="1:4">
      <c r="A37" s="3" t="s">
        <v>260</v>
      </c>
    </row>
    <row r="38" spans="1:4">
      <c r="A38" s="4" t="s">
        <v>52</v>
      </c>
      <c r="B38" s="9" t="n">
        <v>1200</v>
      </c>
    </row>
    <row r="39" spans="1:4">
      <c r="A39" s="4" t="s">
        <v>500</v>
      </c>
      <c r="B39" s="8" t="n">
        <v>1190.1</v>
      </c>
    </row>
    <row r="40" spans="1:4">
      <c r="A40" s="4" t="s">
        <v>501</v>
      </c>
    </row>
    <row r="41" spans="1:4">
      <c r="A41" s="3" t="s">
        <v>260</v>
      </c>
    </row>
    <row r="42" spans="1:4">
      <c r="A42" s="4" t="s">
        <v>494</v>
      </c>
      <c r="B42" s="4" t="s">
        <v>502</v>
      </c>
    </row>
    <row r="43" spans="1:4">
      <c r="A43" s="4" t="s">
        <v>273</v>
      </c>
    </row>
    <row r="44" spans="1:4">
      <c r="A44" s="3" t="s">
        <v>260</v>
      </c>
    </row>
    <row r="45" spans="1:4">
      <c r="A45" s="4" t="s">
        <v>52</v>
      </c>
      <c r="B45" s="9" t="n">
        <v>900</v>
      </c>
      <c r="C45" s="5" t="n">
        <v>900</v>
      </c>
    </row>
    <row r="46" spans="1:4">
      <c r="A46" s="4" t="s">
        <v>503</v>
      </c>
    </row>
    <row r="47" spans="1:4">
      <c r="A47" s="3" t="s">
        <v>260</v>
      </c>
    </row>
    <row r="48" spans="1:4">
      <c r="A48" s="4" t="s">
        <v>496</v>
      </c>
      <c r="B48" s="5" t="n">
        <v>300</v>
      </c>
    </row>
    <row r="49" spans="1:4">
      <c r="A49" s="4" t="s">
        <v>251</v>
      </c>
    </row>
    <row r="50" spans="1:4">
      <c r="A50" s="3" t="s">
        <v>260</v>
      </c>
    </row>
    <row r="51" spans="1:4">
      <c r="A51" s="4" t="s">
        <v>52</v>
      </c>
      <c r="B51" s="7" t="n">
        <v>594.4</v>
      </c>
      <c r="C51" s="7" t="n">
        <v>604.1</v>
      </c>
    </row>
    <row r="52" spans="1:4">
      <c r="A52" s="4" t="s">
        <v>252</v>
      </c>
      <c r="B52" s="9" t="n">
        <v>500</v>
      </c>
      <c r="C52" s="5" t="n">
        <v>500</v>
      </c>
    </row>
    <row r="53" spans="1:4">
      <c r="A53" s="4" t="s">
        <v>270</v>
      </c>
      <c r="B53" s="4" t="s">
        <v>254</v>
      </c>
    </row>
    <row r="54" spans="1:4">
      <c r="A54" s="4" t="s">
        <v>504</v>
      </c>
    </row>
    <row r="55" spans="1:4">
      <c r="A55" s="3" t="s">
        <v>260</v>
      </c>
    </row>
    <row r="56" spans="1:4">
      <c r="A56" s="4" t="s">
        <v>263</v>
      </c>
      <c r="B56" s="9" t="n">
        <v>527</v>
      </c>
      <c r="C56" s="9" t="n">
        <v>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05</v>
      </c>
      <c r="B1" s="2" t="s">
        <v>70</v>
      </c>
      <c r="C1" s="2" t="s">
        <v>1</v>
      </c>
    </row>
    <row r="2" spans="1:4">
      <c r="B2" s="2" t="s">
        <v>506</v>
      </c>
      <c r="C2" s="2" t="s">
        <v>506</v>
      </c>
      <c r="D2" s="2" t="s">
        <v>507</v>
      </c>
    </row>
    <row r="3" spans="1:4">
      <c r="A3" s="3" t="s">
        <v>508</v>
      </c>
    </row>
    <row r="4" spans="1:4">
      <c r="A4" s="4" t="s">
        <v>509</v>
      </c>
      <c r="B4" s="4" t="s">
        <v>510</v>
      </c>
    </row>
    <row r="5" spans="1:4">
      <c r="A5" s="4" t="s">
        <v>131</v>
      </c>
      <c r="C5" s="9" t="n">
        <v>0</v>
      </c>
      <c r="D5" s="9" t="n">
        <v>23200000</v>
      </c>
    </row>
    <row r="6" spans="1:4">
      <c r="A6" s="4" t="s">
        <v>511</v>
      </c>
    </row>
    <row r="7" spans="1:4">
      <c r="A7" s="3" t="s">
        <v>508</v>
      </c>
    </row>
    <row r="8" spans="1:4">
      <c r="A8" s="4" t="s">
        <v>512</v>
      </c>
      <c r="B8" s="4" t="s">
        <v>513</v>
      </c>
    </row>
    <row r="9" spans="1:4">
      <c r="A9" s="4" t="s">
        <v>514</v>
      </c>
      <c r="B9" s="11" t="n">
        <v>13.4108</v>
      </c>
      <c r="C9" s="11" t="n">
        <v>13.4108</v>
      </c>
    </row>
    <row r="10" spans="1:4">
      <c r="A10" s="4" t="s">
        <v>515</v>
      </c>
      <c r="B10" s="9" t="n">
        <v>1000000000</v>
      </c>
      <c r="C10" s="9" t="n">
        <v>100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16</v>
      </c>
      <c r="B1" s="2" t="s">
        <v>70</v>
      </c>
    </row>
    <row r="2" spans="1:4">
      <c r="B2" s="2" t="s">
        <v>517</v>
      </c>
      <c r="C2" s="2" t="s">
        <v>258</v>
      </c>
      <c r="D2" s="2" t="s">
        <v>259</v>
      </c>
    </row>
    <row r="3" spans="1:4">
      <c r="A3" s="3" t="s">
        <v>518</v>
      </c>
    </row>
    <row r="4" spans="1:4">
      <c r="A4" s="4" t="s">
        <v>52</v>
      </c>
      <c r="B4" s="8" t="n">
        <v>6039.4</v>
      </c>
      <c r="C4" s="8" t="n">
        <v>6344.6</v>
      </c>
    </row>
    <row r="5" spans="1:4">
      <c r="A5" s="4" t="s">
        <v>484</v>
      </c>
      <c r="B5" s="7" t="n">
        <v>8.9</v>
      </c>
      <c r="C5" s="7" t="n">
        <v>8.800000000000001</v>
      </c>
    </row>
    <row r="6" spans="1:4">
      <c r="A6" s="4" t="s">
        <v>486</v>
      </c>
      <c r="B6" s="5" t="n">
        <v>0</v>
      </c>
    </row>
    <row r="7" spans="1:4">
      <c r="A7" s="4" t="s">
        <v>263</v>
      </c>
      <c r="B7" s="5" t="n">
        <v>0</v>
      </c>
      <c r="C7" s="5" t="n">
        <v>72</v>
      </c>
    </row>
    <row r="8" spans="1:4">
      <c r="A8" s="4" t="s">
        <v>519</v>
      </c>
      <c r="D8" s="9" t="n">
        <v>1000</v>
      </c>
    </row>
    <row r="9" spans="1:4">
      <c r="A9" s="4" t="s">
        <v>249</v>
      </c>
      <c r="B9" s="5" t="n">
        <v>8</v>
      </c>
      <c r="C9" s="7" t="n">
        <v>8.300000000000001</v>
      </c>
    </row>
    <row r="10" spans="1:4">
      <c r="A10" s="4" t="s">
        <v>491</v>
      </c>
      <c r="B10" s="7" t="n">
        <v>1.8</v>
      </c>
      <c r="C10" s="7" t="n">
        <v>1.8</v>
      </c>
    </row>
    <row r="11" spans="1:4">
      <c r="A11" s="4" t="s">
        <v>49</v>
      </c>
      <c r="B11" s="7" t="n">
        <v>417.8</v>
      </c>
      <c r="C11" s="7" t="n">
        <v>417.5</v>
      </c>
    </row>
    <row r="12" spans="1:4">
      <c r="A12" s="4" t="s">
        <v>264</v>
      </c>
      <c r="B12" s="5" t="n">
        <v>0</v>
      </c>
      <c r="C12" s="7" t="n">
        <v>57.8</v>
      </c>
    </row>
    <row r="13" spans="1:4">
      <c r="A13" s="4" t="s">
        <v>267</v>
      </c>
      <c r="D13" s="5" t="n">
        <v>350</v>
      </c>
    </row>
    <row r="14" spans="1:4">
      <c r="A14" s="4" t="s">
        <v>268</v>
      </c>
      <c r="D14" s="5" t="n">
        <v>100</v>
      </c>
    </row>
    <row r="15" spans="1:4">
      <c r="A15" s="4" t="s">
        <v>491</v>
      </c>
      <c r="B15" s="9" t="n">
        <v>8</v>
      </c>
      <c r="C15" s="7" t="n">
        <v>8.9</v>
      </c>
    </row>
    <row r="16" spans="1:4">
      <c r="A16" s="4" t="s">
        <v>504</v>
      </c>
    </row>
    <row r="17" spans="1:4">
      <c r="A17" s="3" t="s">
        <v>518</v>
      </c>
    </row>
    <row r="18" spans="1:4">
      <c r="A18" s="4" t="s">
        <v>520</v>
      </c>
      <c r="B18" s="4" t="s">
        <v>521</v>
      </c>
    </row>
    <row r="19" spans="1:4">
      <c r="A19" s="4" t="s">
        <v>497</v>
      </c>
    </row>
    <row r="20" spans="1:4">
      <c r="A20" s="3" t="s">
        <v>518</v>
      </c>
    </row>
    <row r="21" spans="1:4">
      <c r="A21" s="4" t="s">
        <v>52</v>
      </c>
      <c r="B21" s="9" t="n">
        <v>600</v>
      </c>
      <c r="C21" s="5" t="n">
        <v>600</v>
      </c>
    </row>
    <row r="22" spans="1:4">
      <c r="A22" s="4" t="s">
        <v>522</v>
      </c>
      <c r="B22" s="4" t="s">
        <v>498</v>
      </c>
    </row>
    <row r="23" spans="1:4">
      <c r="A23" s="4" t="s">
        <v>493</v>
      </c>
    </row>
    <row r="24" spans="1:4">
      <c r="A24" s="3" t="s">
        <v>518</v>
      </c>
    </row>
    <row r="25" spans="1:4">
      <c r="A25" s="4" t="s">
        <v>52</v>
      </c>
      <c r="B25" s="9" t="n">
        <v>600</v>
      </c>
      <c r="C25" s="5" t="n">
        <v>600</v>
      </c>
    </row>
    <row r="26" spans="1:4">
      <c r="A26" s="4" t="s">
        <v>522</v>
      </c>
      <c r="B26" s="4" t="s">
        <v>495</v>
      </c>
    </row>
    <row r="27" spans="1:4">
      <c r="A27" s="4" t="s">
        <v>251</v>
      </c>
    </row>
    <row r="28" spans="1:4">
      <c r="A28" s="3" t="s">
        <v>518</v>
      </c>
    </row>
    <row r="29" spans="1:4">
      <c r="A29" s="4" t="s">
        <v>252</v>
      </c>
      <c r="B29" s="9" t="n">
        <v>500</v>
      </c>
      <c r="C29" s="5" t="n">
        <v>500</v>
      </c>
    </row>
    <row r="30" spans="1:4">
      <c r="A30" s="4" t="s">
        <v>52</v>
      </c>
      <c r="B30" s="8" t="n">
        <v>594.4</v>
      </c>
      <c r="C30" s="7" t="n">
        <v>604.1</v>
      </c>
    </row>
    <row r="31" spans="1:4">
      <c r="A31" s="4" t="s">
        <v>253</v>
      </c>
      <c r="B31" s="4" t="s">
        <v>254</v>
      </c>
    </row>
    <row r="32" spans="1:4">
      <c r="A32" s="4" t="s">
        <v>273</v>
      </c>
    </row>
    <row r="33" spans="1:4">
      <c r="A33" s="3" t="s">
        <v>518</v>
      </c>
    </row>
    <row r="34" spans="1:4">
      <c r="A34" s="4" t="s">
        <v>52</v>
      </c>
      <c r="B34" s="9" t="n">
        <v>900</v>
      </c>
      <c r="C34" s="5" t="n">
        <v>900</v>
      </c>
    </row>
    <row r="35" spans="1:4">
      <c r="A35" s="4" t="s">
        <v>255</v>
      </c>
    </row>
    <row r="36" spans="1:4">
      <c r="A36" s="3" t="s">
        <v>518</v>
      </c>
    </row>
    <row r="37" spans="1:4">
      <c r="A37" s="4" t="s">
        <v>252</v>
      </c>
      <c r="B37" s="5" t="n">
        <v>500</v>
      </c>
      <c r="C37" s="5" t="n">
        <v>500</v>
      </c>
    </row>
    <row r="38" spans="1:4">
      <c r="A38" s="4" t="s">
        <v>52</v>
      </c>
      <c r="B38" s="5" t="n">
        <v>500</v>
      </c>
      <c r="C38" s="5" t="n">
        <v>500</v>
      </c>
    </row>
    <row r="39" spans="1:4">
      <c r="A39" s="4" t="s">
        <v>504</v>
      </c>
    </row>
    <row r="40" spans="1:4">
      <c r="A40" s="3" t="s">
        <v>518</v>
      </c>
    </row>
    <row r="41" spans="1:4">
      <c r="A41" s="4" t="s">
        <v>263</v>
      </c>
      <c r="B41" s="9" t="n">
        <v>527</v>
      </c>
      <c r="C41" s="9" t="n">
        <v>750</v>
      </c>
    </row>
    <row r="42" spans="1:4">
      <c r="A42" s="4" t="s">
        <v>274</v>
      </c>
    </row>
    <row r="43" spans="1:4">
      <c r="A43" s="3" t="s">
        <v>518</v>
      </c>
    </row>
    <row r="44" spans="1:4">
      <c r="A44" s="4" t="s">
        <v>276</v>
      </c>
      <c r="D44" s="9" t="n">
        <v>150</v>
      </c>
    </row>
    <row r="45" spans="1:4">
      <c r="A45" s="4" t="s">
        <v>523</v>
      </c>
      <c r="B45" s="5" t="n">
        <v>0</v>
      </c>
    </row>
    <row r="46" spans="1:4">
      <c r="A46" s="4" t="s">
        <v>280</v>
      </c>
    </row>
    <row r="47" spans="1:4">
      <c r="A47" s="3" t="s">
        <v>518</v>
      </c>
    </row>
    <row r="48" spans="1:4">
      <c r="A48" s="4" t="s">
        <v>278</v>
      </c>
      <c r="B48" s="4" t="s">
        <v>281</v>
      </c>
    </row>
    <row r="49" spans="1:4">
      <c r="A49" s="4" t="s">
        <v>277</v>
      </c>
    </row>
    <row r="50" spans="1:4">
      <c r="A50" s="3" t="s">
        <v>518</v>
      </c>
    </row>
    <row r="51" spans="1:4">
      <c r="A51" s="4" t="s">
        <v>278</v>
      </c>
      <c r="B51" s="4" t="s">
        <v>279</v>
      </c>
    </row>
    <row r="52" spans="1:4">
      <c r="A52" s="4" t="s">
        <v>524</v>
      </c>
    </row>
    <row r="53" spans="1:4">
      <c r="A53" s="3" t="s">
        <v>518</v>
      </c>
    </row>
    <row r="54" spans="1:4">
      <c r="A54" s="4" t="s">
        <v>278</v>
      </c>
      <c r="B54" s="4" t="s">
        <v>525</v>
      </c>
    </row>
    <row r="55" spans="1:4">
      <c r="A55" s="4" t="s">
        <v>282</v>
      </c>
    </row>
    <row r="56" spans="1:4">
      <c r="A56" s="3" t="s">
        <v>518</v>
      </c>
    </row>
    <row r="57" spans="1:4">
      <c r="A57" s="4" t="s">
        <v>283</v>
      </c>
      <c r="B57" s="4" t="s">
        <v>284</v>
      </c>
    </row>
    <row r="58" spans="1:4">
      <c r="A58" s="4" t="s">
        <v>287</v>
      </c>
    </row>
    <row r="59" spans="1:4">
      <c r="A59" s="3" t="s">
        <v>518</v>
      </c>
    </row>
    <row r="60" spans="1:4">
      <c r="A60" s="4" t="s">
        <v>278</v>
      </c>
      <c r="B60" s="4" t="s">
        <v>288</v>
      </c>
    </row>
    <row r="61" spans="1:4">
      <c r="A61" s="4" t="s">
        <v>285</v>
      </c>
    </row>
    <row r="62" spans="1:4">
      <c r="A62" s="3" t="s">
        <v>518</v>
      </c>
    </row>
    <row r="63" spans="1:4">
      <c r="A63" s="4" t="s">
        <v>278</v>
      </c>
      <c r="B63" s="4" t="s">
        <v>286</v>
      </c>
    </row>
    <row r="64" spans="1:4">
      <c r="A64" s="4" t="s">
        <v>526</v>
      </c>
    </row>
    <row r="65" spans="1:4">
      <c r="A65" s="3" t="s">
        <v>518</v>
      </c>
    </row>
    <row r="66" spans="1:4">
      <c r="A66" s="4" t="s">
        <v>278</v>
      </c>
      <c r="B66" s="4" t="s">
        <v>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8</v>
      </c>
      <c r="B1" s="2" t="s">
        <v>70</v>
      </c>
      <c r="C1" s="2" t="s">
        <v>1</v>
      </c>
    </row>
    <row r="2" spans="1:5">
      <c r="B2" s="2" t="s">
        <v>2</v>
      </c>
      <c r="C2" s="2" t="s">
        <v>2</v>
      </c>
      <c r="D2" s="2" t="s">
        <v>71</v>
      </c>
      <c r="E2" s="2" t="s">
        <v>2</v>
      </c>
    </row>
    <row r="3" spans="1:5">
      <c r="A3" s="3" t="s">
        <v>529</v>
      </c>
    </row>
    <row r="4" spans="1:5">
      <c r="A4" s="4" t="s">
        <v>530</v>
      </c>
      <c r="E4" s="8" t="n">
        <v>993.5</v>
      </c>
    </row>
    <row r="5" spans="1:5">
      <c r="A5" s="3" t="s">
        <v>531</v>
      </c>
    </row>
    <row r="6" spans="1:5">
      <c r="A6" s="4" t="s">
        <v>532</v>
      </c>
      <c r="C6" s="5" t="n">
        <v>1</v>
      </c>
    </row>
    <row r="7" spans="1:5">
      <c r="A7" s="4" t="s">
        <v>533</v>
      </c>
      <c r="C7" s="7" t="n">
        <v>0.9</v>
      </c>
    </row>
    <row r="8" spans="1:5">
      <c r="A8" s="4" t="s">
        <v>534</v>
      </c>
      <c r="B8" s="7" t="n">
        <v>0.9</v>
      </c>
    </row>
    <row r="9" spans="1:5">
      <c r="A9" s="3" t="s">
        <v>535</v>
      </c>
    </row>
    <row r="10" spans="1:5">
      <c r="A10" s="4" t="s">
        <v>536</v>
      </c>
      <c r="C10" s="8" t="n">
        <v>401.4</v>
      </c>
    </row>
    <row r="11" spans="1:5">
      <c r="A11" s="4" t="s">
        <v>117</v>
      </c>
      <c r="C11" s="5" t="n">
        <v>-150</v>
      </c>
      <c r="D11" s="9" t="n">
        <v>-256</v>
      </c>
    </row>
    <row r="12" spans="1:5">
      <c r="A12" s="4" t="s">
        <v>537</v>
      </c>
      <c r="B12" s="9" t="n">
        <v>1000</v>
      </c>
      <c r="C12" s="9" t="n">
        <v>1000</v>
      </c>
    </row>
    <row r="13" spans="1:5">
      <c r="A13" s="3" t="s">
        <v>538</v>
      </c>
    </row>
    <row r="14" spans="1:5">
      <c r="A14" s="4" t="s">
        <v>539</v>
      </c>
      <c r="C14" s="7" t="n">
        <v>101.9</v>
      </c>
    </row>
    <row r="15" spans="1:5">
      <c r="A15" s="4" t="s">
        <v>532</v>
      </c>
      <c r="C15" s="5" t="n">
        <v>1</v>
      </c>
    </row>
    <row r="16" spans="1:5">
      <c r="A16" s="4" t="s">
        <v>533</v>
      </c>
      <c r="C16" s="7" t="n">
        <v>0.9</v>
      </c>
    </row>
    <row r="17" spans="1:5">
      <c r="A17" s="4" t="s">
        <v>540</v>
      </c>
      <c r="C17" s="8" t="n">
        <v>45.1</v>
      </c>
      <c r="D17" s="7" t="n">
        <v>46.2</v>
      </c>
    </row>
    <row r="18" spans="1:5">
      <c r="A18" s="4" t="s">
        <v>541</v>
      </c>
      <c r="B18" s="5" t="n">
        <v>102</v>
      </c>
      <c r="C18" s="5" t="n">
        <v>102</v>
      </c>
    </row>
    <row r="19" spans="1:5">
      <c r="A19" s="4" t="s">
        <v>532</v>
      </c>
      <c r="C19" s="5" t="n">
        <v>1</v>
      </c>
    </row>
    <row r="20" spans="1:5">
      <c r="A20" s="3" t="s">
        <v>542</v>
      </c>
    </row>
    <row r="21" spans="1:5">
      <c r="A21" s="4" t="s">
        <v>543</v>
      </c>
      <c r="E21" s="9" t="n">
        <v>150</v>
      </c>
    </row>
    <row r="22" spans="1:5">
      <c r="A22" s="4" t="s">
        <v>544</v>
      </c>
      <c r="E22" s="5" t="n">
        <v>265</v>
      </c>
    </row>
    <row r="23" spans="1:5">
      <c r="A23" s="4" t="s">
        <v>545</v>
      </c>
      <c r="E23" s="10" t="n">
        <v>0.1</v>
      </c>
    </row>
    <row r="24" spans="1:5">
      <c r="A24" s="4" t="s">
        <v>546</v>
      </c>
      <c r="E24" s="5" t="n">
        <v>30</v>
      </c>
    </row>
    <row r="25" spans="1:5">
      <c r="A25" s="4" t="s">
        <v>547</v>
      </c>
      <c r="E25" s="10" t="n">
        <v>0.1</v>
      </c>
    </row>
    <row r="26" spans="1:5">
      <c r="A26" s="4" t="s">
        <v>533</v>
      </c>
      <c r="C26" s="7" t="n">
        <v>0.9</v>
      </c>
    </row>
    <row r="27" spans="1:5">
      <c r="A27" s="4" t="s">
        <v>540</v>
      </c>
      <c r="C27" s="8" t="n">
        <v>45.1</v>
      </c>
      <c r="D27" s="8" t="n">
        <v>46.2</v>
      </c>
    </row>
    <row r="28" spans="1:5">
      <c r="A28" s="4" t="s">
        <v>548</v>
      </c>
      <c r="E28" s="5" t="n">
        <v>0</v>
      </c>
    </row>
    <row r="29" spans="1:5">
      <c r="A29" s="4" t="s">
        <v>106</v>
      </c>
    </row>
    <row r="30" spans="1:5">
      <c r="A30" s="3" t="s">
        <v>531</v>
      </c>
    </row>
    <row r="31" spans="1:5">
      <c r="A31" s="4" t="s">
        <v>549</v>
      </c>
      <c r="C31" s="7" t="n">
        <v>125.1</v>
      </c>
    </row>
    <row r="32" spans="1:5">
      <c r="A32" s="4" t="s">
        <v>532</v>
      </c>
      <c r="C32" s="5" t="n">
        <v>1</v>
      </c>
    </row>
    <row r="33" spans="1:5">
      <c r="A33" s="4" t="s">
        <v>533</v>
      </c>
      <c r="C33" s="7" t="n">
        <v>0.9</v>
      </c>
    </row>
    <row r="34" spans="1:5">
      <c r="A34" s="4" t="s">
        <v>550</v>
      </c>
      <c r="B34" s="7" t="n">
        <v>125.2</v>
      </c>
      <c r="C34" s="7" t="n">
        <v>125.2</v>
      </c>
    </row>
    <row r="35" spans="1:5">
      <c r="A35" s="4" t="s">
        <v>551</v>
      </c>
      <c r="B35" s="7" t="n">
        <v>125.2</v>
      </c>
      <c r="C35" s="7" t="n">
        <v>125.1</v>
      </c>
      <c r="E35" s="7" t="n">
        <v>125.2</v>
      </c>
    </row>
    <row r="36" spans="1:5">
      <c r="A36" s="3" t="s">
        <v>538</v>
      </c>
    </row>
    <row r="37" spans="1:5">
      <c r="A37" s="4" t="s">
        <v>532</v>
      </c>
      <c r="C37" s="5" t="n">
        <v>1</v>
      </c>
    </row>
    <row r="38" spans="1:5">
      <c r="A38" s="4" t="s">
        <v>533</v>
      </c>
      <c r="C38" s="7" t="n">
        <v>0.9</v>
      </c>
    </row>
    <row r="39" spans="1:5">
      <c r="A39" s="4" t="s">
        <v>532</v>
      </c>
      <c r="C39" s="5" t="n">
        <v>1</v>
      </c>
    </row>
    <row r="40" spans="1:5">
      <c r="A40" s="3" t="s">
        <v>542</v>
      </c>
    </row>
    <row r="41" spans="1:5">
      <c r="A41" s="4" t="s">
        <v>533</v>
      </c>
      <c r="C41" s="7" t="n">
        <v>0.9</v>
      </c>
    </row>
    <row r="42" spans="1:5">
      <c r="A42" s="4" t="s">
        <v>552</v>
      </c>
    </row>
    <row r="43" spans="1:5">
      <c r="A43" s="3" t="s">
        <v>531</v>
      </c>
    </row>
    <row r="44" spans="1:5">
      <c r="A44" s="4" t="s">
        <v>532</v>
      </c>
      <c r="C44" s="5" t="n">
        <v>0</v>
      </c>
    </row>
    <row r="45" spans="1:5">
      <c r="A45" s="4" t="s">
        <v>533</v>
      </c>
      <c r="C45" s="5" t="n">
        <v>0</v>
      </c>
    </row>
    <row r="46" spans="1:5">
      <c r="A46" s="3" t="s">
        <v>538</v>
      </c>
    </row>
    <row r="47" spans="1:5">
      <c r="A47" s="4" t="s">
        <v>532</v>
      </c>
      <c r="C47" s="5" t="n">
        <v>0</v>
      </c>
    </row>
    <row r="48" spans="1:5">
      <c r="A48" s="4" t="s">
        <v>533</v>
      </c>
      <c r="C48" s="5" t="n">
        <v>0</v>
      </c>
    </row>
    <row r="49" spans="1:5">
      <c r="A49" s="4" t="s">
        <v>532</v>
      </c>
      <c r="C49" s="5" t="n">
        <v>0</v>
      </c>
    </row>
    <row r="50" spans="1:5">
      <c r="A50" s="3" t="s">
        <v>542</v>
      </c>
    </row>
    <row r="51" spans="1:5">
      <c r="A51" s="4" t="s">
        <v>553</v>
      </c>
      <c r="C51" s="7" t="n">
        <v>-23.2</v>
      </c>
    </row>
    <row r="52" spans="1:5">
      <c r="A52" s="4" t="s">
        <v>554</v>
      </c>
      <c r="B52" s="7" t="n">
        <v>-23.2</v>
      </c>
      <c r="C52" s="7" t="n">
        <v>-23.2</v>
      </c>
    </row>
    <row r="53" spans="1:5">
      <c r="A53" s="4" t="s">
        <v>555</v>
      </c>
      <c r="B53" s="7" t="n">
        <v>23.2</v>
      </c>
      <c r="C53" s="7" t="n">
        <v>23.2</v>
      </c>
      <c r="E53" s="7" t="n">
        <v>23.2</v>
      </c>
    </row>
    <row r="54" spans="1:5">
      <c r="A54" s="4" t="s">
        <v>533</v>
      </c>
      <c r="C54" s="5"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56</v>
      </c>
      <c r="B1" s="2" t="s">
        <v>70</v>
      </c>
      <c r="D1" s="2" t="s">
        <v>1</v>
      </c>
    </row>
    <row r="2" spans="1:5">
      <c r="B2" s="2" t="s">
        <v>2</v>
      </c>
      <c r="C2" s="2" t="s">
        <v>71</v>
      </c>
      <c r="D2" s="2" t="s">
        <v>2</v>
      </c>
      <c r="E2" s="2" t="s">
        <v>71</v>
      </c>
    </row>
    <row r="3" spans="1:5">
      <c r="A3" s="3" t="s">
        <v>290</v>
      </c>
    </row>
    <row r="4" spans="1:5">
      <c r="A4" s="4" t="s">
        <v>557</v>
      </c>
      <c r="D4" s="4" t="s">
        <v>294</v>
      </c>
    </row>
    <row r="5" spans="1:5">
      <c r="A5" s="4" t="s">
        <v>558</v>
      </c>
      <c r="D5" s="8" t="n">
        <v>6.2</v>
      </c>
    </row>
    <row r="6" spans="1:5">
      <c r="A6" s="4" t="s">
        <v>559</v>
      </c>
      <c r="D6" s="7" t="n">
        <v>-76.40000000000001</v>
      </c>
    </row>
    <row r="7" spans="1:5">
      <c r="A7" s="3" t="s">
        <v>560</v>
      </c>
    </row>
    <row r="8" spans="1:5">
      <c r="A8" s="4" t="s">
        <v>561</v>
      </c>
      <c r="D8" s="7" t="n">
        <v>-240.7</v>
      </c>
    </row>
    <row r="9" spans="1:5">
      <c r="A9" s="4" t="s">
        <v>562</v>
      </c>
      <c r="D9" s="7" t="n">
        <v>-82.59999999999999</v>
      </c>
    </row>
    <row r="10" spans="1:5">
      <c r="A10" s="4" t="s">
        <v>100</v>
      </c>
      <c r="D10" s="7" t="n">
        <v>5.5</v>
      </c>
    </row>
    <row r="11" spans="1:5">
      <c r="A11" s="4" t="s">
        <v>563</v>
      </c>
      <c r="B11" s="8" t="n">
        <v>-317.8</v>
      </c>
      <c r="D11" s="7" t="n">
        <v>-317.8</v>
      </c>
    </row>
    <row r="12" spans="1:5">
      <c r="A12" s="4" t="s">
        <v>564</v>
      </c>
      <c r="D12" s="5" t="n">
        <v>-93</v>
      </c>
    </row>
    <row r="13" spans="1:5">
      <c r="A13" s="4" t="s">
        <v>100</v>
      </c>
      <c r="D13" s="7" t="n">
        <v>-2.4</v>
      </c>
    </row>
    <row r="14" spans="1:5">
      <c r="A14" s="4" t="s">
        <v>565</v>
      </c>
      <c r="B14" s="7" t="n">
        <v>-89.2</v>
      </c>
      <c r="D14" s="7" t="n">
        <v>-89.2</v>
      </c>
    </row>
    <row r="15" spans="1:5">
      <c r="A15" s="4" t="s">
        <v>566</v>
      </c>
      <c r="D15" s="7" t="n">
        <v>-333.7</v>
      </c>
    </row>
    <row r="16" spans="1:5">
      <c r="A16" s="4" t="s">
        <v>562</v>
      </c>
      <c r="D16" s="7" t="n">
        <v>-82.59999999999999</v>
      </c>
    </row>
    <row r="17" spans="1:5">
      <c r="A17" s="4" t="s">
        <v>100</v>
      </c>
      <c r="B17" s="7" t="n">
        <v>-7.2</v>
      </c>
      <c r="C17" s="8" t="n">
        <v>-14.9</v>
      </c>
      <c r="D17" s="7" t="n">
        <v>3.1</v>
      </c>
      <c r="E17" s="8" t="n">
        <v>-20.8</v>
      </c>
    </row>
    <row r="18" spans="1:5">
      <c r="A18" s="4" t="s">
        <v>567</v>
      </c>
      <c r="B18" s="9" t="n">
        <v>-407</v>
      </c>
      <c r="D18" s="9" t="n">
        <v>-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224</v>
      </c>
    </row>
    <row r="2" spans="1:3">
      <c r="B2" s="2" t="s">
        <v>2</v>
      </c>
      <c r="C2" s="2" t="s">
        <v>28</v>
      </c>
    </row>
    <row r="3" spans="1:3">
      <c r="A3" s="3" t="s">
        <v>191</v>
      </c>
    </row>
    <row r="4" spans="1:3">
      <c r="A4" s="4" t="s">
        <v>569</v>
      </c>
      <c r="B4" s="8" t="n">
        <v>25.3</v>
      </c>
      <c r="C4" s="8" t="n">
        <v>19.5</v>
      </c>
    </row>
    <row r="5" spans="1:3">
      <c r="A5" s="4" t="s">
        <v>570</v>
      </c>
      <c r="B5" s="7" t="n">
        <v>7.2</v>
      </c>
      <c r="C5" s="7" t="n">
        <v>7.9</v>
      </c>
    </row>
    <row r="6" spans="1:3">
      <c r="A6" s="4" t="s">
        <v>571</v>
      </c>
      <c r="B6" s="9" t="n">
        <v>16</v>
      </c>
      <c r="C6" s="9" t="n">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4" t="s">
        <v>77</v>
      </c>
      <c r="B3" s="8" t="n">
        <v>12.2</v>
      </c>
      <c r="C3" s="8" t="n">
        <v>39.1</v>
      </c>
      <c r="D3" s="8" t="n">
        <v>26.5</v>
      </c>
      <c r="E3" s="9" t="n">
        <v>43</v>
      </c>
    </row>
    <row r="4" spans="1:5">
      <c r="A4" s="4" t="s">
        <v>85</v>
      </c>
      <c r="B4" s="7" t="n">
        <v>78.59999999999999</v>
      </c>
      <c r="C4" s="7" t="n">
        <v>94.09999999999999</v>
      </c>
      <c r="D4" s="7" t="n">
        <v>147.6</v>
      </c>
      <c r="E4" s="5" t="n">
        <v>176</v>
      </c>
    </row>
    <row r="5" spans="1:5">
      <c r="A5" s="4" t="s">
        <v>86</v>
      </c>
      <c r="B5" s="7" t="n">
        <v>234.1</v>
      </c>
      <c r="C5" s="7" t="n">
        <v>185.1</v>
      </c>
      <c r="D5" s="7" t="n">
        <v>406.6</v>
      </c>
      <c r="E5" s="7" t="n">
        <v>368.4</v>
      </c>
    </row>
    <row r="6" spans="1:5">
      <c r="A6" s="3" t="s">
        <v>96</v>
      </c>
    </row>
    <row r="7" spans="1:5">
      <c r="A7" s="4" t="s">
        <v>97</v>
      </c>
      <c r="B7" s="7" t="n">
        <v>-121.9</v>
      </c>
      <c r="C7" s="7" t="n">
        <v>157.2</v>
      </c>
      <c r="D7" s="7" t="n">
        <v>-82.59999999999999</v>
      </c>
      <c r="E7" s="7" t="n">
        <v>215.8</v>
      </c>
    </row>
    <row r="8" spans="1:5">
      <c r="A8" s="4" t="s">
        <v>98</v>
      </c>
      <c r="B8" s="7" t="n">
        <v>3.3</v>
      </c>
      <c r="C8" s="7" t="n">
        <v>0.5</v>
      </c>
      <c r="D8" s="7" t="n">
        <v>6.2</v>
      </c>
      <c r="E8" s="7" t="n">
        <v>1.1</v>
      </c>
    </row>
    <row r="9" spans="1:5">
      <c r="A9" s="4" t="s">
        <v>99</v>
      </c>
      <c r="B9" s="7" t="n">
        <v>-118.6</v>
      </c>
      <c r="C9" s="7" t="n">
        <v>157.7</v>
      </c>
      <c r="D9" s="7" t="n">
        <v>-76.40000000000001</v>
      </c>
      <c r="E9" s="7" t="n">
        <v>216.9</v>
      </c>
    </row>
    <row r="10" spans="1:5">
      <c r="A10" s="4" t="s">
        <v>100</v>
      </c>
      <c r="B10" s="7" t="n">
        <v>-7.2</v>
      </c>
      <c r="C10" s="7" t="n">
        <v>-14.9</v>
      </c>
      <c r="D10" s="7" t="n">
        <v>3.1</v>
      </c>
      <c r="E10" s="7" t="n">
        <v>-20.8</v>
      </c>
    </row>
    <row r="11" spans="1:5">
      <c r="A11" s="4" t="s">
        <v>101</v>
      </c>
      <c r="B11" s="7" t="n">
        <v>-125.8</v>
      </c>
      <c r="C11" s="7" t="n">
        <v>142.8</v>
      </c>
      <c r="D11" s="7" t="n">
        <v>-73.3</v>
      </c>
      <c r="E11" s="7" t="n">
        <v>196.1</v>
      </c>
    </row>
    <row r="12" spans="1:5">
      <c r="A12" s="4" t="s">
        <v>102</v>
      </c>
      <c r="B12" s="7" t="n">
        <v>108.3</v>
      </c>
      <c r="C12" s="7" t="n">
        <v>327.9</v>
      </c>
      <c r="D12" s="7" t="n">
        <v>333.3</v>
      </c>
      <c r="E12" s="7" t="n">
        <v>564.5</v>
      </c>
    </row>
    <row r="13" spans="1:5">
      <c r="A13" s="4" t="s">
        <v>87</v>
      </c>
      <c r="B13" s="7" t="n">
        <v>-0.3</v>
      </c>
      <c r="C13" s="7" t="n">
        <v>-0.3</v>
      </c>
      <c r="D13" s="7" t="n">
        <v>0.4</v>
      </c>
      <c r="E13" s="7" t="n">
        <v>-0.6</v>
      </c>
    </row>
    <row r="14" spans="1:5">
      <c r="A14" s="4" t="s">
        <v>103</v>
      </c>
      <c r="B14" s="9" t="n">
        <v>108</v>
      </c>
      <c r="C14" s="8" t="n">
        <v>327.6</v>
      </c>
      <c r="D14" s="8" t="n">
        <v>333.7</v>
      </c>
      <c r="E14" s="8" t="n">
        <v>5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1"/>
    <col customWidth="1" max="3" min="3" width="37"/>
  </cols>
  <sheetData>
    <row r="1" spans="1:3">
      <c r="A1" s="1" t="s">
        <v>572</v>
      </c>
      <c r="B1" s="2" t="s">
        <v>257</v>
      </c>
      <c r="C1" s="2" t="s">
        <v>573</v>
      </c>
    </row>
    <row r="2" spans="1:3">
      <c r="A2" s="3" t="s">
        <v>574</v>
      </c>
    </row>
    <row r="3" spans="1:3">
      <c r="A3" s="4" t="s">
        <v>575</v>
      </c>
      <c r="C3" s="5" t="n">
        <v>39</v>
      </c>
    </row>
    <row r="4" spans="1:3">
      <c r="A4" s="4" t="s">
        <v>576</v>
      </c>
      <c r="C4" s="11" t="n">
        <v>0.0005</v>
      </c>
    </row>
    <row r="5" spans="1:3">
      <c r="A5" s="4" t="s">
        <v>577</v>
      </c>
      <c r="B5" s="8" t="n">
        <v>7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0</v>
      </c>
      <c r="D1" s="2" t="s">
        <v>1</v>
      </c>
    </row>
    <row r="2" spans="1:5">
      <c r="B2" s="2" t="s">
        <v>2</v>
      </c>
      <c r="C2" s="2" t="s">
        <v>71</v>
      </c>
      <c r="D2" s="2" t="s">
        <v>2</v>
      </c>
      <c r="E2" s="2" t="s">
        <v>71</v>
      </c>
    </row>
    <row r="3" spans="1:5">
      <c r="A3" s="3" t="s">
        <v>579</v>
      </c>
    </row>
    <row r="4" spans="1:5">
      <c r="A4" s="4" t="s">
        <v>580</v>
      </c>
      <c r="B4" s="8" t="n">
        <v>1.8</v>
      </c>
      <c r="D4" s="9" t="n">
        <v>0</v>
      </c>
    </row>
    <row r="5" spans="1:5">
      <c r="A5" s="4" t="s">
        <v>581</v>
      </c>
      <c r="B5" s="4" t="s">
        <v>582</v>
      </c>
    </row>
    <row r="6" spans="1:5">
      <c r="A6" s="4" t="s">
        <v>583</v>
      </c>
      <c r="B6" s="4" t="s">
        <v>584</v>
      </c>
    </row>
    <row r="7" spans="1:5">
      <c r="A7" s="4" t="s">
        <v>585</v>
      </c>
      <c r="B7" s="4" t="s">
        <v>582</v>
      </c>
    </row>
    <row r="8" spans="1:5">
      <c r="A8" s="4" t="s">
        <v>586</v>
      </c>
      <c r="B8" s="8" t="n">
        <v>15.8</v>
      </c>
      <c r="C8" s="8" t="n">
        <v>14.1</v>
      </c>
      <c r="D8" s="7" t="n">
        <v>31.8</v>
      </c>
      <c r="E8" s="8" t="n">
        <v>28.7</v>
      </c>
    </row>
    <row r="9" spans="1:5">
      <c r="A9" s="3" t="s">
        <v>587</v>
      </c>
    </row>
    <row r="10" spans="1:5">
      <c r="A10" s="4" t="s">
        <v>588</v>
      </c>
      <c r="B10" s="5" t="n">
        <v>0</v>
      </c>
      <c r="C10" s="7" t="n">
        <v>-0.1</v>
      </c>
      <c r="D10" s="5" t="n">
        <v>0</v>
      </c>
      <c r="E10" s="7" t="n">
        <v>-0.2</v>
      </c>
    </row>
    <row r="11" spans="1:5">
      <c r="A11" s="4" t="s">
        <v>589</v>
      </c>
    </row>
    <row r="12" spans="1:5">
      <c r="A12" s="3" t="s">
        <v>587</v>
      </c>
    </row>
    <row r="13" spans="1:5">
      <c r="A13" s="4" t="s">
        <v>590</v>
      </c>
      <c r="B13" s="5" t="n">
        <v>0</v>
      </c>
      <c r="C13" s="7" t="n">
        <v>0.1</v>
      </c>
      <c r="D13" s="7" t="n">
        <v>0.1</v>
      </c>
      <c r="E13" s="7" t="n">
        <v>0.2</v>
      </c>
    </row>
    <row r="14" spans="1:5">
      <c r="A14" s="4" t="s">
        <v>591</v>
      </c>
      <c r="B14" s="7" t="n">
        <v>-0.3</v>
      </c>
      <c r="C14" s="7" t="n">
        <v>-1.7</v>
      </c>
      <c r="D14" s="7" t="n">
        <v>-0.6</v>
      </c>
      <c r="E14" s="7" t="n">
        <v>-3.4</v>
      </c>
    </row>
    <row r="15" spans="1:5">
      <c r="A15" s="4" t="s">
        <v>592</v>
      </c>
      <c r="B15" s="7" t="n">
        <v>-0.3</v>
      </c>
      <c r="C15" s="7" t="n">
        <v>-1.6</v>
      </c>
      <c r="D15" s="7" t="n">
        <v>-0.5</v>
      </c>
      <c r="E15" s="7" t="n">
        <v>-3.2</v>
      </c>
    </row>
    <row r="16" spans="1:5">
      <c r="A16" s="4" t="s">
        <v>593</v>
      </c>
    </row>
    <row r="17" spans="1:5">
      <c r="A17" s="3" t="s">
        <v>587</v>
      </c>
    </row>
    <row r="18" spans="1:5">
      <c r="A18" s="4" t="s">
        <v>594</v>
      </c>
      <c r="B18" s="7" t="n">
        <v>1.2</v>
      </c>
      <c r="C18" s="7" t="n">
        <v>1.4</v>
      </c>
      <c r="D18" s="7" t="n">
        <v>2.6</v>
      </c>
      <c r="E18" s="7" t="n">
        <v>2.8</v>
      </c>
    </row>
    <row r="19" spans="1:5">
      <c r="A19" s="4" t="s">
        <v>590</v>
      </c>
      <c r="B19" s="7" t="n">
        <v>3.2</v>
      </c>
      <c r="C19" s="7" t="n">
        <v>3.5</v>
      </c>
      <c r="D19" s="7" t="n">
        <v>6.5</v>
      </c>
      <c r="E19" s="7" t="n">
        <v>7.2</v>
      </c>
    </row>
    <row r="20" spans="1:5">
      <c r="A20" s="4" t="s">
        <v>595</v>
      </c>
      <c r="B20" s="7" t="n">
        <v>-4.1</v>
      </c>
      <c r="C20" s="7" t="n">
        <v>-4.1</v>
      </c>
      <c r="D20" s="7" t="n">
        <v>-8.199999999999999</v>
      </c>
      <c r="E20" s="7" t="n">
        <v>-8.199999999999999</v>
      </c>
    </row>
    <row r="21" spans="1:5">
      <c r="A21" s="4" t="s">
        <v>591</v>
      </c>
      <c r="B21" s="7" t="n">
        <v>3.1</v>
      </c>
      <c r="C21" s="7" t="n">
        <v>2.7</v>
      </c>
      <c r="D21" s="7" t="n">
        <v>5.9</v>
      </c>
      <c r="E21" s="7" t="n">
        <v>5.5</v>
      </c>
    </row>
    <row r="22" spans="1:5">
      <c r="A22" s="4" t="s">
        <v>592</v>
      </c>
      <c r="B22" s="7" t="n">
        <v>3.4</v>
      </c>
      <c r="C22" s="7" t="n">
        <v>3.5</v>
      </c>
      <c r="D22" s="7" t="n">
        <v>6.8</v>
      </c>
      <c r="E22" s="7" t="n">
        <v>7.3</v>
      </c>
    </row>
    <row r="23" spans="1:5">
      <c r="A23" s="4" t="s">
        <v>299</v>
      </c>
    </row>
    <row r="24" spans="1:5">
      <c r="A24" s="3" t="s">
        <v>587</v>
      </c>
    </row>
    <row r="25" spans="1:5">
      <c r="A25" s="4" t="s">
        <v>590</v>
      </c>
      <c r="B25" s="5" t="n">
        <v>0</v>
      </c>
      <c r="C25" s="7" t="n">
        <v>0.1</v>
      </c>
      <c r="D25" s="5" t="n">
        <v>0</v>
      </c>
      <c r="E25" s="7" t="n">
        <v>0.1</v>
      </c>
    </row>
    <row r="26" spans="1:5">
      <c r="A26" s="4" t="s">
        <v>596</v>
      </c>
      <c r="B26" s="5" t="n">
        <v>0</v>
      </c>
      <c r="C26" s="5" t="n">
        <v>0</v>
      </c>
      <c r="D26" s="5" t="n">
        <v>0</v>
      </c>
      <c r="E26" s="7" t="n">
        <v>-0.1</v>
      </c>
    </row>
    <row r="27" spans="1:5">
      <c r="A27" s="4" t="s">
        <v>302</v>
      </c>
    </row>
    <row r="28" spans="1:5">
      <c r="A28" s="3" t="s">
        <v>587</v>
      </c>
    </row>
    <row r="29" spans="1:5">
      <c r="A29" s="4" t="s">
        <v>592</v>
      </c>
      <c r="B29" s="7" t="n">
        <v>-0.1</v>
      </c>
      <c r="C29" s="7" t="n">
        <v>0.5</v>
      </c>
      <c r="D29" s="7" t="n">
        <v>-0.2</v>
      </c>
      <c r="E29" s="5" t="n">
        <v>1</v>
      </c>
    </row>
    <row r="30" spans="1:5">
      <c r="A30" s="4" t="s">
        <v>597</v>
      </c>
    </row>
    <row r="31" spans="1:5">
      <c r="A31" s="3" t="s">
        <v>587</v>
      </c>
    </row>
    <row r="32" spans="1:5">
      <c r="A32" s="4" t="s">
        <v>594</v>
      </c>
      <c r="B32" s="7" t="n">
        <v>0.9</v>
      </c>
      <c r="C32" s="7" t="n">
        <v>0.9</v>
      </c>
      <c r="D32" s="7" t="n">
        <v>1.8</v>
      </c>
      <c r="E32" s="7" t="n">
        <v>1.8</v>
      </c>
    </row>
    <row r="33" spans="1:5">
      <c r="A33" s="4" t="s">
        <v>590</v>
      </c>
      <c r="B33" s="7" t="n">
        <v>1.9</v>
      </c>
      <c r="C33" s="7" t="n">
        <v>1.9</v>
      </c>
      <c r="D33" s="7" t="n">
        <v>3.8</v>
      </c>
      <c r="E33" s="7" t="n">
        <v>3.7</v>
      </c>
    </row>
    <row r="34" spans="1:5">
      <c r="A34" s="4" t="s">
        <v>595</v>
      </c>
      <c r="B34" s="7" t="n">
        <v>-3.2</v>
      </c>
      <c r="C34" s="7" t="n">
        <v>-2.9</v>
      </c>
      <c r="D34" s="7" t="n">
        <v>-6.5</v>
      </c>
      <c r="E34" s="7" t="n">
        <v>-5.6</v>
      </c>
    </row>
    <row r="35" spans="1:5">
      <c r="A35" s="4" t="s">
        <v>591</v>
      </c>
      <c r="B35" s="5" t="n">
        <v>0</v>
      </c>
      <c r="C35" s="7" t="n">
        <v>0.2</v>
      </c>
      <c r="D35" s="5" t="n">
        <v>0</v>
      </c>
      <c r="E35" s="7" t="n">
        <v>0.4</v>
      </c>
    </row>
    <row r="36" spans="1:5">
      <c r="A36" s="4" t="s">
        <v>592</v>
      </c>
      <c r="B36" s="8" t="n">
        <v>-0.4</v>
      </c>
      <c r="C36" s="8" t="n">
        <v>0.1</v>
      </c>
      <c r="D36" s="8" t="n">
        <v>-0.9</v>
      </c>
      <c r="E36" s="8" t="n">
        <v>0.3</v>
      </c>
    </row>
    <row r="37" spans="1:5">
      <c r="A37" s="4" t="s">
        <v>598</v>
      </c>
      <c r="B37" s="4" t="s">
        <v>599</v>
      </c>
      <c r="C37" s="4" t="s">
        <v>600</v>
      </c>
      <c r="D37" s="4" t="s">
        <v>599</v>
      </c>
      <c r="E37" s="4" t="s">
        <v>600</v>
      </c>
    </row>
    <row r="38" spans="1:5">
      <c r="A38" s="4" t="s">
        <v>601</v>
      </c>
      <c r="B38" s="4" t="s">
        <v>602</v>
      </c>
      <c r="C38" s="4" t="s">
        <v>603</v>
      </c>
      <c r="D38" s="4" t="s">
        <v>602</v>
      </c>
      <c r="E38" s="4" t="s">
        <v>603</v>
      </c>
    </row>
    <row r="39" spans="1:5">
      <c r="A39" s="4" t="s">
        <v>604</v>
      </c>
      <c r="B39" s="4" t="s">
        <v>498</v>
      </c>
      <c r="C39" s="4" t="s">
        <v>605</v>
      </c>
      <c r="D39" s="4" t="s">
        <v>498</v>
      </c>
      <c r="E39" s="4" t="s">
        <v>605</v>
      </c>
    </row>
    <row r="40" spans="1:5">
      <c r="A40" s="4" t="s">
        <v>606</v>
      </c>
    </row>
    <row r="41" spans="1:5">
      <c r="A41" s="3" t="s">
        <v>587</v>
      </c>
    </row>
    <row r="42" spans="1:5">
      <c r="A42" s="4" t="s">
        <v>594</v>
      </c>
      <c r="B42" s="8" t="n">
        <v>0.3</v>
      </c>
      <c r="C42" s="8" t="n">
        <v>0.3</v>
      </c>
      <c r="D42" s="8" t="n">
        <v>0.6</v>
      </c>
      <c r="E42" s="8" t="n">
        <v>0.5</v>
      </c>
    </row>
    <row r="43" spans="1:5">
      <c r="A43" s="4" t="s">
        <v>590</v>
      </c>
      <c r="B43" s="7" t="n">
        <v>0.2</v>
      </c>
      <c r="C43" s="7" t="n">
        <v>0.1</v>
      </c>
      <c r="D43" s="7" t="n">
        <v>0.3</v>
      </c>
      <c r="E43" s="7" t="n">
        <v>0.3</v>
      </c>
    </row>
    <row r="44" spans="1:5">
      <c r="A44" s="4" t="s">
        <v>592</v>
      </c>
      <c r="B44" s="8" t="n">
        <v>0.5</v>
      </c>
      <c r="C44" s="8" t="n">
        <v>0.4</v>
      </c>
      <c r="D44" s="8" t="n">
        <v>0.9</v>
      </c>
      <c r="E44" s="8" t="n">
        <v>0.8</v>
      </c>
    </row>
    <row r="45" spans="1:5">
      <c r="A45" s="4" t="s">
        <v>598</v>
      </c>
      <c r="B45" s="4" t="s">
        <v>607</v>
      </c>
      <c r="C45" s="4" t="s">
        <v>607</v>
      </c>
      <c r="D45" s="4" t="s">
        <v>607</v>
      </c>
      <c r="E45" s="4" t="s">
        <v>607</v>
      </c>
    </row>
    <row r="46" spans="1:5">
      <c r="A46" s="4" t="s">
        <v>604</v>
      </c>
      <c r="B46" s="4" t="s">
        <v>608</v>
      </c>
      <c r="C46" s="4" t="s">
        <v>608</v>
      </c>
      <c r="D46" s="4" t="s">
        <v>608</v>
      </c>
      <c r="E46" s="4" t="s">
        <v>608</v>
      </c>
    </row>
    <row r="47" spans="1:5">
      <c r="A47" s="4" t="s">
        <v>609</v>
      </c>
    </row>
    <row r="48" spans="1:5">
      <c r="A48" s="3" t="s">
        <v>579</v>
      </c>
    </row>
    <row r="49" spans="1:5">
      <c r="A49" s="4" t="s">
        <v>586</v>
      </c>
      <c r="B49" s="8" t="n">
        <v>16.5</v>
      </c>
      <c r="C49" s="8" t="n">
        <v>13.6</v>
      </c>
      <c r="D49" s="8" t="n">
        <v>35.3</v>
      </c>
      <c r="E49" s="8" t="n">
        <v>2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0</v>
      </c>
      <c r="D1" s="2" t="s">
        <v>1</v>
      </c>
    </row>
    <row r="2" spans="1:5">
      <c r="B2" s="2" t="s">
        <v>2</v>
      </c>
      <c r="C2" s="2" t="s">
        <v>71</v>
      </c>
      <c r="D2" s="2" t="s">
        <v>2</v>
      </c>
      <c r="E2" s="2" t="s">
        <v>71</v>
      </c>
    </row>
    <row r="3" spans="1:5">
      <c r="A3" s="3" t="s">
        <v>611</v>
      </c>
    </row>
    <row r="4" spans="1:5">
      <c r="A4" s="4" t="s">
        <v>612</v>
      </c>
      <c r="B4" s="4" t="s">
        <v>582</v>
      </c>
    </row>
    <row r="5" spans="1:5">
      <c r="A5" s="4" t="s">
        <v>613</v>
      </c>
      <c r="B5" s="8" t="n">
        <v>15.8</v>
      </c>
      <c r="C5" s="8" t="n">
        <v>14.1</v>
      </c>
      <c r="D5" s="8" t="n">
        <v>31.8</v>
      </c>
      <c r="E5" s="8" t="n">
        <v>28.7</v>
      </c>
    </row>
    <row r="6" spans="1:5">
      <c r="A6" s="4" t="s">
        <v>583</v>
      </c>
      <c r="B6" s="4" t="s">
        <v>584</v>
      </c>
    </row>
    <row r="7" spans="1:5">
      <c r="A7" s="4" t="s">
        <v>585</v>
      </c>
      <c r="B7" s="4" t="s">
        <v>582</v>
      </c>
    </row>
    <row r="8" spans="1:5">
      <c r="A8" s="4" t="s">
        <v>614</v>
      </c>
      <c r="B8" s="4" t="s">
        <v>602</v>
      </c>
    </row>
    <row r="9" spans="1:5">
      <c r="A9" s="4" t="s">
        <v>609</v>
      </c>
    </row>
    <row r="10" spans="1:5">
      <c r="A10" s="3" t="s">
        <v>611</v>
      </c>
    </row>
    <row r="11" spans="1:5">
      <c r="A11" s="4" t="s">
        <v>613</v>
      </c>
      <c r="B11" s="8" t="n">
        <v>16.5</v>
      </c>
      <c r="C11" s="7" t="n">
        <v>13.6</v>
      </c>
      <c r="D11" s="7" t="n">
        <v>35.3</v>
      </c>
      <c r="E11" s="7" t="n">
        <v>28.6</v>
      </c>
    </row>
    <row r="12" spans="1:5">
      <c r="A12" s="4" t="s">
        <v>302</v>
      </c>
    </row>
    <row r="13" spans="1:5">
      <c r="A13" s="3" t="s">
        <v>611</v>
      </c>
    </row>
    <row r="14" spans="1:5">
      <c r="A14" s="4" t="s">
        <v>615</v>
      </c>
      <c r="B14" s="8" t="n">
        <v>-0.1</v>
      </c>
      <c r="C14" s="8" t="n">
        <v>0.5</v>
      </c>
      <c r="D14" s="8" t="n">
        <v>-0.2</v>
      </c>
      <c r="E14" s="9"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8</v>
      </c>
    </row>
    <row r="2" spans="1:3">
      <c r="A2" s="3" t="s">
        <v>617</v>
      </c>
    </row>
    <row r="3" spans="1:3">
      <c r="A3" s="4" t="s">
        <v>618</v>
      </c>
      <c r="B3" s="8" t="n">
        <v>15.7</v>
      </c>
      <c r="C3" s="8" t="n">
        <v>16.7</v>
      </c>
    </row>
    <row r="4" spans="1:3">
      <c r="A4" s="4" t="s">
        <v>619</v>
      </c>
      <c r="B4" s="7" t="n">
        <v>18.8</v>
      </c>
      <c r="C4" s="7" t="n">
        <v>18.8</v>
      </c>
    </row>
    <row r="5" spans="1:3">
      <c r="A5" s="4" t="s">
        <v>620</v>
      </c>
      <c r="B5" s="7" t="n">
        <v>5908.4</v>
      </c>
      <c r="C5" s="7" t="n">
        <v>6078.9</v>
      </c>
    </row>
    <row r="6" spans="1:3">
      <c r="A6" s="4" t="s">
        <v>621</v>
      </c>
      <c r="B6" s="5" t="n">
        <v>67</v>
      </c>
      <c r="C6" s="5" t="n">
        <v>64</v>
      </c>
    </row>
    <row r="7" spans="1:3">
      <c r="A7" s="4" t="s">
        <v>622</v>
      </c>
      <c r="B7" s="5" t="n">
        <v>68</v>
      </c>
      <c r="C7" s="7" t="n">
        <v>64.5</v>
      </c>
    </row>
    <row r="8" spans="1:3">
      <c r="A8" s="4" t="s">
        <v>623</v>
      </c>
      <c r="B8" s="7" t="n">
        <v>16.5</v>
      </c>
      <c r="C8" s="7" t="n">
        <v>16.5</v>
      </c>
    </row>
    <row r="9" spans="1:3">
      <c r="A9" s="4" t="s">
        <v>487</v>
      </c>
      <c r="B9" s="7" t="n">
        <v>-5.6</v>
      </c>
    </row>
    <row r="10" spans="1:3">
      <c r="A10" s="4" t="s">
        <v>492</v>
      </c>
      <c r="B10" s="7" t="n">
        <v>24.3</v>
      </c>
    </row>
    <row r="11" spans="1:3">
      <c r="A11" s="4" t="s">
        <v>624</v>
      </c>
    </row>
    <row r="12" spans="1:3">
      <c r="A12" s="3" t="s">
        <v>617</v>
      </c>
    </row>
    <row r="13" spans="1:3">
      <c r="A13" s="4" t="s">
        <v>618</v>
      </c>
      <c r="B13" s="5" t="n">
        <v>0</v>
      </c>
      <c r="C13" s="5" t="n">
        <v>0</v>
      </c>
    </row>
    <row r="14" spans="1:3">
      <c r="A14" s="4" t="s">
        <v>621</v>
      </c>
      <c r="B14" s="5" t="n">
        <v>0</v>
      </c>
      <c r="C14" s="5" t="n">
        <v>0</v>
      </c>
    </row>
    <row r="15" spans="1:3">
      <c r="A15" s="4" t="s">
        <v>623</v>
      </c>
      <c r="B15" s="5" t="n">
        <v>0</v>
      </c>
      <c r="C15" s="5" t="n">
        <v>0</v>
      </c>
    </row>
    <row r="16" spans="1:3">
      <c r="A16" s="4" t="s">
        <v>487</v>
      </c>
      <c r="B16" s="5" t="n">
        <v>0</v>
      </c>
      <c r="C16" s="5" t="n">
        <v>0</v>
      </c>
    </row>
    <row r="17" spans="1:3">
      <c r="A17" s="4" t="s">
        <v>492</v>
      </c>
      <c r="B17" s="5" t="n">
        <v>0</v>
      </c>
    </row>
    <row r="18" spans="1:3">
      <c r="A18" s="4" t="s">
        <v>625</v>
      </c>
    </row>
    <row r="19" spans="1:3">
      <c r="A19" s="3" t="s">
        <v>617</v>
      </c>
    </row>
    <row r="20" spans="1:3">
      <c r="A20" s="4" t="s">
        <v>618</v>
      </c>
      <c r="B20" s="7" t="n">
        <v>15.7</v>
      </c>
      <c r="C20" s="7" t="n">
        <v>16.7</v>
      </c>
    </row>
    <row r="21" spans="1:3">
      <c r="A21" s="4" t="s">
        <v>621</v>
      </c>
      <c r="B21" s="5" t="n">
        <v>67</v>
      </c>
      <c r="C21" s="5" t="n">
        <v>64</v>
      </c>
    </row>
    <row r="22" spans="1:3">
      <c r="A22" s="4" t="s">
        <v>622</v>
      </c>
      <c r="B22" s="5" t="n">
        <v>0</v>
      </c>
      <c r="C22" s="5" t="n">
        <v>0</v>
      </c>
    </row>
    <row r="23" spans="1:3">
      <c r="A23" s="4" t="s">
        <v>623</v>
      </c>
      <c r="B23" s="5" t="n">
        <v>0</v>
      </c>
      <c r="C23" s="5" t="n">
        <v>0</v>
      </c>
    </row>
    <row r="24" spans="1:3">
      <c r="A24" s="4" t="s">
        <v>487</v>
      </c>
      <c r="B24" s="7" t="n">
        <v>-5.6</v>
      </c>
      <c r="C24" s="7" t="n">
        <v>4.1</v>
      </c>
    </row>
    <row r="25" spans="1:3">
      <c r="A25" s="4" t="s">
        <v>492</v>
      </c>
      <c r="B25" s="7" t="n">
        <v>24.3</v>
      </c>
    </row>
    <row r="26" spans="1:3">
      <c r="A26" s="4" t="s">
        <v>626</v>
      </c>
    </row>
    <row r="27" spans="1:3">
      <c r="A27" s="3" t="s">
        <v>617</v>
      </c>
    </row>
    <row r="28" spans="1:3">
      <c r="A28" s="4" t="s">
        <v>618</v>
      </c>
      <c r="B28" s="5" t="n">
        <v>0</v>
      </c>
      <c r="C28" s="5" t="n">
        <v>0</v>
      </c>
    </row>
    <row r="29" spans="1:3">
      <c r="A29" s="4" t="s">
        <v>621</v>
      </c>
      <c r="B29" s="5" t="n">
        <v>0</v>
      </c>
      <c r="C29" s="5" t="n">
        <v>0</v>
      </c>
    </row>
    <row r="30" spans="1:3">
      <c r="A30" s="4" t="s">
        <v>622</v>
      </c>
      <c r="B30" s="5" t="n">
        <v>0</v>
      </c>
      <c r="C30" s="5" t="n">
        <v>0</v>
      </c>
    </row>
    <row r="31" spans="1:3">
      <c r="A31" s="4" t="s">
        <v>623</v>
      </c>
      <c r="B31" s="7" t="n">
        <v>16.5</v>
      </c>
      <c r="C31" s="7" t="n">
        <v>16.5</v>
      </c>
    </row>
    <row r="32" spans="1:3">
      <c r="A32" s="4" t="s">
        <v>487</v>
      </c>
      <c r="B32" s="5" t="n">
        <v>0</v>
      </c>
      <c r="C32" s="9" t="n">
        <v>0</v>
      </c>
    </row>
    <row r="33" spans="1:3">
      <c r="A33" s="4" t="s">
        <v>492</v>
      </c>
      <c r="B33"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7</v>
      </c>
      <c r="B1" s="2" t="s">
        <v>70</v>
      </c>
      <c r="C1" s="2" t="s">
        <v>1</v>
      </c>
    </row>
    <row r="2" spans="1:4">
      <c r="B2" s="2" t="s">
        <v>2</v>
      </c>
      <c r="C2" s="2" t="s">
        <v>2</v>
      </c>
      <c r="D2" s="2" t="s">
        <v>28</v>
      </c>
    </row>
    <row r="3" spans="1:4">
      <c r="A3" s="3" t="s">
        <v>628</v>
      </c>
    </row>
    <row r="4" spans="1:4">
      <c r="A4" s="4" t="s">
        <v>629</v>
      </c>
      <c r="B4" s="9" t="n">
        <v>24300000</v>
      </c>
      <c r="C4" s="9" t="n">
        <v>24200000</v>
      </c>
    </row>
    <row r="5" spans="1:4">
      <c r="A5" s="4" t="s">
        <v>52</v>
      </c>
      <c r="B5" s="9" t="n">
        <v>6039400000</v>
      </c>
      <c r="C5" s="5" t="n">
        <v>6039400000</v>
      </c>
      <c r="D5" s="9" t="n">
        <v>6344600000</v>
      </c>
    </row>
    <row r="6" spans="1:4">
      <c r="A6" s="4" t="s">
        <v>488</v>
      </c>
      <c r="B6" s="4" t="s">
        <v>489</v>
      </c>
    </row>
    <row r="7" spans="1:4">
      <c r="A7" s="4" t="s">
        <v>487</v>
      </c>
      <c r="B7" s="9" t="n">
        <v>-5600000</v>
      </c>
      <c r="C7" s="5" t="n">
        <v>-5600000</v>
      </c>
    </row>
    <row r="8" spans="1:4">
      <c r="A8" s="4" t="s">
        <v>492</v>
      </c>
      <c r="B8" s="9" t="n">
        <v>24300000</v>
      </c>
      <c r="C8" s="5" t="n">
        <v>24300000</v>
      </c>
    </row>
    <row r="9" spans="1:4">
      <c r="A9" s="4" t="s">
        <v>630</v>
      </c>
      <c r="B9" s="4" t="s">
        <v>631</v>
      </c>
    </row>
    <row r="10" spans="1:4">
      <c r="A10" s="4" t="s">
        <v>632</v>
      </c>
      <c r="B10" s="9" t="n">
        <v>0</v>
      </c>
      <c r="C10" s="5" t="n">
        <v>0</v>
      </c>
    </row>
    <row r="11" spans="1:4">
      <c r="A11" s="4" t="s">
        <v>633</v>
      </c>
      <c r="B11" s="5" t="n">
        <v>0</v>
      </c>
    </row>
    <row r="12" spans="1:4">
      <c r="A12" s="4" t="s">
        <v>255</v>
      </c>
    </row>
    <row r="13" spans="1:4">
      <c r="A13" s="3" t="s">
        <v>628</v>
      </c>
    </row>
    <row r="14" spans="1:4">
      <c r="A14" s="4" t="s">
        <v>52</v>
      </c>
      <c r="B14" s="5" t="n">
        <v>500000000</v>
      </c>
      <c r="C14" s="5" t="n">
        <v>500000000</v>
      </c>
      <c r="D14" s="5" t="n">
        <v>500000000</v>
      </c>
    </row>
    <row r="15" spans="1:4">
      <c r="A15" s="4" t="s">
        <v>492</v>
      </c>
      <c r="B15" s="5" t="n">
        <v>14200000</v>
      </c>
      <c r="C15" s="5" t="n">
        <v>14200000</v>
      </c>
    </row>
    <row r="16" spans="1:4">
      <c r="A16" s="4" t="s">
        <v>503</v>
      </c>
    </row>
    <row r="17" spans="1:4">
      <c r="A17" s="3" t="s">
        <v>628</v>
      </c>
    </row>
    <row r="18" spans="1:4">
      <c r="A18" s="4" t="s">
        <v>496</v>
      </c>
      <c r="B18" s="9" t="n">
        <v>300000000</v>
      </c>
      <c r="C18" s="9" t="n">
        <v>300000000</v>
      </c>
    </row>
    <row r="19" spans="1:4">
      <c r="A19" s="4" t="s">
        <v>251</v>
      </c>
    </row>
    <row r="20" spans="1:4">
      <c r="A20" s="3" t="s">
        <v>628</v>
      </c>
    </row>
    <row r="21" spans="1:4">
      <c r="A21" s="4" t="s">
        <v>253</v>
      </c>
      <c r="B21" s="4" t="s">
        <v>254</v>
      </c>
      <c r="C21" s="4" t="s">
        <v>254</v>
      </c>
    </row>
    <row r="22" spans="1:4">
      <c r="A22" s="4" t="s">
        <v>52</v>
      </c>
      <c r="B22" s="9" t="n">
        <v>594400000</v>
      </c>
      <c r="C22" s="9" t="n">
        <v>594400000</v>
      </c>
      <c r="D22" s="5" t="n">
        <v>604100000</v>
      </c>
    </row>
    <row r="23" spans="1:4">
      <c r="A23" s="4" t="s">
        <v>634</v>
      </c>
    </row>
    <row r="24" spans="1:4">
      <c r="A24" s="3" t="s">
        <v>628</v>
      </c>
    </row>
    <row r="25" spans="1:4">
      <c r="A25" s="4" t="s">
        <v>52</v>
      </c>
      <c r="B25" s="5" t="n">
        <v>600000000</v>
      </c>
      <c r="C25" s="5" t="n">
        <v>600000000</v>
      </c>
    </row>
    <row r="26" spans="1:4">
      <c r="A26" s="4" t="s">
        <v>272</v>
      </c>
    </row>
    <row r="27" spans="1:4">
      <c r="A27" s="3" t="s">
        <v>628</v>
      </c>
    </row>
    <row r="28" spans="1:4">
      <c r="A28" s="4" t="s">
        <v>52</v>
      </c>
      <c r="B28" s="5" t="n">
        <v>1000000000</v>
      </c>
      <c r="C28" s="5" t="n">
        <v>1000000000</v>
      </c>
      <c r="D28" s="5" t="n">
        <v>1000000000</v>
      </c>
    </row>
    <row r="29" spans="1:4">
      <c r="A29" s="4" t="s">
        <v>492</v>
      </c>
      <c r="B29" s="5" t="n">
        <v>10000000</v>
      </c>
      <c r="C29" s="5" t="n">
        <v>10000000</v>
      </c>
    </row>
    <row r="30" spans="1:4">
      <c r="A30" s="4" t="s">
        <v>625</v>
      </c>
    </row>
    <row r="31" spans="1:4">
      <c r="A31" s="3" t="s">
        <v>628</v>
      </c>
    </row>
    <row r="32" spans="1:4">
      <c r="A32" s="4" t="s">
        <v>487</v>
      </c>
      <c r="B32" s="5" t="n">
        <v>-5600000</v>
      </c>
      <c r="C32" s="5" t="n">
        <v>-5600000</v>
      </c>
      <c r="D32" s="9" t="n">
        <v>4100000</v>
      </c>
    </row>
    <row r="33" spans="1:4">
      <c r="A33" s="4" t="s">
        <v>492</v>
      </c>
      <c r="B33" s="9" t="n">
        <v>24300000</v>
      </c>
      <c r="C33" s="9" t="n">
        <v>24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5</v>
      </c>
      <c r="B1" s="2" t="s">
        <v>1</v>
      </c>
    </row>
    <row r="2" spans="1:3">
      <c r="B2" s="2" t="s">
        <v>2</v>
      </c>
      <c r="C2" s="2" t="s">
        <v>71</v>
      </c>
    </row>
    <row r="3" spans="1:3">
      <c r="A3" s="3" t="s">
        <v>636</v>
      </c>
    </row>
    <row r="4" spans="1:3">
      <c r="A4" s="4" t="s">
        <v>637</v>
      </c>
      <c r="B4" s="8" t="n">
        <v>4.8</v>
      </c>
    </row>
    <row r="5" spans="1:3">
      <c r="A5" s="4" t="s">
        <v>638</v>
      </c>
      <c r="C5" s="8" t="n">
        <v>2.8</v>
      </c>
    </row>
    <row r="6" spans="1:3">
      <c r="A6" s="3" t="s">
        <v>639</v>
      </c>
    </row>
    <row r="7" spans="1:3">
      <c r="A7" s="4" t="s">
        <v>640</v>
      </c>
      <c r="B7" s="7" t="n">
        <v>188.2</v>
      </c>
      <c r="C7" s="7" t="n">
        <v>102.2</v>
      </c>
    </row>
    <row r="8" spans="1:3">
      <c r="A8" s="4" t="s">
        <v>641</v>
      </c>
      <c r="B8" s="7" t="n">
        <v>148.6</v>
      </c>
      <c r="C8" s="7" t="n">
        <v>127.9</v>
      </c>
    </row>
    <row r="9" spans="1:3">
      <c r="A9" s="3" t="s">
        <v>642</v>
      </c>
    </row>
    <row r="10" spans="1:3">
      <c r="A10" s="4" t="s">
        <v>540</v>
      </c>
      <c r="B10" s="7" t="n">
        <v>45.1</v>
      </c>
      <c r="C10" s="7" t="n">
        <v>46.2</v>
      </c>
    </row>
    <row r="11" spans="1:3">
      <c r="A11" s="4" t="s">
        <v>115</v>
      </c>
      <c r="B11" s="5" t="n">
        <v>0</v>
      </c>
      <c r="C11" s="7" t="n">
        <v>12.8</v>
      </c>
    </row>
    <row r="12" spans="1:3">
      <c r="A12" s="4" t="s">
        <v>643</v>
      </c>
      <c r="B12" s="5" t="n">
        <v>0</v>
      </c>
      <c r="C12" s="8" t="n">
        <v>0.9</v>
      </c>
    </row>
    <row r="13" spans="1:3">
      <c r="A13" s="4" t="s">
        <v>120</v>
      </c>
      <c r="B13" s="9" t="n">
        <v>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4</v>
      </c>
      <c r="B1" s="2" t="s">
        <v>70</v>
      </c>
      <c r="D1" s="2" t="s">
        <v>1</v>
      </c>
      <c r="F1" s="2" t="s">
        <v>224</v>
      </c>
    </row>
    <row r="2" spans="1:8">
      <c r="B2" s="2" t="s">
        <v>2</v>
      </c>
      <c r="C2" s="2" t="s">
        <v>71</v>
      </c>
      <c r="D2" s="2" t="s">
        <v>2</v>
      </c>
      <c r="E2" s="2" t="s">
        <v>71</v>
      </c>
      <c r="F2" s="2" t="s">
        <v>28</v>
      </c>
      <c r="G2" s="2" t="s">
        <v>645</v>
      </c>
      <c r="H2" s="2" t="s">
        <v>471</v>
      </c>
    </row>
    <row r="3" spans="1:8">
      <c r="A3" s="3" t="s">
        <v>646</v>
      </c>
    </row>
    <row r="4" spans="1:8">
      <c r="A4" s="4" t="s">
        <v>647</v>
      </c>
      <c r="B4" s="8" t="n">
        <v>2728.1</v>
      </c>
      <c r="E4" s="8" t="n">
        <v>5339.4</v>
      </c>
    </row>
    <row r="5" spans="1:8">
      <c r="A5" s="4" t="s">
        <v>72</v>
      </c>
      <c r="B5" s="7" t="n">
        <v>2866.3</v>
      </c>
      <c r="C5" s="8" t="n">
        <v>2528.2</v>
      </c>
      <c r="D5" s="8" t="n">
        <v>5714.6</v>
      </c>
      <c r="E5" s="7" t="n">
        <v>4941.9</v>
      </c>
    </row>
    <row r="6" spans="1:8">
      <c r="A6" s="4" t="s">
        <v>78</v>
      </c>
      <c r="B6" s="7" t="n">
        <v>369.2</v>
      </c>
      <c r="C6" s="7" t="n">
        <v>329.8</v>
      </c>
      <c r="D6" s="7" t="n">
        <v>674.6</v>
      </c>
      <c r="E6" s="7" t="n">
        <v>647.9</v>
      </c>
    </row>
    <row r="7" spans="1:8">
      <c r="A7" s="4" t="s">
        <v>264</v>
      </c>
      <c r="B7" s="5" t="n">
        <v>0</v>
      </c>
      <c r="D7" s="5" t="n">
        <v>0</v>
      </c>
      <c r="F7" s="8" t="n">
        <v>57.8</v>
      </c>
    </row>
    <row r="8" spans="1:8">
      <c r="A8" s="4" t="s">
        <v>120</v>
      </c>
      <c r="D8" s="5" t="n">
        <v>43</v>
      </c>
    </row>
    <row r="9" spans="1:8">
      <c r="A9" s="4" t="s">
        <v>348</v>
      </c>
      <c r="B9" s="7" t="n">
        <v>233.8</v>
      </c>
      <c r="C9" s="8" t="n">
        <v>184.8</v>
      </c>
      <c r="D9" s="5" t="n">
        <v>407</v>
      </c>
      <c r="E9" s="7" t="n">
        <v>367.8</v>
      </c>
    </row>
    <row r="10" spans="1:8">
      <c r="A10" s="4" t="s">
        <v>418</v>
      </c>
      <c r="D10" s="7" t="n">
        <v>54.9</v>
      </c>
      <c r="F10" s="7" t="n">
        <v>1009.8</v>
      </c>
    </row>
    <row r="11" spans="1:8">
      <c r="A11" s="4" t="s">
        <v>472</v>
      </c>
      <c r="B11" s="7" t="n">
        <v>7423.3</v>
      </c>
      <c r="D11" s="7" t="n">
        <v>7423.3</v>
      </c>
      <c r="F11" s="7" t="n">
        <v>7400.9</v>
      </c>
      <c r="H11" s="8" t="n">
        <v>6424.4</v>
      </c>
    </row>
    <row r="12" spans="1:8">
      <c r="A12" s="4" t="s">
        <v>648</v>
      </c>
      <c r="D12" s="7" t="n">
        <v>159.7</v>
      </c>
      <c r="E12" s="7" t="n">
        <v>141.5</v>
      </c>
    </row>
    <row r="13" spans="1:8">
      <c r="A13" s="4" t="s">
        <v>649</v>
      </c>
      <c r="D13" s="8" t="n">
        <v>79.09999999999999</v>
      </c>
      <c r="E13" s="5" t="n">
        <v>568</v>
      </c>
    </row>
    <row r="14" spans="1:8">
      <c r="A14" s="4" t="s">
        <v>650</v>
      </c>
      <c r="G14" s="8" t="n">
        <v>30.7</v>
      </c>
    </row>
    <row r="15" spans="1:8">
      <c r="A15" s="4" t="s">
        <v>651</v>
      </c>
      <c r="F15" s="5" t="n">
        <v>0</v>
      </c>
    </row>
    <row r="16" spans="1:8">
      <c r="A16" s="4" t="s">
        <v>652</v>
      </c>
      <c r="G16" s="7" t="n">
        <v>103.6</v>
      </c>
    </row>
    <row r="17" spans="1:8">
      <c r="A17" s="4" t="s">
        <v>653</v>
      </c>
      <c r="G17" s="7" t="n">
        <v>32.6</v>
      </c>
    </row>
    <row r="18" spans="1:8">
      <c r="A18" s="4" t="s">
        <v>654</v>
      </c>
      <c r="G18" s="7" t="n">
        <v>57.9</v>
      </c>
    </row>
    <row r="19" spans="1:8">
      <c r="A19" s="4" t="s">
        <v>655</v>
      </c>
      <c r="G19" s="7" t="n">
        <v>12.1</v>
      </c>
    </row>
    <row r="20" spans="1:8">
      <c r="A20" s="4" t="s">
        <v>656</v>
      </c>
      <c r="G20" s="7" t="n">
        <v>762.5</v>
      </c>
    </row>
    <row r="21" spans="1:8">
      <c r="A21" s="4" t="s">
        <v>657</v>
      </c>
      <c r="G21" s="7" t="n">
        <v>1638.9</v>
      </c>
    </row>
    <row r="22" spans="1:8">
      <c r="A22" s="4" t="s">
        <v>658</v>
      </c>
      <c r="G22" s="7" t="n">
        <v>45.1</v>
      </c>
    </row>
    <row r="23" spans="1:8">
      <c r="A23" s="4" t="s">
        <v>659</v>
      </c>
      <c r="G23" s="7" t="n">
        <v>23.4</v>
      </c>
    </row>
    <row r="24" spans="1:8">
      <c r="A24" s="4" t="s">
        <v>660</v>
      </c>
      <c r="G24" s="7" t="n">
        <v>124.2</v>
      </c>
    </row>
    <row r="25" spans="1:8">
      <c r="A25" s="4" t="s">
        <v>661</v>
      </c>
      <c r="G25" s="7" t="n">
        <v>220.6</v>
      </c>
    </row>
    <row r="26" spans="1:8">
      <c r="A26" s="4" t="s">
        <v>662</v>
      </c>
      <c r="G26" s="7" t="n">
        <v>1.1</v>
      </c>
    </row>
    <row r="27" spans="1:8">
      <c r="A27" s="4" t="s">
        <v>663</v>
      </c>
      <c r="G27" s="7" t="n">
        <v>414.4</v>
      </c>
    </row>
    <row r="28" spans="1:8">
      <c r="A28" s="4" t="s">
        <v>664</v>
      </c>
      <c r="G28" s="7" t="n">
        <v>1224.5</v>
      </c>
    </row>
    <row r="29" spans="1:8">
      <c r="A29" s="4" t="s">
        <v>665</v>
      </c>
      <c r="B29" s="7" t="n">
        <v>321.5</v>
      </c>
      <c r="E29" s="7" t="n">
        <v>662.2</v>
      </c>
    </row>
    <row r="30" spans="1:8">
      <c r="A30" s="4" t="s">
        <v>666</v>
      </c>
      <c r="B30" s="8" t="n">
        <v>172.5</v>
      </c>
      <c r="E30" s="8" t="n">
        <v>363.2</v>
      </c>
    </row>
    <row r="31" spans="1:8">
      <c r="A31" s="4" t="s">
        <v>667</v>
      </c>
      <c r="B31" s="9" t="n">
        <v>0</v>
      </c>
      <c r="E31" s="9" t="n">
        <v>0</v>
      </c>
    </row>
    <row r="32" spans="1:8">
      <c r="A32" s="4" t="s">
        <v>668</v>
      </c>
      <c r="B32" s="9" t="n">
        <v>0</v>
      </c>
      <c r="E32" s="9" t="n">
        <v>0</v>
      </c>
    </row>
    <row r="33" spans="1:8">
      <c r="A33" s="4" t="s">
        <v>669</v>
      </c>
    </row>
    <row r="34" spans="1:8">
      <c r="A34" s="3" t="s">
        <v>646</v>
      </c>
    </row>
    <row r="35" spans="1:8">
      <c r="A35" s="4" t="s">
        <v>670</v>
      </c>
      <c r="G35" s="7" t="n">
        <v>1224.5</v>
      </c>
    </row>
    <row r="36" spans="1:8">
      <c r="A36" s="4" t="s">
        <v>650</v>
      </c>
      <c r="G36" s="7" t="n">
        <v>30.7</v>
      </c>
    </row>
    <row r="37" spans="1:8">
      <c r="A37" s="4" t="s">
        <v>652</v>
      </c>
      <c r="G37" s="7" t="n">
        <v>116.9</v>
      </c>
    </row>
    <row r="38" spans="1:8">
      <c r="A38" s="4" t="s">
        <v>653</v>
      </c>
      <c r="G38" s="7" t="n">
        <v>32.6</v>
      </c>
    </row>
    <row r="39" spans="1:8">
      <c r="A39" s="4" t="s">
        <v>654</v>
      </c>
      <c r="G39" s="7" t="n">
        <v>57.9</v>
      </c>
    </row>
    <row r="40" spans="1:8">
      <c r="A40" s="4" t="s">
        <v>655</v>
      </c>
      <c r="G40" s="7" t="n">
        <v>12.1</v>
      </c>
    </row>
    <row r="41" spans="1:8">
      <c r="A41" s="4" t="s">
        <v>656</v>
      </c>
      <c r="G41" s="7" t="n">
        <v>676.6</v>
      </c>
    </row>
    <row r="42" spans="1:8">
      <c r="A42" s="4" t="s">
        <v>657</v>
      </c>
      <c r="G42" s="7" t="n">
        <v>1626.9</v>
      </c>
    </row>
    <row r="43" spans="1:8">
      <c r="A43" s="4" t="s">
        <v>658</v>
      </c>
      <c r="G43" s="7" t="n">
        <v>18.1</v>
      </c>
    </row>
    <row r="44" spans="1:8">
      <c r="A44" s="4" t="s">
        <v>659</v>
      </c>
      <c r="G44" s="5" t="n">
        <v>51</v>
      </c>
    </row>
    <row r="45" spans="1:8">
      <c r="A45" s="4" t="s">
        <v>660</v>
      </c>
      <c r="G45" s="7" t="n">
        <v>124.2</v>
      </c>
    </row>
    <row r="46" spans="1:8">
      <c r="A46" s="4" t="s">
        <v>661</v>
      </c>
      <c r="G46" s="5" t="n">
        <v>208</v>
      </c>
    </row>
    <row r="47" spans="1:8">
      <c r="A47" s="4" t="s">
        <v>662</v>
      </c>
      <c r="G47" s="7" t="n">
        <v>1.1</v>
      </c>
    </row>
    <row r="48" spans="1:8">
      <c r="A48" s="4" t="s">
        <v>663</v>
      </c>
      <c r="G48" s="7" t="n">
        <v>402.4</v>
      </c>
    </row>
    <row r="49" spans="1:8">
      <c r="A49" s="4" t="s">
        <v>664</v>
      </c>
      <c r="G49" s="7" t="n">
        <v>1224.5</v>
      </c>
    </row>
    <row r="50" spans="1:8">
      <c r="A50" s="4" t="s">
        <v>461</v>
      </c>
    </row>
    <row r="51" spans="1:8">
      <c r="A51" s="3" t="s">
        <v>646</v>
      </c>
    </row>
    <row r="52" spans="1:8">
      <c r="A52" s="4" t="s">
        <v>651</v>
      </c>
      <c r="F52" s="5" t="n">
        <v>-27</v>
      </c>
    </row>
    <row r="53" spans="1:8">
      <c r="A53" s="4" t="s">
        <v>671</v>
      </c>
      <c r="G53" s="5" t="n">
        <v>602</v>
      </c>
    </row>
    <row r="54" spans="1:8">
      <c r="A54" s="4" t="s">
        <v>672</v>
      </c>
    </row>
    <row r="55" spans="1:8">
      <c r="A55" s="3" t="s">
        <v>646</v>
      </c>
    </row>
    <row r="56" spans="1:8">
      <c r="A56" s="4" t="s">
        <v>673</v>
      </c>
      <c r="B56" s="4" t="s">
        <v>674</v>
      </c>
    </row>
    <row r="57" spans="1:8">
      <c r="A57" s="4" t="s">
        <v>671</v>
      </c>
      <c r="G57" s="5" t="n">
        <v>629</v>
      </c>
    </row>
    <row r="58" spans="1:8">
      <c r="A58" s="4" t="s">
        <v>675</v>
      </c>
    </row>
    <row r="59" spans="1:8">
      <c r="A59" s="3" t="s">
        <v>646</v>
      </c>
    </row>
    <row r="60" spans="1:8">
      <c r="A60" s="4" t="s">
        <v>651</v>
      </c>
      <c r="F60" s="7" t="n">
        <v>-13.5</v>
      </c>
    </row>
    <row r="61" spans="1:8">
      <c r="A61" s="4" t="s">
        <v>671</v>
      </c>
      <c r="G61" s="7" t="n">
        <v>10.6</v>
      </c>
    </row>
    <row r="62" spans="1:8">
      <c r="A62" s="4" t="s">
        <v>676</v>
      </c>
    </row>
    <row r="63" spans="1:8">
      <c r="A63" s="3" t="s">
        <v>646</v>
      </c>
    </row>
    <row r="64" spans="1:8">
      <c r="A64" s="4" t="s">
        <v>677</v>
      </c>
      <c r="B64" s="4" t="s">
        <v>678</v>
      </c>
    </row>
    <row r="65" spans="1:8">
      <c r="A65" s="4" t="s">
        <v>671</v>
      </c>
      <c r="G65" s="7" t="n">
        <v>24.1</v>
      </c>
    </row>
    <row r="66" spans="1:8">
      <c r="A66" s="4" t="s">
        <v>679</v>
      </c>
    </row>
    <row r="67" spans="1:8">
      <c r="A67" s="3" t="s">
        <v>646</v>
      </c>
    </row>
    <row r="68" spans="1:8">
      <c r="A68" s="4" t="s">
        <v>677</v>
      </c>
      <c r="B68" s="4" t="s">
        <v>680</v>
      </c>
    </row>
    <row r="69" spans="1:8">
      <c r="A69" s="4" t="s">
        <v>681</v>
      </c>
    </row>
    <row r="70" spans="1:8">
      <c r="A70" s="3" t="s">
        <v>646</v>
      </c>
    </row>
    <row r="71" spans="1:8">
      <c r="A71" s="4" t="s">
        <v>651</v>
      </c>
      <c r="F71" s="5" t="n">
        <v>-21</v>
      </c>
    </row>
    <row r="72" spans="1:8">
      <c r="A72" s="4" t="s">
        <v>671</v>
      </c>
      <c r="G72" s="5" t="n">
        <v>26</v>
      </c>
    </row>
    <row r="73" spans="1:8">
      <c r="A73" s="4" t="s">
        <v>682</v>
      </c>
    </row>
    <row r="74" spans="1:8">
      <c r="A74" s="3" t="s">
        <v>646</v>
      </c>
    </row>
    <row r="75" spans="1:8">
      <c r="A75" s="4" t="s">
        <v>671</v>
      </c>
      <c r="G75" s="9" t="n">
        <v>47</v>
      </c>
    </row>
    <row r="76" spans="1:8">
      <c r="A76" s="4" t="s">
        <v>683</v>
      </c>
    </row>
    <row r="77" spans="1:8">
      <c r="A77" s="3" t="s">
        <v>646</v>
      </c>
    </row>
    <row r="78" spans="1:8">
      <c r="A78" s="4" t="s">
        <v>651</v>
      </c>
      <c r="F78" s="7" t="n">
        <v>-12.6</v>
      </c>
    </row>
    <row r="79" spans="1:8">
      <c r="A79" s="4" t="s">
        <v>684</v>
      </c>
    </row>
    <row r="80" spans="1:8">
      <c r="A80" s="3" t="s">
        <v>646</v>
      </c>
    </row>
    <row r="81" spans="1:8">
      <c r="A81" s="4" t="s">
        <v>651</v>
      </c>
      <c r="F81" s="5" t="n">
        <v>0</v>
      </c>
    </row>
    <row r="82" spans="1:8">
      <c r="A82" s="4" t="s">
        <v>685</v>
      </c>
    </row>
    <row r="83" spans="1:8">
      <c r="A83" s="3" t="s">
        <v>646</v>
      </c>
    </row>
    <row r="84" spans="1:8">
      <c r="A84" s="4" t="s">
        <v>651</v>
      </c>
      <c r="F84" s="7" t="n">
        <v>-13.3</v>
      </c>
    </row>
    <row r="85" spans="1:8">
      <c r="A85" s="4" t="s">
        <v>382</v>
      </c>
    </row>
    <row r="86" spans="1:8">
      <c r="A86" s="3" t="s">
        <v>646</v>
      </c>
    </row>
    <row r="87" spans="1:8">
      <c r="A87" s="4" t="s">
        <v>651</v>
      </c>
      <c r="F87" s="5" t="n">
        <v>0</v>
      </c>
    </row>
    <row r="88" spans="1:8">
      <c r="A88" s="4" t="s">
        <v>686</v>
      </c>
    </row>
    <row r="89" spans="1:8">
      <c r="A89" s="3" t="s">
        <v>646</v>
      </c>
    </row>
    <row r="90" spans="1:8">
      <c r="A90" s="4" t="s">
        <v>651</v>
      </c>
      <c r="F90" s="5" t="n">
        <v>0</v>
      </c>
    </row>
    <row r="91" spans="1:8">
      <c r="A91" s="4" t="s">
        <v>687</v>
      </c>
    </row>
    <row r="92" spans="1:8">
      <c r="A92" s="3" t="s">
        <v>646</v>
      </c>
    </row>
    <row r="93" spans="1:8">
      <c r="A93" s="4" t="s">
        <v>651</v>
      </c>
      <c r="F93" s="5" t="n">
        <v>0</v>
      </c>
    </row>
    <row r="94" spans="1:8">
      <c r="A94" s="4" t="s">
        <v>688</v>
      </c>
    </row>
    <row r="95" spans="1:8">
      <c r="A95" s="3" t="s">
        <v>646</v>
      </c>
    </row>
    <row r="96" spans="1:8">
      <c r="A96" s="4" t="s">
        <v>651</v>
      </c>
      <c r="F96" s="7" t="n">
        <v>-85.90000000000001</v>
      </c>
    </row>
    <row r="97" spans="1:8">
      <c r="A97" s="4" t="s">
        <v>385</v>
      </c>
    </row>
    <row r="98" spans="1:8">
      <c r="A98" s="3" t="s">
        <v>646</v>
      </c>
    </row>
    <row r="99" spans="1:8">
      <c r="A99" s="4" t="s">
        <v>651</v>
      </c>
      <c r="F99" s="5" t="n">
        <v>-12</v>
      </c>
    </row>
    <row r="100" spans="1:8">
      <c r="A100" s="4" t="s">
        <v>689</v>
      </c>
    </row>
    <row r="101" spans="1:8">
      <c r="A101" s="3" t="s">
        <v>646</v>
      </c>
    </row>
    <row r="102" spans="1:8">
      <c r="A102" s="4" t="s">
        <v>651</v>
      </c>
      <c r="F102" s="5" t="n">
        <v>-27</v>
      </c>
    </row>
    <row r="103" spans="1:8">
      <c r="A103" s="4" t="s">
        <v>690</v>
      </c>
    </row>
    <row r="104" spans="1:8">
      <c r="A104" s="3" t="s">
        <v>646</v>
      </c>
    </row>
    <row r="105" spans="1:8">
      <c r="A105" s="4" t="s">
        <v>651</v>
      </c>
      <c r="F105" s="7" t="n">
        <v>-27.6</v>
      </c>
    </row>
    <row r="106" spans="1:8">
      <c r="A106" s="4" t="s">
        <v>691</v>
      </c>
    </row>
    <row r="107" spans="1:8">
      <c r="A107" s="3" t="s">
        <v>646</v>
      </c>
    </row>
    <row r="108" spans="1:8">
      <c r="A108" s="4" t="s">
        <v>651</v>
      </c>
      <c r="F108" s="5" t="n">
        <v>0</v>
      </c>
    </row>
    <row r="109" spans="1:8">
      <c r="A109" s="4" t="s">
        <v>692</v>
      </c>
    </row>
    <row r="110" spans="1:8">
      <c r="A110" s="3" t="s">
        <v>646</v>
      </c>
    </row>
    <row r="111" spans="1:8">
      <c r="A111" s="4" t="s">
        <v>651</v>
      </c>
      <c r="F111" s="5" t="n">
        <v>0</v>
      </c>
    </row>
    <row r="112" spans="1:8">
      <c r="A112" s="4" t="s">
        <v>693</v>
      </c>
    </row>
    <row r="113" spans="1:8">
      <c r="A113" s="3" t="s">
        <v>646</v>
      </c>
    </row>
    <row r="114" spans="1:8">
      <c r="A114" s="4" t="s">
        <v>651</v>
      </c>
      <c r="F114" s="9"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4</v>
      </c>
      <c r="B1" s="2" t="s">
        <v>70</v>
      </c>
      <c r="D1" s="2" t="s">
        <v>1</v>
      </c>
      <c r="F1" s="2" t="s">
        <v>224</v>
      </c>
    </row>
    <row r="2" spans="1:7">
      <c r="B2" s="2" t="s">
        <v>2</v>
      </c>
      <c r="C2" s="2" t="s">
        <v>71</v>
      </c>
      <c r="D2" s="2" t="s">
        <v>2</v>
      </c>
      <c r="E2" s="2" t="s">
        <v>71</v>
      </c>
      <c r="F2" s="2" t="s">
        <v>28</v>
      </c>
      <c r="G2" s="2" t="s">
        <v>471</v>
      </c>
    </row>
    <row r="3" spans="1:7">
      <c r="A3" s="3" t="s">
        <v>309</v>
      </c>
    </row>
    <row r="4" spans="1:7">
      <c r="A4" s="4" t="s">
        <v>647</v>
      </c>
      <c r="B4" s="8" t="n">
        <v>2728.1</v>
      </c>
      <c r="E4" s="8" t="n">
        <v>5339.4</v>
      </c>
    </row>
    <row r="5" spans="1:7">
      <c r="A5" s="4" t="s">
        <v>264</v>
      </c>
      <c r="B5" s="5" t="n">
        <v>0</v>
      </c>
      <c r="D5" s="9" t="n">
        <v>0</v>
      </c>
      <c r="F5" s="8" t="n">
        <v>57.8</v>
      </c>
    </row>
    <row r="6" spans="1:7">
      <c r="A6" s="4" t="s">
        <v>72</v>
      </c>
      <c r="B6" s="7" t="n">
        <v>2866.3</v>
      </c>
      <c r="C6" s="8" t="n">
        <v>2528.2</v>
      </c>
      <c r="D6" s="7" t="n">
        <v>5714.6</v>
      </c>
      <c r="E6" s="7" t="n">
        <v>4941.9</v>
      </c>
    </row>
    <row r="7" spans="1:7">
      <c r="A7" s="4" t="s">
        <v>649</v>
      </c>
      <c r="D7" s="7" t="n">
        <v>79.09999999999999</v>
      </c>
      <c r="E7" s="9" t="n">
        <v>568</v>
      </c>
    </row>
    <row r="8" spans="1:7">
      <c r="A8" s="4" t="s">
        <v>418</v>
      </c>
      <c r="D8" s="7" t="n">
        <v>54.9</v>
      </c>
      <c r="F8" s="7" t="n">
        <v>1009.8</v>
      </c>
    </row>
    <row r="9" spans="1:7">
      <c r="A9" s="4" t="s">
        <v>472</v>
      </c>
      <c r="B9" s="8" t="n">
        <v>7423.3</v>
      </c>
      <c r="D9" s="7" t="n">
        <v>7423.3</v>
      </c>
      <c r="F9" s="8" t="n">
        <v>7400.9</v>
      </c>
      <c r="G9" s="8" t="n">
        <v>6424.4</v>
      </c>
    </row>
    <row r="10" spans="1:7">
      <c r="A10" s="4" t="s">
        <v>695</v>
      </c>
      <c r="D10" s="8" t="n">
        <v>4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96</v>
      </c>
      <c r="B1" s="2" t="s">
        <v>70</v>
      </c>
      <c r="D1" s="2" t="s">
        <v>1</v>
      </c>
    </row>
    <row r="2" spans="1:8">
      <c r="B2" s="2" t="s">
        <v>2</v>
      </c>
      <c r="C2" s="2" t="s">
        <v>71</v>
      </c>
      <c r="D2" s="2" t="s">
        <v>2</v>
      </c>
      <c r="E2" s="2" t="s">
        <v>71</v>
      </c>
      <c r="F2" s="2" t="s">
        <v>28</v>
      </c>
      <c r="G2" s="2" t="s">
        <v>697</v>
      </c>
      <c r="H2" s="2" t="s">
        <v>471</v>
      </c>
    </row>
    <row r="3" spans="1:8">
      <c r="A3" s="3" t="s">
        <v>698</v>
      </c>
    </row>
    <row r="4" spans="1:8">
      <c r="A4" s="4" t="s">
        <v>699</v>
      </c>
      <c r="B4" s="9" t="n">
        <v>5</v>
      </c>
      <c r="C4" s="8" t="n">
        <v>5.6</v>
      </c>
      <c r="D4" s="8" t="n">
        <v>8.4</v>
      </c>
      <c r="E4" s="9" t="n">
        <v>11</v>
      </c>
    </row>
    <row r="5" spans="1:8">
      <c r="A5" s="4" t="s">
        <v>30</v>
      </c>
      <c r="B5" s="7" t="n">
        <v>-221.4</v>
      </c>
      <c r="D5" s="7" t="n">
        <v>-221.4</v>
      </c>
      <c r="F5" s="8" t="n">
        <v>-316.6</v>
      </c>
      <c r="G5" s="8" t="n">
        <v>-433.6</v>
      </c>
    </row>
    <row r="6" spans="1:8">
      <c r="A6" s="4" t="s">
        <v>31</v>
      </c>
      <c r="B6" s="7" t="n">
        <v>1520.3</v>
      </c>
      <c r="D6" s="7" t="n">
        <v>1520.3</v>
      </c>
      <c r="F6" s="5" t="n">
        <v>1531</v>
      </c>
    </row>
    <row r="7" spans="1:8">
      <c r="A7" s="4" t="s">
        <v>32</v>
      </c>
      <c r="B7" s="7" t="n">
        <v>351.3</v>
      </c>
      <c r="D7" s="7" t="n">
        <v>351.3</v>
      </c>
      <c r="F7" s="7" t="n">
        <v>316.5</v>
      </c>
    </row>
    <row r="8" spans="1:8">
      <c r="A8" s="4" t="s">
        <v>33</v>
      </c>
      <c r="B8" s="7" t="n">
        <v>230.7</v>
      </c>
      <c r="D8" s="7" t="n">
        <v>230.7</v>
      </c>
      <c r="F8" s="7" t="n">
        <v>227.2</v>
      </c>
    </row>
    <row r="9" spans="1:8">
      <c r="A9" s="4" t="s">
        <v>34</v>
      </c>
      <c r="B9" s="7" t="n">
        <v>286.1</v>
      </c>
      <c r="D9" s="7" t="n">
        <v>286.1</v>
      </c>
      <c r="F9" s="7" t="n">
        <v>308.8</v>
      </c>
    </row>
    <row r="10" spans="1:8">
      <c r="A10" s="4" t="s">
        <v>37</v>
      </c>
      <c r="B10" s="7" t="n">
        <v>1710.9</v>
      </c>
      <c r="D10" s="7" t="n">
        <v>1710.9</v>
      </c>
      <c r="F10" s="7" t="n">
        <v>1706.6</v>
      </c>
    </row>
    <row r="11" spans="1:8">
      <c r="A11" s="4" t="s">
        <v>472</v>
      </c>
      <c r="B11" s="7" t="n">
        <v>7423.3</v>
      </c>
      <c r="D11" s="7" t="n">
        <v>7423.3</v>
      </c>
      <c r="F11" s="7" t="n">
        <v>7400.9</v>
      </c>
      <c r="H11" s="8" t="n">
        <v>6424.4</v>
      </c>
    </row>
    <row r="12" spans="1:8">
      <c r="A12" s="4" t="s">
        <v>39</v>
      </c>
      <c r="B12" s="7" t="n">
        <v>4049.5</v>
      </c>
      <c r="D12" s="7" t="n">
        <v>4049.5</v>
      </c>
      <c r="F12" s="7" t="n">
        <v>4166.1</v>
      </c>
    </row>
    <row r="13" spans="1:8">
      <c r="A13" s="4" t="s">
        <v>42</v>
      </c>
      <c r="B13" s="5" t="n">
        <v>239</v>
      </c>
      <c r="D13" s="5" t="n">
        <v>239</v>
      </c>
      <c r="F13" s="7" t="n">
        <v>217.5</v>
      </c>
    </row>
    <row r="14" spans="1:8">
      <c r="A14" s="4" t="s">
        <v>46</v>
      </c>
      <c r="B14" s="7" t="n">
        <v>488.1</v>
      </c>
      <c r="D14" s="7" t="n">
        <v>488.1</v>
      </c>
      <c r="F14" s="7" t="n">
        <v>573.9</v>
      </c>
    </row>
    <row r="15" spans="1:8">
      <c r="A15" s="4" t="s">
        <v>47</v>
      </c>
      <c r="B15" s="7" t="n">
        <v>739.9</v>
      </c>
      <c r="D15" s="7" t="n">
        <v>739.9</v>
      </c>
      <c r="F15" s="7" t="n">
        <v>793.3</v>
      </c>
    </row>
    <row r="16" spans="1:8">
      <c r="A16" s="4" t="s">
        <v>48</v>
      </c>
      <c r="B16" s="7" t="n">
        <v>393.3</v>
      </c>
      <c r="D16" s="7" t="n">
        <v>393.3</v>
      </c>
      <c r="F16" s="7" t="n">
        <v>380.8</v>
      </c>
    </row>
    <row r="17" spans="1:8">
      <c r="A17" s="4" t="s">
        <v>64</v>
      </c>
      <c r="B17" s="7" t="n">
        <v>914.1</v>
      </c>
      <c r="D17" s="7" t="n">
        <v>914.1</v>
      </c>
      <c r="F17" s="7" t="n">
        <v>875.5</v>
      </c>
    </row>
    <row r="18" spans="1:8">
      <c r="A18" s="4" t="s">
        <v>53</v>
      </c>
      <c r="B18" s="7" t="n">
        <v>371.8</v>
      </c>
      <c r="D18" s="7" t="n">
        <v>371.8</v>
      </c>
      <c r="F18" s="5" t="n">
        <v>376</v>
      </c>
    </row>
    <row r="19" spans="1:8">
      <c r="A19" s="4" t="s">
        <v>700</v>
      </c>
      <c r="B19" s="5" t="n">
        <v>329</v>
      </c>
      <c r="D19" s="5" t="n">
        <v>329</v>
      </c>
      <c r="F19" s="5" t="n">
        <v>335</v>
      </c>
    </row>
    <row r="20" spans="1:8">
      <c r="A20" s="4" t="s">
        <v>701</v>
      </c>
    </row>
    <row r="21" spans="1:8">
      <c r="A21" s="3" t="s">
        <v>698</v>
      </c>
    </row>
    <row r="22" spans="1:8">
      <c r="A22" s="4" t="s">
        <v>702</v>
      </c>
      <c r="D22" s="5" t="n">
        <v>670</v>
      </c>
    </row>
    <row r="23" spans="1:8">
      <c r="A23" s="4" t="s">
        <v>30</v>
      </c>
      <c r="B23" s="5" t="n">
        <v>0</v>
      </c>
      <c r="D23" s="5" t="n">
        <v>0</v>
      </c>
      <c r="F23" s="7" t="n">
        <v>-0.1</v>
      </c>
    </row>
    <row r="24" spans="1:8">
      <c r="A24" s="4" t="s">
        <v>31</v>
      </c>
      <c r="B24" s="7" t="n">
        <v>20.9</v>
      </c>
      <c r="D24" s="7" t="n">
        <v>20.9</v>
      </c>
      <c r="F24" s="7" t="n">
        <v>24.4</v>
      </c>
    </row>
    <row r="25" spans="1:8">
      <c r="A25" s="4" t="s">
        <v>32</v>
      </c>
      <c r="B25" s="7" t="n">
        <v>9.5</v>
      </c>
      <c r="D25" s="7" t="n">
        <v>9.5</v>
      </c>
      <c r="F25" s="7" t="n">
        <v>7.6</v>
      </c>
    </row>
    <row r="26" spans="1:8">
      <c r="A26" s="4" t="s">
        <v>33</v>
      </c>
      <c r="B26" s="7" t="n">
        <v>0.4</v>
      </c>
      <c r="D26" s="7" t="n">
        <v>0.4</v>
      </c>
      <c r="F26" s="7" t="n">
        <v>0.4</v>
      </c>
    </row>
    <row r="27" spans="1:8">
      <c r="A27" s="4" t="s">
        <v>34</v>
      </c>
      <c r="B27" s="7" t="n">
        <v>1.1</v>
      </c>
      <c r="D27" s="7" t="n">
        <v>1.1</v>
      </c>
      <c r="F27" s="7" t="n">
        <v>1.2</v>
      </c>
    </row>
    <row r="28" spans="1:8">
      <c r="A28" s="4" t="s">
        <v>37</v>
      </c>
      <c r="B28" s="7" t="n">
        <v>39.1</v>
      </c>
      <c r="D28" s="7" t="n">
        <v>39.1</v>
      </c>
      <c r="F28" s="7" t="n">
        <v>42.3</v>
      </c>
    </row>
    <row r="29" spans="1:8">
      <c r="A29" s="4" t="s">
        <v>472</v>
      </c>
      <c r="B29" s="7" t="n">
        <v>170.5</v>
      </c>
      <c r="D29" s="7" t="n">
        <v>170.5</v>
      </c>
      <c r="F29" s="7" t="n">
        <v>170.5</v>
      </c>
    </row>
    <row r="30" spans="1:8">
      <c r="A30" s="4" t="s">
        <v>39</v>
      </c>
      <c r="B30" s="7" t="n">
        <v>169.7</v>
      </c>
      <c r="D30" s="7" t="n">
        <v>169.7</v>
      </c>
      <c r="F30" s="7" t="n">
        <v>174.7</v>
      </c>
    </row>
    <row r="31" spans="1:8">
      <c r="A31" s="4" t="s">
        <v>42</v>
      </c>
      <c r="B31" s="7" t="n">
        <v>0.2</v>
      </c>
      <c r="D31" s="7" t="n">
        <v>0.2</v>
      </c>
      <c r="F31" s="7" t="n">
        <v>0.3</v>
      </c>
    </row>
    <row r="32" spans="1:8">
      <c r="A32" s="4" t="s">
        <v>703</v>
      </c>
      <c r="B32" s="7" t="n">
        <v>411.4</v>
      </c>
      <c r="D32" s="7" t="n">
        <v>411.4</v>
      </c>
      <c r="F32" s="7" t="n">
        <v>421.5</v>
      </c>
    </row>
    <row r="33" spans="1:8">
      <c r="A33" s="4" t="s">
        <v>46</v>
      </c>
      <c r="B33" s="7" t="n">
        <v>1.1</v>
      </c>
      <c r="D33" s="7" t="n">
        <v>1.1</v>
      </c>
      <c r="F33" s="7" t="n">
        <v>2.4</v>
      </c>
    </row>
    <row r="34" spans="1:8">
      <c r="A34" s="4" t="s">
        <v>47</v>
      </c>
      <c r="B34" s="5" t="n">
        <v>13</v>
      </c>
      <c r="D34" s="5" t="n">
        <v>13</v>
      </c>
      <c r="F34" s="7" t="n">
        <v>15.2</v>
      </c>
    </row>
    <row r="35" spans="1:8">
      <c r="A35" s="4" t="s">
        <v>48</v>
      </c>
      <c r="B35" s="5" t="n">
        <v>2</v>
      </c>
      <c r="D35" s="5" t="n">
        <v>2</v>
      </c>
      <c r="F35" s="7" t="n">
        <v>2.6</v>
      </c>
    </row>
    <row r="36" spans="1:8">
      <c r="A36" s="4" t="s">
        <v>64</v>
      </c>
      <c r="B36" s="7" t="n">
        <v>64.09999999999999</v>
      </c>
      <c r="D36" s="7" t="n">
        <v>64.09999999999999</v>
      </c>
      <c r="F36" s="7" t="n">
        <v>64.09999999999999</v>
      </c>
    </row>
    <row r="37" spans="1:8">
      <c r="A37" s="4" t="s">
        <v>53</v>
      </c>
      <c r="B37" s="7" t="n">
        <v>2.2</v>
      </c>
      <c r="D37" s="7" t="n">
        <v>2.2</v>
      </c>
      <c r="F37" s="7" t="n">
        <v>2.2</v>
      </c>
    </row>
    <row r="38" spans="1:8">
      <c r="A38" s="4" t="s">
        <v>704</v>
      </c>
      <c r="B38" s="8" t="n">
        <v>82.40000000000001</v>
      </c>
      <c r="D38" s="8" t="n">
        <v>82.40000000000001</v>
      </c>
      <c r="F38" s="8" t="n">
        <v>8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0</v>
      </c>
      <c r="D1" s="2" t="s">
        <v>1</v>
      </c>
    </row>
    <row r="2" spans="1:5">
      <c r="B2" s="2" t="s">
        <v>2</v>
      </c>
      <c r="C2" s="2" t="s">
        <v>71</v>
      </c>
      <c r="D2" s="2" t="s">
        <v>2</v>
      </c>
      <c r="E2" s="2" t="s">
        <v>71</v>
      </c>
    </row>
    <row r="3" spans="1:5">
      <c r="A3" s="3" t="s">
        <v>220</v>
      </c>
    </row>
    <row r="4" spans="1:5">
      <c r="A4" s="4" t="s">
        <v>343</v>
      </c>
      <c r="B4" s="4" t="s">
        <v>344</v>
      </c>
      <c r="C4" s="4" t="s">
        <v>344</v>
      </c>
      <c r="D4" s="4" t="s">
        <v>344</v>
      </c>
      <c r="E4" s="4" t="s">
        <v>344</v>
      </c>
    </row>
    <row r="5" spans="1:5">
      <c r="A5" s="4" t="s">
        <v>706</v>
      </c>
      <c r="B5" s="8" t="n">
        <v>-1.9</v>
      </c>
      <c r="C5" s="8" t="n">
        <v>-0.4</v>
      </c>
      <c r="D5" s="8" t="n">
        <v>-2.2</v>
      </c>
      <c r="E5" s="8" t="n">
        <v>-0.6</v>
      </c>
    </row>
    <row r="6" spans="1:5">
      <c r="A6" s="4" t="s">
        <v>72</v>
      </c>
      <c r="B6" s="7" t="n">
        <v>2866.3</v>
      </c>
      <c r="C6" s="7" t="n">
        <v>2528.2</v>
      </c>
      <c r="D6" s="7" t="n">
        <v>5714.6</v>
      </c>
      <c r="E6" s="7" t="n">
        <v>4941.9</v>
      </c>
    </row>
    <row r="7" spans="1:5">
      <c r="A7" s="4" t="s">
        <v>78</v>
      </c>
      <c r="B7" s="7" t="n">
        <v>369.2</v>
      </c>
      <c r="C7" s="7" t="n">
        <v>329.8</v>
      </c>
      <c r="D7" s="7" t="n">
        <v>674.6</v>
      </c>
      <c r="E7" s="7" t="n">
        <v>647.9</v>
      </c>
    </row>
    <row r="8" spans="1:5">
      <c r="A8" s="4" t="s">
        <v>84</v>
      </c>
      <c r="B8" s="7" t="n">
        <v>312.7</v>
      </c>
      <c r="C8" s="7" t="n">
        <v>279.2</v>
      </c>
      <c r="D8" s="7" t="n">
        <v>554.2</v>
      </c>
      <c r="E8" s="7" t="n">
        <v>544.4</v>
      </c>
    </row>
    <row r="9" spans="1:5">
      <c r="A9" s="4" t="s">
        <v>85</v>
      </c>
      <c r="B9" s="7" t="n">
        <v>312.7</v>
      </c>
      <c r="C9" s="7" t="n">
        <v>279.2</v>
      </c>
      <c r="D9" s="7" t="n">
        <v>554.2</v>
      </c>
      <c r="E9" s="7" t="n">
        <v>544.4</v>
      </c>
    </row>
    <row r="10" spans="1:5">
      <c r="A10" s="4" t="s">
        <v>85</v>
      </c>
      <c r="B10" s="7" t="n">
        <v>78.59999999999999</v>
      </c>
      <c r="C10" s="7" t="n">
        <v>94.09999999999999</v>
      </c>
      <c r="D10" s="7" t="n">
        <v>147.6</v>
      </c>
      <c r="E10" s="5" t="n">
        <v>176</v>
      </c>
    </row>
    <row r="11" spans="1:5">
      <c r="A11" s="4" t="s">
        <v>86</v>
      </c>
      <c r="B11" s="7" t="n">
        <v>234.1</v>
      </c>
      <c r="C11" s="7" t="n">
        <v>185.1</v>
      </c>
      <c r="D11" s="7" t="n">
        <v>406.6</v>
      </c>
      <c r="E11" s="7" t="n">
        <v>368.4</v>
      </c>
    </row>
    <row r="12" spans="1:5">
      <c r="A12" s="4" t="s">
        <v>707</v>
      </c>
      <c r="B12" s="7" t="n">
        <v>-0.3</v>
      </c>
      <c r="C12" s="7" t="n">
        <v>-0.3</v>
      </c>
      <c r="D12" s="7" t="n">
        <v>0.4</v>
      </c>
      <c r="E12" s="7" t="n">
        <v>-0.6</v>
      </c>
    </row>
    <row r="13" spans="1:5">
      <c r="A13" s="4" t="s">
        <v>346</v>
      </c>
      <c r="B13" s="7" t="n">
        <v>-56.5</v>
      </c>
      <c r="C13" s="7" t="n">
        <v>-50.6</v>
      </c>
      <c r="D13" s="7" t="n">
        <v>-120.4</v>
      </c>
      <c r="E13" s="7" t="n">
        <v>-103.5</v>
      </c>
    </row>
    <row r="14" spans="1:5">
      <c r="A14" s="4" t="s">
        <v>348</v>
      </c>
      <c r="B14" s="7" t="n">
        <v>233.8</v>
      </c>
      <c r="C14" s="7" t="n">
        <v>184.8</v>
      </c>
      <c r="D14" s="5" t="n">
        <v>407</v>
      </c>
      <c r="E14" s="7" t="n">
        <v>367.8</v>
      </c>
    </row>
    <row r="15" spans="1:5">
      <c r="A15" s="4" t="s">
        <v>708</v>
      </c>
    </row>
    <row r="16" spans="1:5">
      <c r="A16" s="3" t="s">
        <v>220</v>
      </c>
    </row>
    <row r="17" spans="1:5">
      <c r="A17" s="4" t="s">
        <v>78</v>
      </c>
      <c r="B17" s="8" t="n">
        <v>-35.9</v>
      </c>
      <c r="C17" s="8" t="n">
        <v>-34.3</v>
      </c>
      <c r="D17" s="8" t="n">
        <v>-72.5</v>
      </c>
      <c r="E17" s="8" t="n">
        <v>-67.2</v>
      </c>
    </row>
    <row r="18" spans="1:5">
      <c r="A18" s="4" t="s">
        <v>363</v>
      </c>
    </row>
    <row r="19" spans="1:5">
      <c r="A19" s="3" t="s">
        <v>220</v>
      </c>
    </row>
    <row r="20" spans="1:5">
      <c r="A20" s="4" t="s">
        <v>343</v>
      </c>
      <c r="B20" s="4" t="s">
        <v>364</v>
      </c>
      <c r="C20" s="4" t="s">
        <v>365</v>
      </c>
      <c r="D20" s="4" t="s">
        <v>364</v>
      </c>
      <c r="E20" s="4" t="s">
        <v>365</v>
      </c>
    </row>
    <row r="21" spans="1:5">
      <c r="A21" s="4" t="s">
        <v>72</v>
      </c>
      <c r="B21" s="9" t="n">
        <v>1814</v>
      </c>
      <c r="C21" s="8" t="n">
        <v>1721.1</v>
      </c>
      <c r="D21" s="8" t="n">
        <v>3584.2</v>
      </c>
      <c r="E21" s="8" t="n">
        <v>3360.8</v>
      </c>
    </row>
    <row r="22" spans="1:5">
      <c r="A22" s="4" t="s">
        <v>78</v>
      </c>
      <c r="B22" s="8" t="n">
        <v>336.3</v>
      </c>
      <c r="C22" s="7" t="n">
        <v>334.5</v>
      </c>
      <c r="D22" s="8" t="n">
        <v>639.8</v>
      </c>
      <c r="E22" s="5" t="n">
        <v>644</v>
      </c>
    </row>
    <row r="23" spans="1:5">
      <c r="A23" s="4" t="s">
        <v>366</v>
      </c>
    </row>
    <row r="24" spans="1:5">
      <c r="A24" s="3" t="s">
        <v>220</v>
      </c>
    </row>
    <row r="25" spans="1:5">
      <c r="A25" s="4" t="s">
        <v>343</v>
      </c>
      <c r="B25" s="4" t="s">
        <v>367</v>
      </c>
      <c r="D25" s="4" t="s">
        <v>367</v>
      </c>
    </row>
    <row r="26" spans="1:5">
      <c r="A26" s="4" t="s">
        <v>72</v>
      </c>
      <c r="B26" s="8" t="n">
        <v>1054.2</v>
      </c>
      <c r="C26" s="7" t="n">
        <v>807.5</v>
      </c>
      <c r="D26" s="8" t="n">
        <v>2132.6</v>
      </c>
      <c r="E26" s="7" t="n">
        <v>1581.7</v>
      </c>
    </row>
    <row r="27" spans="1:5">
      <c r="A27" s="4" t="s">
        <v>78</v>
      </c>
      <c r="B27" s="8" t="n">
        <v>68.8</v>
      </c>
      <c r="C27" s="8" t="n">
        <v>29.6</v>
      </c>
      <c r="D27" s="8" t="n">
        <v>107.3</v>
      </c>
      <c r="E27" s="8" t="n">
        <v>71.0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r="A1" s="1" t="s">
        <v>104</v>
      </c>
      <c r="B1" s="2" t="s">
        <v>105</v>
      </c>
      <c r="C1" s="2" t="s">
        <v>106</v>
      </c>
      <c r="D1" s="2" t="s">
        <v>107</v>
      </c>
      <c r="E1" s="2" t="s">
        <v>108</v>
      </c>
      <c r="F1" s="2" t="s">
        <v>109</v>
      </c>
      <c r="G1" s="2" t="s">
        <v>110</v>
      </c>
    </row>
    <row r="2" spans="1:7">
      <c r="A2" s="4" t="s">
        <v>111</v>
      </c>
      <c r="B2" s="8" t="n">
        <v>5518.2</v>
      </c>
      <c r="C2" s="8" t="n">
        <v>12.1</v>
      </c>
      <c r="D2" s="8" t="n">
        <v>2131.7</v>
      </c>
      <c r="E2" s="9" t="n">
        <v>4969</v>
      </c>
      <c r="F2" s="8" t="n">
        <v>-1012.7</v>
      </c>
      <c r="G2" s="8" t="n">
        <v>-581.9</v>
      </c>
    </row>
    <row r="3" spans="1:7">
      <c r="A3" s="4" t="s">
        <v>88</v>
      </c>
      <c r="B3" s="7" t="n">
        <v>367.8</v>
      </c>
      <c r="E3" s="7" t="n">
        <v>367.8</v>
      </c>
    </row>
    <row r="4" spans="1:7">
      <c r="A4" s="4" t="s">
        <v>112</v>
      </c>
      <c r="B4" s="7" t="n">
        <v>196.1</v>
      </c>
      <c r="G4" s="7" t="n">
        <v>196.1</v>
      </c>
    </row>
    <row r="5" spans="1:7">
      <c r="A5" s="4" t="s">
        <v>113</v>
      </c>
      <c r="B5" s="7" t="n">
        <v>31.4</v>
      </c>
      <c r="C5" s="7" t="n">
        <v>0.1</v>
      </c>
      <c r="D5" s="7" t="n">
        <v>31.3</v>
      </c>
    </row>
    <row r="6" spans="1:7">
      <c r="A6" s="4" t="s">
        <v>114</v>
      </c>
      <c r="B6" s="7" t="n">
        <v>-46.2</v>
      </c>
      <c r="F6" s="7" t="n">
        <v>-46.2</v>
      </c>
    </row>
    <row r="7" spans="1:7">
      <c r="A7" s="4" t="s">
        <v>115</v>
      </c>
      <c r="B7" s="7" t="n">
        <v>12.8</v>
      </c>
      <c r="D7" s="7" t="n">
        <v>12.8</v>
      </c>
      <c r="F7" s="5" t="n">
        <v>0</v>
      </c>
    </row>
    <row r="8" spans="1:7">
      <c r="A8" s="4" t="s">
        <v>116</v>
      </c>
      <c r="B8" s="7" t="n">
        <v>52.7</v>
      </c>
      <c r="D8" s="7" t="n">
        <v>52.7</v>
      </c>
    </row>
    <row r="9" spans="1:7">
      <c r="A9" s="4" t="s">
        <v>117</v>
      </c>
      <c r="B9" s="5" t="n">
        <v>-256</v>
      </c>
      <c r="C9" s="7" t="n">
        <v>0.2</v>
      </c>
      <c r="D9" s="7" t="n">
        <v>255.8</v>
      </c>
    </row>
    <row r="10" spans="1:7">
      <c r="A10" s="4" t="s">
        <v>118</v>
      </c>
      <c r="B10" s="7" t="n">
        <v>5876.8</v>
      </c>
      <c r="C10" s="5" t="n">
        <v>12</v>
      </c>
      <c r="D10" s="7" t="n">
        <v>1972.7</v>
      </c>
      <c r="E10" s="7" t="n">
        <v>5336.8</v>
      </c>
      <c r="F10" s="7" t="n">
        <v>-1058.9</v>
      </c>
      <c r="G10" s="7" t="n">
        <v>-385.8</v>
      </c>
    </row>
    <row r="11" spans="1:7">
      <c r="A11" s="4" t="s">
        <v>119</v>
      </c>
      <c r="B11" s="7" t="n">
        <v>6804.1</v>
      </c>
      <c r="C11" s="5" t="n">
        <v>12</v>
      </c>
      <c r="D11" s="7" t="n">
        <v>1989.8</v>
      </c>
      <c r="E11" s="7" t="n">
        <v>6196.1</v>
      </c>
      <c r="F11" s="7" t="n">
        <v>-1060.1</v>
      </c>
      <c r="G11" s="7" t="n">
        <v>-333.7</v>
      </c>
    </row>
    <row r="12" spans="1:7">
      <c r="A12" s="4" t="s">
        <v>88</v>
      </c>
      <c r="B12" s="5" t="n">
        <v>407</v>
      </c>
      <c r="E12" s="5" t="n">
        <v>407</v>
      </c>
    </row>
    <row r="13" spans="1:7">
      <c r="A13" s="4" t="s">
        <v>112</v>
      </c>
      <c r="B13" s="7" t="n">
        <v>-73.3</v>
      </c>
      <c r="E13" s="5" t="n">
        <v>0</v>
      </c>
      <c r="G13" s="7" t="n">
        <v>-73.3</v>
      </c>
    </row>
    <row r="14" spans="1:7">
      <c r="A14" s="4" t="s">
        <v>120</v>
      </c>
      <c r="B14" s="5" t="n">
        <v>43</v>
      </c>
    </row>
    <row r="15" spans="1:7">
      <c r="A15" s="4" t="s">
        <v>113</v>
      </c>
      <c r="B15" s="7" t="n">
        <v>45.1</v>
      </c>
      <c r="C15" s="5" t="n">
        <v>0</v>
      </c>
      <c r="D15" s="5" t="n">
        <v>43</v>
      </c>
    </row>
    <row r="16" spans="1:7">
      <c r="A16" s="4" t="s">
        <v>114</v>
      </c>
      <c r="F16" s="7" t="n">
        <v>-45.1</v>
      </c>
    </row>
    <row r="17" spans="1:7">
      <c r="A17" s="4" t="s">
        <v>116</v>
      </c>
      <c r="B17" s="5" t="n">
        <v>52</v>
      </c>
      <c r="D17" s="5" t="n">
        <v>52</v>
      </c>
    </row>
    <row r="18" spans="1:7">
      <c r="A18" s="4" t="s">
        <v>117</v>
      </c>
      <c r="B18" s="5" t="n">
        <v>-150</v>
      </c>
      <c r="C18" s="5" t="n">
        <v>0</v>
      </c>
      <c r="D18" s="5" t="n">
        <v>150</v>
      </c>
    </row>
    <row r="19" spans="1:7">
      <c r="A19" s="4" t="s">
        <v>121</v>
      </c>
      <c r="B19" s="8" t="n">
        <v>7037.7</v>
      </c>
      <c r="C19" s="9" t="n">
        <v>12</v>
      </c>
      <c r="D19" s="8" t="n">
        <v>1934.8</v>
      </c>
      <c r="E19" s="8" t="n">
        <v>6603.1</v>
      </c>
      <c r="F19" s="8" t="n">
        <v>-1105.2</v>
      </c>
      <c r="G19" s="9" t="n">
        <v>-4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9</v>
      </c>
      <c r="B1" s="2" t="s">
        <v>70</v>
      </c>
      <c r="D1" s="2" t="s">
        <v>1</v>
      </c>
    </row>
    <row r="2" spans="1:6">
      <c r="B2" s="2" t="s">
        <v>2</v>
      </c>
      <c r="C2" s="2" t="s">
        <v>71</v>
      </c>
      <c r="D2" s="2" t="s">
        <v>2</v>
      </c>
      <c r="E2" s="2" t="s">
        <v>71</v>
      </c>
      <c r="F2" s="2" t="s">
        <v>28</v>
      </c>
    </row>
    <row r="3" spans="1:6">
      <c r="A3" s="3" t="s">
        <v>321</v>
      </c>
    </row>
    <row r="4" spans="1:6">
      <c r="A4" s="4" t="s">
        <v>710</v>
      </c>
      <c r="B4" s="9" t="n">
        <v>354</v>
      </c>
      <c r="D4" s="9" t="n">
        <v>354</v>
      </c>
      <c r="F4" s="8" t="n">
        <v>318.2</v>
      </c>
    </row>
    <row r="5" spans="1:6">
      <c r="A5" s="4" t="s">
        <v>359</v>
      </c>
      <c r="B5" s="8" t="n">
        <v>4071.7</v>
      </c>
      <c r="D5" s="8" t="n">
        <v>4071.7</v>
      </c>
    </row>
    <row r="6" spans="1:6">
      <c r="A6" s="4" t="s">
        <v>711</v>
      </c>
      <c r="B6" s="4" t="s">
        <v>712</v>
      </c>
      <c r="D6" s="4" t="s">
        <v>712</v>
      </c>
    </row>
    <row r="7" spans="1:6">
      <c r="A7" s="4" t="s">
        <v>360</v>
      </c>
      <c r="B7" s="8" t="n">
        <v>-12.5</v>
      </c>
      <c r="D7" s="8" t="n">
        <v>9.6</v>
      </c>
    </row>
    <row r="8" spans="1:6">
      <c r="A8" s="4" t="s">
        <v>338</v>
      </c>
      <c r="B8" s="7" t="n">
        <v>389.8</v>
      </c>
      <c r="D8" s="7" t="n">
        <v>389.8</v>
      </c>
      <c r="F8" s="7" t="n">
        <v>377.4</v>
      </c>
    </row>
    <row r="9" spans="1:6">
      <c r="A9" s="4" t="s">
        <v>357</v>
      </c>
      <c r="B9" s="7" t="n">
        <v>1.9</v>
      </c>
      <c r="C9" s="8" t="n">
        <v>0.1</v>
      </c>
      <c r="D9" s="7" t="n">
        <v>2.5</v>
      </c>
      <c r="E9" s="8" t="n">
        <v>0.2</v>
      </c>
    </row>
    <row r="10" spans="1:6">
      <c r="A10" s="4" t="s">
        <v>713</v>
      </c>
      <c r="B10" s="7" t="n">
        <v>23.1</v>
      </c>
      <c r="D10" s="7" t="n">
        <v>23.1</v>
      </c>
      <c r="F10" s="5" t="n">
        <v>24</v>
      </c>
    </row>
    <row r="11" spans="1:6">
      <c r="A11" s="4" t="s">
        <v>356</v>
      </c>
      <c r="F11" s="7" t="n">
        <v>7662.4</v>
      </c>
    </row>
    <row r="12" spans="1:6">
      <c r="A12" s="4" t="s">
        <v>714</v>
      </c>
      <c r="B12" s="7" t="n">
        <v>33.8</v>
      </c>
      <c r="D12" s="7" t="n">
        <v>33.8</v>
      </c>
      <c r="F12" s="7" t="n">
        <v>25.7</v>
      </c>
    </row>
    <row r="13" spans="1:6">
      <c r="A13" s="4" t="s">
        <v>715</v>
      </c>
      <c r="B13" s="7" t="n">
        <v>10.7</v>
      </c>
      <c r="D13" s="7" t="n">
        <v>10.7</v>
      </c>
      <c r="F13" s="7" t="n">
        <v>1.7</v>
      </c>
    </row>
    <row r="14" spans="1:6">
      <c r="A14" s="4" t="s">
        <v>339</v>
      </c>
      <c r="B14" s="7" t="n">
        <v>4.4</v>
      </c>
      <c r="C14" s="8" t="n">
        <v>3.4</v>
      </c>
      <c r="D14" s="7" t="n">
        <v>8.6</v>
      </c>
      <c r="E14" s="8" t="n">
        <v>7.1</v>
      </c>
    </row>
    <row r="15" spans="1:6">
      <c r="A15" s="4" t="s">
        <v>32</v>
      </c>
      <c r="B15" s="8" t="n">
        <v>351.3</v>
      </c>
      <c r="D15" s="8" t="n">
        <v>351.3</v>
      </c>
      <c r="F15" s="7" t="n">
        <v>316.5</v>
      </c>
    </row>
    <row r="16" spans="1:6">
      <c r="A16" s="4" t="s">
        <v>343</v>
      </c>
      <c r="B16" s="4" t="s">
        <v>344</v>
      </c>
      <c r="C16" s="4" t="s">
        <v>344</v>
      </c>
      <c r="D16" s="4" t="s">
        <v>344</v>
      </c>
      <c r="E16" s="4" t="s">
        <v>344</v>
      </c>
    </row>
    <row r="17" spans="1:6">
      <c r="A17" s="4" t="s">
        <v>716</v>
      </c>
    </row>
    <row r="18" spans="1:6">
      <c r="A18" s="3" t="s">
        <v>321</v>
      </c>
    </row>
    <row r="19" spans="1:6">
      <c r="A19" s="4" t="s">
        <v>343</v>
      </c>
      <c r="E19" s="4" t="s">
        <v>362</v>
      </c>
    </row>
    <row r="20" spans="1:6">
      <c r="A20" s="4" t="s">
        <v>717</v>
      </c>
    </row>
    <row r="21" spans="1:6">
      <c r="A21" s="3" t="s">
        <v>321</v>
      </c>
    </row>
    <row r="22" spans="1:6">
      <c r="A22" s="4" t="s">
        <v>343</v>
      </c>
      <c r="E22" s="4" t="s">
        <v>718</v>
      </c>
    </row>
    <row r="23" spans="1:6">
      <c r="A23" s="4" t="s">
        <v>719</v>
      </c>
    </row>
    <row r="24" spans="1:6">
      <c r="A24" s="3" t="s">
        <v>321</v>
      </c>
    </row>
    <row r="25" spans="1:6">
      <c r="A25" s="4" t="s">
        <v>343</v>
      </c>
      <c r="B25" s="4" t="s">
        <v>718</v>
      </c>
      <c r="C25" s="4" t="s">
        <v>718</v>
      </c>
      <c r="D25" s="4" t="s">
        <v>718</v>
      </c>
      <c r="E25" s="4" t="s">
        <v>718</v>
      </c>
    </row>
    <row r="26" spans="1:6">
      <c r="A26" s="4" t="s">
        <v>720</v>
      </c>
    </row>
    <row r="27" spans="1:6">
      <c r="A27" s="3" t="s">
        <v>321</v>
      </c>
    </row>
    <row r="28" spans="1:6">
      <c r="A28" s="4" t="s">
        <v>343</v>
      </c>
      <c r="E28" s="4" t="s">
        <v>721</v>
      </c>
    </row>
    <row r="29" spans="1:6">
      <c r="A29" s="4" t="s">
        <v>722</v>
      </c>
    </row>
    <row r="30" spans="1:6">
      <c r="A30" s="3" t="s">
        <v>321</v>
      </c>
    </row>
    <row r="31" spans="1:6">
      <c r="A31" s="4" t="s">
        <v>343</v>
      </c>
      <c r="B31" s="4" t="s">
        <v>723</v>
      </c>
      <c r="C31" s="4" t="s">
        <v>724</v>
      </c>
      <c r="D31" s="4" t="s">
        <v>725</v>
      </c>
      <c r="E31" s="4" t="s">
        <v>726</v>
      </c>
    </row>
    <row r="32" spans="1:6">
      <c r="A32" s="4" t="s">
        <v>727</v>
      </c>
    </row>
    <row r="33" spans="1:6">
      <c r="A33" s="3" t="s">
        <v>321</v>
      </c>
    </row>
    <row r="34" spans="1:6">
      <c r="A34" s="4" t="s">
        <v>343</v>
      </c>
      <c r="B34" s="4" t="s">
        <v>582</v>
      </c>
      <c r="C34" s="4" t="s">
        <v>582</v>
      </c>
      <c r="D34" s="4" t="s">
        <v>582</v>
      </c>
      <c r="E34" s="4" t="s">
        <v>582</v>
      </c>
    </row>
    <row r="35" spans="1:6">
      <c r="A35" s="4" t="s">
        <v>728</v>
      </c>
    </row>
    <row r="36" spans="1:6">
      <c r="A36" s="3" t="s">
        <v>321</v>
      </c>
    </row>
    <row r="37" spans="1:6">
      <c r="A37" s="4" t="s">
        <v>343</v>
      </c>
      <c r="B37" s="4" t="s">
        <v>729</v>
      </c>
      <c r="C37" s="4" t="s">
        <v>730</v>
      </c>
      <c r="D37" s="4" t="s">
        <v>730</v>
      </c>
      <c r="E37" s="4" t="s">
        <v>582</v>
      </c>
    </row>
    <row r="38" spans="1:6">
      <c r="A38" s="4" t="s">
        <v>731</v>
      </c>
    </row>
    <row r="39" spans="1:6">
      <c r="A39" s="3" t="s">
        <v>321</v>
      </c>
    </row>
    <row r="40" spans="1:6">
      <c r="A40" s="4" t="s">
        <v>343</v>
      </c>
      <c r="B40" s="4" t="s">
        <v>729</v>
      </c>
      <c r="C40" s="4" t="s">
        <v>729</v>
      </c>
      <c r="D40" s="4" t="s">
        <v>729</v>
      </c>
      <c r="E40" s="4" t="s">
        <v>729</v>
      </c>
    </row>
    <row r="41" spans="1:6">
      <c r="A41" s="4" t="s">
        <v>732</v>
      </c>
    </row>
    <row r="42" spans="1:6">
      <c r="A42" s="3" t="s">
        <v>321</v>
      </c>
    </row>
    <row r="43" spans="1:6">
      <c r="A43" s="4" t="s">
        <v>343</v>
      </c>
      <c r="B43" s="4" t="s">
        <v>730</v>
      </c>
      <c r="C43" s="4" t="s">
        <v>582</v>
      </c>
      <c r="D43" s="4" t="s">
        <v>730</v>
      </c>
      <c r="E43" s="4" t="s">
        <v>582</v>
      </c>
    </row>
    <row r="44" spans="1:6">
      <c r="A44" s="4" t="s">
        <v>733</v>
      </c>
    </row>
    <row r="45" spans="1:6">
      <c r="A45" s="3" t="s">
        <v>321</v>
      </c>
    </row>
    <row r="46" spans="1:6">
      <c r="A46" s="4" t="s">
        <v>343</v>
      </c>
      <c r="B46" s="4" t="s">
        <v>734</v>
      </c>
      <c r="C46" s="4" t="s">
        <v>735</v>
      </c>
      <c r="D46" s="4" t="s">
        <v>735</v>
      </c>
      <c r="E46" s="4" t="s">
        <v>735</v>
      </c>
    </row>
    <row r="47" spans="1:6">
      <c r="A47" s="4" t="s">
        <v>363</v>
      </c>
    </row>
    <row r="48" spans="1:6">
      <c r="A48" s="3" t="s">
        <v>321</v>
      </c>
    </row>
    <row r="49" spans="1:6">
      <c r="A49" s="4" t="s">
        <v>343</v>
      </c>
      <c r="B49" s="4" t="s">
        <v>364</v>
      </c>
      <c r="C49" s="4" t="s">
        <v>365</v>
      </c>
      <c r="D49" s="4" t="s">
        <v>364</v>
      </c>
      <c r="E49" s="4" t="s">
        <v>365</v>
      </c>
    </row>
    <row r="50" spans="1:6">
      <c r="A50" s="4" t="s">
        <v>736</v>
      </c>
    </row>
    <row r="51" spans="1:6">
      <c r="A51" s="3" t="s">
        <v>321</v>
      </c>
    </row>
    <row r="52" spans="1:6">
      <c r="A52" s="4" t="s">
        <v>343</v>
      </c>
      <c r="B52" s="4" t="s">
        <v>737</v>
      </c>
      <c r="C52" s="4" t="s">
        <v>738</v>
      </c>
      <c r="D52" s="4" t="s">
        <v>737</v>
      </c>
    </row>
    <row r="53" spans="1:6">
      <c r="A53" s="4" t="s">
        <v>739</v>
      </c>
    </row>
    <row r="54" spans="1:6">
      <c r="A54" s="3" t="s">
        <v>321</v>
      </c>
    </row>
    <row r="55" spans="1:6">
      <c r="A55" s="4" t="s">
        <v>343</v>
      </c>
      <c r="B55" s="4" t="s">
        <v>740</v>
      </c>
      <c r="C55" s="4" t="s">
        <v>718</v>
      </c>
      <c r="D55" s="4" t="s">
        <v>740</v>
      </c>
    </row>
    <row r="56" spans="1:6">
      <c r="A56" s="4" t="s">
        <v>741</v>
      </c>
    </row>
    <row r="57" spans="1:6">
      <c r="A57" s="3" t="s">
        <v>321</v>
      </c>
    </row>
    <row r="58" spans="1:6">
      <c r="A58" s="4" t="s">
        <v>343</v>
      </c>
      <c r="B58" s="4" t="s">
        <v>742</v>
      </c>
      <c r="C58" s="4" t="s">
        <v>743</v>
      </c>
      <c r="D58" s="4" t="s">
        <v>742</v>
      </c>
    </row>
    <row r="59" spans="1:6">
      <c r="A59" s="4" t="s">
        <v>744</v>
      </c>
    </row>
    <row r="60" spans="1:6">
      <c r="A60" s="3" t="s">
        <v>321</v>
      </c>
    </row>
    <row r="61" spans="1:6">
      <c r="A61" s="4" t="s">
        <v>343</v>
      </c>
      <c r="B61" s="4" t="s">
        <v>745</v>
      </c>
      <c r="C61" s="4" t="s">
        <v>746</v>
      </c>
      <c r="D61" s="4" t="s">
        <v>745</v>
      </c>
      <c r="E61" s="4" t="s">
        <v>747</v>
      </c>
    </row>
    <row r="62" spans="1:6">
      <c r="A62" s="4" t="s">
        <v>748</v>
      </c>
    </row>
    <row r="63" spans="1:6">
      <c r="A63" s="3" t="s">
        <v>321</v>
      </c>
    </row>
    <row r="64" spans="1:6">
      <c r="A64" s="4" t="s">
        <v>343</v>
      </c>
      <c r="B64" s="4" t="s">
        <v>749</v>
      </c>
      <c r="C64" s="4" t="s">
        <v>737</v>
      </c>
      <c r="D64" s="4" t="s">
        <v>749</v>
      </c>
      <c r="E64" s="4" t="s">
        <v>737</v>
      </c>
    </row>
    <row r="65" spans="1:6">
      <c r="A65" s="4" t="s">
        <v>750</v>
      </c>
    </row>
    <row r="66" spans="1:6">
      <c r="A66" s="3" t="s">
        <v>321</v>
      </c>
    </row>
    <row r="67" spans="1:6">
      <c r="A67" s="4" t="s">
        <v>343</v>
      </c>
      <c r="B67" s="4" t="s">
        <v>740</v>
      </c>
      <c r="C67" s="4" t="s">
        <v>718</v>
      </c>
      <c r="D67" s="4" t="s">
        <v>740</v>
      </c>
      <c r="E67" s="4" t="s">
        <v>718</v>
      </c>
    </row>
    <row r="68" spans="1:6">
      <c r="A68" s="4" t="s">
        <v>751</v>
      </c>
    </row>
    <row r="69" spans="1:6">
      <c r="A69" s="3" t="s">
        <v>321</v>
      </c>
    </row>
    <row r="70" spans="1:6">
      <c r="A70" s="4" t="s">
        <v>343</v>
      </c>
      <c r="B70" s="4" t="s">
        <v>718</v>
      </c>
      <c r="C70" s="4" t="s">
        <v>718</v>
      </c>
      <c r="D70" s="4" t="s">
        <v>718</v>
      </c>
      <c r="E70" s="4" t="s">
        <v>718</v>
      </c>
    </row>
    <row r="71" spans="1:6">
      <c r="A71" s="4" t="s">
        <v>752</v>
      </c>
    </row>
    <row r="72" spans="1:6">
      <c r="A72" s="3" t="s">
        <v>321</v>
      </c>
    </row>
    <row r="73" spans="1:6">
      <c r="A73" s="4" t="s">
        <v>343</v>
      </c>
      <c r="B73" s="4" t="s">
        <v>753</v>
      </c>
      <c r="C73" s="4" t="s">
        <v>742</v>
      </c>
      <c r="D73" s="4" t="s">
        <v>753</v>
      </c>
      <c r="E73" s="4" t="s">
        <v>754</v>
      </c>
    </row>
    <row r="74" spans="1:6">
      <c r="A74" s="4" t="s">
        <v>755</v>
      </c>
    </row>
    <row r="75" spans="1:6">
      <c r="A75" s="3" t="s">
        <v>321</v>
      </c>
    </row>
    <row r="76" spans="1:6">
      <c r="A76" s="4" t="s">
        <v>343</v>
      </c>
      <c r="B76" s="4" t="s">
        <v>582</v>
      </c>
      <c r="C76" s="4" t="s">
        <v>582</v>
      </c>
      <c r="D76" s="4" t="s">
        <v>582</v>
      </c>
      <c r="E76" s="4" t="s">
        <v>582</v>
      </c>
    </row>
    <row r="77" spans="1:6">
      <c r="A77" s="4" t="s">
        <v>756</v>
      </c>
    </row>
    <row r="78" spans="1:6">
      <c r="A78" s="3" t="s">
        <v>321</v>
      </c>
    </row>
    <row r="79" spans="1:6">
      <c r="A79" s="4" t="s">
        <v>343</v>
      </c>
      <c r="B79" s="4" t="s">
        <v>584</v>
      </c>
      <c r="C79" s="4" t="s">
        <v>584</v>
      </c>
      <c r="D79" s="4" t="s">
        <v>584</v>
      </c>
      <c r="E79" s="4" t="s">
        <v>584</v>
      </c>
    </row>
    <row r="80" spans="1:6">
      <c r="A80" s="4" t="s">
        <v>757</v>
      </c>
    </row>
    <row r="81" spans="1:6">
      <c r="A81" s="3" t="s">
        <v>321</v>
      </c>
    </row>
    <row r="82" spans="1:6">
      <c r="A82" s="4" t="s">
        <v>343</v>
      </c>
      <c r="B82" s="4" t="s">
        <v>758</v>
      </c>
      <c r="C82" s="4" t="s">
        <v>758</v>
      </c>
      <c r="D82" s="4" t="s">
        <v>758</v>
      </c>
      <c r="E82" s="4" t="s">
        <v>758</v>
      </c>
    </row>
    <row r="83" spans="1:6">
      <c r="A83" s="4" t="s">
        <v>759</v>
      </c>
    </row>
    <row r="84" spans="1:6">
      <c r="A84" s="3" t="s">
        <v>321</v>
      </c>
    </row>
    <row r="85" spans="1:6">
      <c r="A85" s="4" t="s">
        <v>343</v>
      </c>
      <c r="B85" s="4" t="s">
        <v>758</v>
      </c>
      <c r="C85" s="4" t="s">
        <v>758</v>
      </c>
      <c r="D85" s="4" t="s">
        <v>758</v>
      </c>
      <c r="E85" s="4" t="s">
        <v>758</v>
      </c>
    </row>
    <row r="86" spans="1:6">
      <c r="A86" s="4" t="s">
        <v>760</v>
      </c>
    </row>
    <row r="87" spans="1:6">
      <c r="A87" s="3" t="s">
        <v>321</v>
      </c>
    </row>
    <row r="88" spans="1:6">
      <c r="A88" s="4" t="s">
        <v>343</v>
      </c>
      <c r="B88" s="4" t="s">
        <v>608</v>
      </c>
      <c r="C88" s="4" t="s">
        <v>608</v>
      </c>
      <c r="D88" s="4" t="s">
        <v>608</v>
      </c>
      <c r="E88" s="4" t="s">
        <v>608</v>
      </c>
    </row>
    <row r="89" spans="1:6">
      <c r="A89" s="4" t="s">
        <v>761</v>
      </c>
    </row>
    <row r="90" spans="1:6">
      <c r="A90" s="3" t="s">
        <v>321</v>
      </c>
    </row>
    <row r="91" spans="1:6">
      <c r="A91" s="4" t="s">
        <v>343</v>
      </c>
      <c r="B91" s="4" t="s">
        <v>758</v>
      </c>
      <c r="C91" s="4" t="s">
        <v>584</v>
      </c>
      <c r="D91" s="4" t="s">
        <v>758</v>
      </c>
      <c r="E91" s="4" t="s">
        <v>758</v>
      </c>
    </row>
    <row r="92" spans="1:6">
      <c r="A92" s="4" t="s">
        <v>762</v>
      </c>
    </row>
    <row r="93" spans="1:6">
      <c r="A93" s="3" t="s">
        <v>321</v>
      </c>
    </row>
    <row r="94" spans="1:6">
      <c r="A94" s="4" t="s">
        <v>343</v>
      </c>
      <c r="B94" s="4" t="s">
        <v>758</v>
      </c>
      <c r="C94" s="4" t="s">
        <v>584</v>
      </c>
      <c r="D94" s="4" t="s">
        <v>758</v>
      </c>
      <c r="E94" s="4" t="s">
        <v>758</v>
      </c>
    </row>
    <row r="95" spans="1:6">
      <c r="A95" s="4" t="s">
        <v>763</v>
      </c>
    </row>
    <row r="96" spans="1:6">
      <c r="A96" s="3" t="s">
        <v>321</v>
      </c>
    </row>
    <row r="97" spans="1:6">
      <c r="A97" s="4" t="s">
        <v>343</v>
      </c>
      <c r="B97" s="4" t="s">
        <v>758</v>
      </c>
      <c r="C97" s="4" t="s">
        <v>758</v>
      </c>
      <c r="D97" s="4" t="s">
        <v>758</v>
      </c>
      <c r="E97" s="4" t="s">
        <v>758</v>
      </c>
    </row>
    <row r="98" spans="1:6">
      <c r="A98" s="4" t="s">
        <v>764</v>
      </c>
    </row>
    <row r="99" spans="1:6">
      <c r="A99" s="3" t="s">
        <v>321</v>
      </c>
    </row>
    <row r="100" spans="1:6">
      <c r="A100" s="4" t="s">
        <v>343</v>
      </c>
      <c r="B100" s="4" t="s">
        <v>758</v>
      </c>
      <c r="C100" s="4" t="s">
        <v>758</v>
      </c>
      <c r="D100" s="4" t="s">
        <v>758</v>
      </c>
      <c r="E100" s="4" t="s">
        <v>758</v>
      </c>
    </row>
    <row r="101" spans="1:6">
      <c r="A101" s="4" t="s">
        <v>765</v>
      </c>
    </row>
    <row r="102" spans="1:6">
      <c r="A102" s="3" t="s">
        <v>321</v>
      </c>
    </row>
    <row r="103" spans="1:6">
      <c r="A103" s="4" t="s">
        <v>343</v>
      </c>
      <c r="B103" s="4" t="s">
        <v>758</v>
      </c>
      <c r="C103" s="4" t="s">
        <v>758</v>
      </c>
      <c r="D103" s="4" t="s">
        <v>758</v>
      </c>
      <c r="E103" s="4" t="s">
        <v>758</v>
      </c>
    </row>
    <row r="104" spans="1:6">
      <c r="A104" s="4" t="s">
        <v>766</v>
      </c>
    </row>
    <row r="105" spans="1:6">
      <c r="A105" s="3" t="s">
        <v>321</v>
      </c>
    </row>
    <row r="106" spans="1:6">
      <c r="A106" s="4" t="s">
        <v>343</v>
      </c>
      <c r="B106" s="4" t="s">
        <v>758</v>
      </c>
      <c r="C106" s="4" t="s">
        <v>758</v>
      </c>
      <c r="D106" s="4" t="s">
        <v>758</v>
      </c>
      <c r="E106" s="4" t="s">
        <v>758</v>
      </c>
    </row>
    <row r="107" spans="1:6">
      <c r="A107" s="4" t="s">
        <v>767</v>
      </c>
    </row>
    <row r="108" spans="1:6">
      <c r="A108" s="3" t="s">
        <v>321</v>
      </c>
    </row>
    <row r="109" spans="1:6">
      <c r="A109" s="4" t="s">
        <v>343</v>
      </c>
      <c r="B109" s="4" t="s">
        <v>758</v>
      </c>
      <c r="C109" s="4" t="s">
        <v>758</v>
      </c>
      <c r="D109" s="4" t="s">
        <v>758</v>
      </c>
      <c r="E109" s="4" t="s">
        <v>758</v>
      </c>
    </row>
    <row r="110" spans="1:6">
      <c r="A110" s="4" t="s">
        <v>768</v>
      </c>
    </row>
    <row r="111" spans="1:6">
      <c r="A111" s="3" t="s">
        <v>321</v>
      </c>
    </row>
    <row r="112" spans="1:6">
      <c r="A112" s="4" t="s">
        <v>343</v>
      </c>
      <c r="B112" s="4" t="s">
        <v>758</v>
      </c>
      <c r="C112" s="4" t="s">
        <v>758</v>
      </c>
      <c r="D112" s="4" t="s">
        <v>758</v>
      </c>
      <c r="E112" s="4" t="s">
        <v>758</v>
      </c>
    </row>
    <row r="113" spans="1:6">
      <c r="A113" s="4" t="s">
        <v>769</v>
      </c>
    </row>
    <row r="114" spans="1:6">
      <c r="A114" s="3" t="s">
        <v>321</v>
      </c>
    </row>
    <row r="115" spans="1:6">
      <c r="A115" s="4" t="s">
        <v>343</v>
      </c>
      <c r="B115" s="4" t="s">
        <v>758</v>
      </c>
      <c r="C115" s="4" t="s">
        <v>758</v>
      </c>
      <c r="D115" s="4" t="s">
        <v>758</v>
      </c>
      <c r="E115" s="4" t="s">
        <v>758</v>
      </c>
    </row>
    <row r="116" spans="1:6">
      <c r="A116" s="4" t="s">
        <v>770</v>
      </c>
    </row>
    <row r="117" spans="1:6">
      <c r="A117" s="3" t="s">
        <v>321</v>
      </c>
    </row>
    <row r="118" spans="1:6">
      <c r="A118" s="4" t="s">
        <v>343</v>
      </c>
      <c r="B118" s="4" t="s">
        <v>758</v>
      </c>
      <c r="C118" s="4" t="s">
        <v>758</v>
      </c>
      <c r="D118" s="4" t="s">
        <v>758</v>
      </c>
      <c r="E118" s="4" t="s">
        <v>758</v>
      </c>
    </row>
    <row r="119" spans="1:6">
      <c r="A119" s="4" t="s">
        <v>771</v>
      </c>
    </row>
    <row r="120" spans="1:6">
      <c r="A120" s="3" t="s">
        <v>321</v>
      </c>
    </row>
    <row r="121" spans="1:6">
      <c r="A121" s="4" t="s">
        <v>343</v>
      </c>
      <c r="B121" s="4" t="s">
        <v>758</v>
      </c>
      <c r="C121" s="4" t="s">
        <v>758</v>
      </c>
      <c r="D121" s="4" t="s">
        <v>758</v>
      </c>
      <c r="E121" s="4" t="s">
        <v>758</v>
      </c>
    </row>
    <row r="122" spans="1:6">
      <c r="A122" s="4" t="s">
        <v>772</v>
      </c>
    </row>
    <row r="123" spans="1:6">
      <c r="A123" s="3" t="s">
        <v>321</v>
      </c>
    </row>
    <row r="124" spans="1:6">
      <c r="A124" s="4" t="s">
        <v>343</v>
      </c>
      <c r="B124" s="4" t="s">
        <v>758</v>
      </c>
      <c r="C124" s="4" t="s">
        <v>758</v>
      </c>
      <c r="D124" s="4" t="s">
        <v>758</v>
      </c>
      <c r="E124" s="4" t="s">
        <v>758</v>
      </c>
    </row>
    <row r="125" spans="1:6">
      <c r="A125" s="4" t="s">
        <v>773</v>
      </c>
    </row>
    <row r="126" spans="1:6">
      <c r="A126" s="3" t="s">
        <v>321</v>
      </c>
    </row>
    <row r="127" spans="1:6">
      <c r="A127" s="4" t="s">
        <v>343</v>
      </c>
      <c r="B127" s="4" t="s">
        <v>758</v>
      </c>
      <c r="C127" s="4" t="s">
        <v>758</v>
      </c>
      <c r="D127" s="4" t="s">
        <v>758</v>
      </c>
      <c r="E127" s="4" t="s">
        <v>758</v>
      </c>
    </row>
    <row r="128" spans="1:6">
      <c r="A128" s="4" t="s">
        <v>774</v>
      </c>
    </row>
    <row r="129" spans="1:6">
      <c r="A129" s="3" t="s">
        <v>321</v>
      </c>
    </row>
    <row r="130" spans="1:6">
      <c r="A130" s="4" t="s">
        <v>343</v>
      </c>
      <c r="B130" s="4" t="s">
        <v>758</v>
      </c>
      <c r="C130" s="4" t="s">
        <v>758</v>
      </c>
      <c r="D130" s="4" t="s">
        <v>758</v>
      </c>
      <c r="E130" s="4" t="s">
        <v>758</v>
      </c>
    </row>
    <row r="131" spans="1:6">
      <c r="A131" s="4" t="s">
        <v>775</v>
      </c>
    </row>
    <row r="132" spans="1:6">
      <c r="A132" s="3" t="s">
        <v>321</v>
      </c>
    </row>
    <row r="133" spans="1:6">
      <c r="A133" s="4" t="s">
        <v>343</v>
      </c>
      <c r="B133" s="4" t="s">
        <v>758</v>
      </c>
      <c r="C133" s="4" t="s">
        <v>758</v>
      </c>
      <c r="D133" s="4" t="s">
        <v>758</v>
      </c>
      <c r="E133" s="4" t="s">
        <v>758</v>
      </c>
    </row>
    <row r="134" spans="1:6">
      <c r="A134" s="4" t="s">
        <v>776</v>
      </c>
    </row>
    <row r="135" spans="1:6">
      <c r="A135" s="3" t="s">
        <v>321</v>
      </c>
    </row>
    <row r="136" spans="1:6">
      <c r="A136" s="4" t="s">
        <v>343</v>
      </c>
      <c r="B136" s="4" t="s">
        <v>758</v>
      </c>
      <c r="C136" s="4" t="s">
        <v>758</v>
      </c>
      <c r="D136" s="4" t="s">
        <v>758</v>
      </c>
      <c r="E136" s="4" t="s">
        <v>758</v>
      </c>
    </row>
    <row r="137" spans="1:6">
      <c r="A137" s="4" t="s">
        <v>777</v>
      </c>
    </row>
    <row r="138" spans="1:6">
      <c r="A138" s="3" t="s">
        <v>321</v>
      </c>
    </row>
    <row r="139" spans="1:6">
      <c r="A139" s="4" t="s">
        <v>343</v>
      </c>
      <c r="B139" s="4" t="s">
        <v>758</v>
      </c>
      <c r="C139" s="4" t="s">
        <v>758</v>
      </c>
      <c r="D139" s="4" t="s">
        <v>758</v>
      </c>
      <c r="E139" s="4" t="s">
        <v>758</v>
      </c>
    </row>
    <row r="140" spans="1:6">
      <c r="A140" s="4" t="s">
        <v>778</v>
      </c>
    </row>
    <row r="141" spans="1:6">
      <c r="A141" s="3" t="s">
        <v>321</v>
      </c>
    </row>
    <row r="142" spans="1:6">
      <c r="A142" s="4" t="s">
        <v>343</v>
      </c>
      <c r="B142" s="4" t="s">
        <v>758</v>
      </c>
      <c r="C142" s="4" t="s">
        <v>758</v>
      </c>
      <c r="D142" s="4" t="s">
        <v>758</v>
      </c>
      <c r="E142" s="4" t="s">
        <v>758</v>
      </c>
    </row>
    <row r="143" spans="1:6">
      <c r="A143" s="4" t="s">
        <v>366</v>
      </c>
    </row>
    <row r="144" spans="1:6">
      <c r="A144" s="3" t="s">
        <v>321</v>
      </c>
    </row>
    <row r="145" spans="1:6">
      <c r="A145" s="4" t="s">
        <v>32</v>
      </c>
      <c r="B145" s="8" t="n">
        <v>674.6</v>
      </c>
      <c r="D145" s="8" t="n">
        <v>674.6</v>
      </c>
      <c r="F145" s="8" t="n">
        <v>694.4</v>
      </c>
    </row>
    <row r="146" spans="1:6">
      <c r="A146" s="4" t="s">
        <v>343</v>
      </c>
      <c r="B146" s="4" t="s">
        <v>367</v>
      </c>
      <c r="D146" s="4" t="s">
        <v>367</v>
      </c>
    </row>
    <row r="147" spans="1:6">
      <c r="A147" s="4" t="s">
        <v>779</v>
      </c>
    </row>
    <row r="148" spans="1:6">
      <c r="A148" s="3" t="s">
        <v>321</v>
      </c>
    </row>
    <row r="149" spans="1:6">
      <c r="A149" s="4" t="s">
        <v>343</v>
      </c>
      <c r="B149" s="4" t="s">
        <v>367</v>
      </c>
      <c r="C149" s="4" t="s">
        <v>780</v>
      </c>
      <c r="D149" s="4" t="s">
        <v>367</v>
      </c>
      <c r="E149" s="4" t="s">
        <v>780</v>
      </c>
    </row>
    <row r="150" spans="1:6">
      <c r="A150" s="4" t="s">
        <v>781</v>
      </c>
    </row>
    <row r="151" spans="1:6">
      <c r="A151" s="3" t="s">
        <v>321</v>
      </c>
    </row>
    <row r="152" spans="1:6">
      <c r="A152" s="4" t="s">
        <v>343</v>
      </c>
      <c r="B152" s="4" t="s">
        <v>782</v>
      </c>
      <c r="C152" s="4" t="s">
        <v>783</v>
      </c>
      <c r="D152" s="4" t="s">
        <v>749</v>
      </c>
      <c r="E152" s="4" t="s">
        <v>783</v>
      </c>
    </row>
    <row r="153" spans="1:6">
      <c r="A153" s="4" t="s">
        <v>784</v>
      </c>
    </row>
    <row r="154" spans="1:6">
      <c r="A154" s="3" t="s">
        <v>321</v>
      </c>
    </row>
    <row r="155" spans="1:6">
      <c r="A155" s="4" t="s">
        <v>343</v>
      </c>
      <c r="B155" s="4" t="s">
        <v>758</v>
      </c>
      <c r="C155" s="4" t="s">
        <v>758</v>
      </c>
      <c r="D155" s="4" t="s">
        <v>758</v>
      </c>
      <c r="E155" s="4" t="s">
        <v>758</v>
      </c>
    </row>
    <row r="156" spans="1:6">
      <c r="A156" s="4" t="s">
        <v>785</v>
      </c>
    </row>
    <row r="157" spans="1:6">
      <c r="A157" s="3" t="s">
        <v>321</v>
      </c>
    </row>
    <row r="158" spans="1:6">
      <c r="A158" s="4" t="s">
        <v>343</v>
      </c>
      <c r="B158" s="4" t="s">
        <v>729</v>
      </c>
      <c r="C158" s="4" t="s">
        <v>582</v>
      </c>
      <c r="D158" s="4" t="s">
        <v>730</v>
      </c>
      <c r="E158" s="4" t="s">
        <v>582</v>
      </c>
    </row>
    <row r="159" spans="1:6">
      <c r="A159" s="4" t="s">
        <v>786</v>
      </c>
    </row>
    <row r="160" spans="1:6">
      <c r="A160" s="3" t="s">
        <v>321</v>
      </c>
    </row>
    <row r="161" spans="1:6">
      <c r="A161" s="4" t="s">
        <v>343</v>
      </c>
      <c r="B161" s="4" t="s">
        <v>729</v>
      </c>
      <c r="C161" s="4" t="s">
        <v>729</v>
      </c>
      <c r="D161" s="4" t="s">
        <v>729</v>
      </c>
      <c r="E161" s="4" t="s">
        <v>729</v>
      </c>
    </row>
    <row r="162" spans="1:6">
      <c r="A162" s="4" t="s">
        <v>787</v>
      </c>
    </row>
    <row r="163" spans="1:6">
      <c r="A163" s="3" t="s">
        <v>321</v>
      </c>
    </row>
    <row r="164" spans="1:6">
      <c r="A164" s="4" t="s">
        <v>343</v>
      </c>
      <c r="B164" s="4" t="s">
        <v>730</v>
      </c>
      <c r="C164" s="4" t="s">
        <v>582</v>
      </c>
      <c r="D164" s="4" t="s">
        <v>730</v>
      </c>
      <c r="E164" s="4" t="s">
        <v>582</v>
      </c>
    </row>
    <row r="165" spans="1:6">
      <c r="A165" s="4" t="s">
        <v>788</v>
      </c>
    </row>
    <row r="166" spans="1:6">
      <c r="A166" s="3" t="s">
        <v>321</v>
      </c>
    </row>
    <row r="167" spans="1:6">
      <c r="A167" s="4" t="s">
        <v>343</v>
      </c>
      <c r="B167" s="4" t="s">
        <v>734</v>
      </c>
      <c r="C167" s="4" t="s">
        <v>735</v>
      </c>
      <c r="D167" s="4" t="s">
        <v>735</v>
      </c>
      <c r="E167" s="4" t="s">
        <v>7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124</v>
      </c>
      <c r="B4" s="8" t="n">
        <v>394.7</v>
      </c>
      <c r="C4" s="8" t="n">
        <v>749.7</v>
      </c>
    </row>
    <row r="5" spans="1:3">
      <c r="A5" s="4" t="s">
        <v>125</v>
      </c>
      <c r="B5" s="7" t="n">
        <v>-5.9</v>
      </c>
      <c r="C5" s="7" t="n">
        <v>-0.5</v>
      </c>
    </row>
    <row r="6" spans="1:3">
      <c r="A6" s="4" t="s">
        <v>126</v>
      </c>
      <c r="B6" s="5" t="n">
        <v>0</v>
      </c>
      <c r="C6" s="7" t="n">
        <v>-1.5</v>
      </c>
    </row>
    <row r="7" spans="1:3">
      <c r="A7" s="4" t="s">
        <v>127</v>
      </c>
      <c r="B7" s="7" t="n">
        <v>-5.1</v>
      </c>
      <c r="C7" s="7" t="n">
        <v>-4.3</v>
      </c>
    </row>
    <row r="8" spans="1:3">
      <c r="A8" s="4" t="s">
        <v>128</v>
      </c>
      <c r="B8" s="5" t="n">
        <v>43</v>
      </c>
      <c r="C8" s="7" t="n">
        <v>31.4</v>
      </c>
    </row>
    <row r="9" spans="1:3">
      <c r="A9" s="4" t="s">
        <v>129</v>
      </c>
      <c r="B9" s="5" t="n">
        <v>-150</v>
      </c>
      <c r="C9" s="5" t="n">
        <v>-256</v>
      </c>
    </row>
    <row r="10" spans="1:3">
      <c r="A10" s="4" t="s">
        <v>130</v>
      </c>
      <c r="B10" s="5" t="n">
        <v>295</v>
      </c>
    </row>
    <row r="11" spans="1:3">
      <c r="A11" s="4" t="s">
        <v>131</v>
      </c>
      <c r="B11" s="5" t="n">
        <v>0</v>
      </c>
      <c r="C11" s="7" t="n">
        <v>-23.2</v>
      </c>
    </row>
    <row r="12" spans="1:3">
      <c r="A12" s="4" t="s">
        <v>132</v>
      </c>
      <c r="B12" s="7" t="n">
        <v>-394.7</v>
      </c>
      <c r="C12" s="7" t="n">
        <v>-440.7</v>
      </c>
    </row>
    <row r="13" spans="1:3">
      <c r="A13" s="4" t="s">
        <v>133</v>
      </c>
      <c r="C13" s="5" t="n">
        <v>0</v>
      </c>
    </row>
    <row r="14" spans="1:3">
      <c r="A14" s="4" t="s">
        <v>134</v>
      </c>
      <c r="B14" s="5" t="n">
        <v>-413</v>
      </c>
      <c r="C14" s="7" t="n">
        <v>54.9</v>
      </c>
    </row>
    <row r="15" spans="1:3">
      <c r="A15" s="4" t="s">
        <v>135</v>
      </c>
      <c r="C15" s="7" t="n">
        <v>299.6</v>
      </c>
    </row>
    <row r="16" spans="1:3">
      <c r="A16" s="4" t="s">
        <v>136</v>
      </c>
      <c r="B16" s="5" t="n">
        <v>0</v>
      </c>
      <c r="C16" s="7" t="n">
        <v>-0.2</v>
      </c>
    </row>
    <row r="17" spans="1:3">
      <c r="A17" s="4" t="s">
        <v>86</v>
      </c>
      <c r="B17" s="7" t="n">
        <v>406.6</v>
      </c>
      <c r="C17" s="7" t="n">
        <v>368.4</v>
      </c>
    </row>
    <row r="18" spans="1:3">
      <c r="A18" s="4" t="s">
        <v>84</v>
      </c>
      <c r="B18" s="7" t="n">
        <v>554.2</v>
      </c>
      <c r="C18" s="7" t="n">
        <v>544.4</v>
      </c>
    </row>
    <row r="19" spans="1:3">
      <c r="A19" s="4" t="s">
        <v>137</v>
      </c>
      <c r="B19" s="7" t="n">
        <v>0.1</v>
      </c>
      <c r="C19" s="7" t="n">
        <v>0.2</v>
      </c>
    </row>
    <row r="20" spans="1:3">
      <c r="A20" s="3" t="s">
        <v>138</v>
      </c>
    </row>
    <row r="21" spans="1:3">
      <c r="A21" s="4" t="s">
        <v>139</v>
      </c>
      <c r="B21" s="7" t="n">
        <v>281.3</v>
      </c>
      <c r="C21" s="7" t="n">
        <v>255.1</v>
      </c>
    </row>
    <row r="22" spans="1:3">
      <c r="A22" s="4" t="s">
        <v>116</v>
      </c>
      <c r="B22" s="5" t="n">
        <v>52</v>
      </c>
      <c r="C22" s="7" t="n">
        <v>52.7</v>
      </c>
    </row>
    <row r="23" spans="1:3">
      <c r="A23" s="4" t="s">
        <v>140</v>
      </c>
      <c r="B23" s="7" t="n">
        <v>-0.3</v>
      </c>
      <c r="C23" s="7" t="n">
        <v>0.6</v>
      </c>
    </row>
    <row r="24" spans="1:3">
      <c r="A24" s="4" t="s">
        <v>141</v>
      </c>
      <c r="B24" s="7" t="n">
        <v>-1.3</v>
      </c>
      <c r="C24" s="5" t="n">
        <v>-4</v>
      </c>
    </row>
    <row r="25" spans="1:3">
      <c r="A25" s="4" t="s">
        <v>142</v>
      </c>
      <c r="B25" s="7" t="n">
        <v>2.3</v>
      </c>
      <c r="C25" s="7" t="n">
        <v>15.1</v>
      </c>
    </row>
    <row r="26" spans="1:3">
      <c r="A26" s="4" t="s">
        <v>143</v>
      </c>
      <c r="B26" s="5" t="n">
        <v>36</v>
      </c>
      <c r="C26" s="7" t="n">
        <v>-4.6</v>
      </c>
    </row>
    <row r="27" spans="1:3">
      <c r="A27" s="3" t="s">
        <v>144</v>
      </c>
    </row>
    <row r="28" spans="1:3">
      <c r="A28" s="4" t="s">
        <v>145</v>
      </c>
      <c r="B28" s="7" t="n">
        <v>13.2</v>
      </c>
      <c r="C28" s="7" t="n">
        <v>-50.2</v>
      </c>
    </row>
    <row r="29" spans="1:3">
      <c r="A29" s="4" t="s">
        <v>146</v>
      </c>
      <c r="B29" s="7" t="n">
        <v>-36.5</v>
      </c>
      <c r="C29" s="7" t="n">
        <v>-37.1</v>
      </c>
    </row>
    <row r="30" spans="1:3">
      <c r="A30" s="4" t="s">
        <v>147</v>
      </c>
      <c r="B30" s="7" t="n">
        <v>-4.7</v>
      </c>
      <c r="C30" s="7" t="n">
        <v>-0.7</v>
      </c>
    </row>
    <row r="31" spans="1:3">
      <c r="A31" s="4" t="s">
        <v>148</v>
      </c>
      <c r="B31" s="7" t="n">
        <v>-27.2</v>
      </c>
      <c r="C31" s="7" t="n">
        <v>4.8</v>
      </c>
    </row>
    <row r="32" spans="1:3">
      <c r="A32" s="4" t="s">
        <v>149</v>
      </c>
      <c r="B32" s="7" t="n">
        <v>-91.3</v>
      </c>
      <c r="C32" s="7" t="n">
        <v>8.6</v>
      </c>
    </row>
    <row r="33" spans="1:3">
      <c r="A33" s="4" t="s">
        <v>150</v>
      </c>
      <c r="B33" s="7" t="n">
        <v>8.300000000000001</v>
      </c>
      <c r="C33" s="5" t="n">
        <v>-10</v>
      </c>
    </row>
    <row r="34" spans="1:3">
      <c r="A34" s="4" t="s">
        <v>151</v>
      </c>
      <c r="B34" s="7" t="n">
        <v>-116.5</v>
      </c>
      <c r="C34" s="7" t="n">
        <v>-62.5</v>
      </c>
    </row>
    <row r="35" spans="1:3">
      <c r="A35" s="4" t="s">
        <v>152</v>
      </c>
      <c r="B35" s="5" t="n">
        <v>522</v>
      </c>
      <c r="C35" s="7" t="n">
        <v>536.4</v>
      </c>
    </row>
    <row r="36" spans="1:3">
      <c r="A36" s="3" t="s">
        <v>153</v>
      </c>
    </row>
    <row r="37" spans="1:3">
      <c r="A37" s="4" t="s">
        <v>154</v>
      </c>
      <c r="B37" s="7" t="n">
        <v>49.1</v>
      </c>
      <c r="C37" s="5" t="n">
        <v>0</v>
      </c>
    </row>
    <row r="38" spans="1:3">
      <c r="A38" s="4" t="s">
        <v>155</v>
      </c>
      <c r="B38" s="7" t="n">
        <v>-159.7</v>
      </c>
      <c r="C38" s="7" t="n">
        <v>-141.5</v>
      </c>
    </row>
    <row r="39" spans="1:3">
      <c r="A39" s="4" t="s">
        <v>156</v>
      </c>
      <c r="B39" s="7" t="n">
        <v>0.7</v>
      </c>
      <c r="C39" s="5" t="n">
        <v>1</v>
      </c>
    </row>
    <row r="40" spans="1:3">
      <c r="A40" s="4" t="s">
        <v>133</v>
      </c>
      <c r="C40" s="5" t="n">
        <v>0</v>
      </c>
    </row>
    <row r="41" spans="1:3">
      <c r="A41" s="4" t="s">
        <v>157</v>
      </c>
      <c r="B41" s="5" t="n">
        <v>0</v>
      </c>
      <c r="C41" s="7" t="n">
        <v>2.3</v>
      </c>
    </row>
    <row r="42" spans="1:3">
      <c r="A42" s="4" t="s">
        <v>158</v>
      </c>
      <c r="B42" s="7" t="n">
        <v>-7.3</v>
      </c>
      <c r="C42" s="7" t="n">
        <v>-26.1</v>
      </c>
    </row>
    <row r="43" spans="1:3">
      <c r="A43" s="4" t="s">
        <v>159</v>
      </c>
      <c r="B43" s="7" t="n">
        <v>-79.09999999999999</v>
      </c>
      <c r="C43" s="5" t="n">
        <v>-568</v>
      </c>
    </row>
    <row r="44" spans="1:3">
      <c r="A44" s="4" t="s">
        <v>160</v>
      </c>
      <c r="B44" s="7" t="n">
        <v>-196.3</v>
      </c>
      <c r="C44" s="7" t="n">
        <v>-736.9</v>
      </c>
    </row>
    <row r="45" spans="1:3">
      <c r="A45" s="4" t="s">
        <v>161</v>
      </c>
      <c r="B45" s="7" t="n">
        <v>-7.9</v>
      </c>
      <c r="C45" s="7" t="n">
        <v>11.8</v>
      </c>
    </row>
    <row r="46" spans="1:3">
      <c r="A46" s="4" t="s">
        <v>162</v>
      </c>
      <c r="B46" s="7" t="n">
        <v>-95.2</v>
      </c>
      <c r="C46" s="7" t="n">
        <v>-133.8</v>
      </c>
    </row>
    <row r="47" spans="1:3">
      <c r="A47" s="4" t="s">
        <v>163</v>
      </c>
      <c r="B47" s="7" t="n">
        <v>316.6</v>
      </c>
      <c r="C47" s="7" t="n">
        <v>433.6</v>
      </c>
    </row>
    <row r="48" spans="1:3">
      <c r="A48" s="4" t="s">
        <v>164</v>
      </c>
      <c r="B48" s="8" t="n">
        <v>221.4</v>
      </c>
    </row>
    <row r="49" spans="1:3">
      <c r="A49" s="4" t="s">
        <v>91</v>
      </c>
    </row>
    <row r="50" spans="1:3">
      <c r="A50" s="4" t="s">
        <v>165</v>
      </c>
      <c r="C50" s="7" t="n">
        <v>544.4</v>
      </c>
    </row>
    <row r="51" spans="1:3">
      <c r="A51" s="3" t="s">
        <v>153</v>
      </c>
    </row>
    <row r="52" spans="1:3">
      <c r="A52" s="4" t="s">
        <v>162</v>
      </c>
      <c r="C52" s="8" t="n">
        <v>-1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3:31:03Z</dcterms:created>
  <dcterms:modified xmlns:dcterms="http://purl.org/dc/terms/" xmlns:xsi="http://www.w3.org/2001/XMLSchema-instance" xsi:type="dcterms:W3CDTF">2018-07-27T13:31:03Z</dcterms:modified>
</cp:coreProperties>
</file>